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Short-Term Loan and Commitment" sheetId="15" state="visible" r:id="rId15"/>
    <sheet xmlns:r="http://schemas.openxmlformats.org/officeDocument/2006/relationships" name="Series A Redeemable Convertible" sheetId="16" state="visible" r:id="rId16"/>
    <sheet xmlns:r="http://schemas.openxmlformats.org/officeDocument/2006/relationships" name="Stockholders' Equity" sheetId="17" state="visible" r:id="rId17"/>
    <sheet xmlns:r="http://schemas.openxmlformats.org/officeDocument/2006/relationships" name="Share-Based Payment Arrangement"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Litigation" sheetId="21" state="visible" r:id="rId21"/>
    <sheet xmlns:r="http://schemas.openxmlformats.org/officeDocument/2006/relationships" name="Restructuring Costs" sheetId="22" state="visible" r:id="rId22"/>
    <sheet xmlns:r="http://schemas.openxmlformats.org/officeDocument/2006/relationships" name="Employee Benefit Plans" sheetId="23" state="visible" r:id="rId23"/>
    <sheet xmlns:r="http://schemas.openxmlformats.org/officeDocument/2006/relationships" name="Segment Reporting and Concentra" sheetId="24" state="visible" r:id="rId24"/>
    <sheet xmlns:r="http://schemas.openxmlformats.org/officeDocument/2006/relationships" name="Valuation and Qualifying Accoun" sheetId="25" state="visible" r:id="rId25"/>
    <sheet xmlns:r="http://schemas.openxmlformats.org/officeDocument/2006/relationships" name="Related Party Transactions Rela"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and Equipment (Tables)" sheetId="30" state="visible" r:id="rId30"/>
    <sheet xmlns:r="http://schemas.openxmlformats.org/officeDocument/2006/relationships" name="Fair Value Measurements (Tables" sheetId="31" state="visible" r:id="rId31"/>
    <sheet xmlns:r="http://schemas.openxmlformats.org/officeDocument/2006/relationships" name="Accrued Expenses (Tables)" sheetId="32" state="visible" r:id="rId32"/>
    <sheet xmlns:r="http://schemas.openxmlformats.org/officeDocument/2006/relationships" name="Income Taxes (Tables)" sheetId="33" state="visible" r:id="rId33"/>
    <sheet xmlns:r="http://schemas.openxmlformats.org/officeDocument/2006/relationships" name="Accumulated Other Comprehensi34" sheetId="34" state="visible" r:id="rId34"/>
    <sheet xmlns:r="http://schemas.openxmlformats.org/officeDocument/2006/relationships" name="Series A Redeemable Convertib35" sheetId="35" state="visible" r:id="rId35"/>
    <sheet xmlns:r="http://schemas.openxmlformats.org/officeDocument/2006/relationships" name="Share-Based Payment Arrangeme36" sheetId="36" state="visible" r:id="rId36"/>
    <sheet xmlns:r="http://schemas.openxmlformats.org/officeDocument/2006/relationships" name="Commitments and Contingencies (" sheetId="37" state="visible" r:id="rId37"/>
    <sheet xmlns:r="http://schemas.openxmlformats.org/officeDocument/2006/relationships" name="Restructuring Costs (Tables)" sheetId="38" state="visible" r:id="rId38"/>
    <sheet xmlns:r="http://schemas.openxmlformats.org/officeDocument/2006/relationships" name="Employee Benefit Plans (Tables)" sheetId="39" state="visible" r:id="rId39"/>
    <sheet xmlns:r="http://schemas.openxmlformats.org/officeDocument/2006/relationships" name="Segment Reporting and Concent40" sheetId="40" state="visible" r:id="rId40"/>
    <sheet xmlns:r="http://schemas.openxmlformats.org/officeDocument/2006/relationships" name="Valuation and Qualifying Acco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Property and Equipment (Details" sheetId="47" state="visible" r:id="rId47"/>
    <sheet xmlns:r="http://schemas.openxmlformats.org/officeDocument/2006/relationships" name="Property and Equipment  (Detail" sheetId="48" state="visible" r:id="rId48"/>
    <sheet xmlns:r="http://schemas.openxmlformats.org/officeDocument/2006/relationships" name="Fair Value Measurements (Detail" sheetId="49" state="visible" r:id="rId49"/>
    <sheet xmlns:r="http://schemas.openxmlformats.org/officeDocument/2006/relationships" name="Fair Value Measurements (Deta50" sheetId="50" state="visible" r:id="rId50"/>
    <sheet xmlns:r="http://schemas.openxmlformats.org/officeDocument/2006/relationships" name="Fair Value Measurements (Deta51" sheetId="51" state="visible" r:id="rId51"/>
    <sheet xmlns:r="http://schemas.openxmlformats.org/officeDocument/2006/relationships" name="Accrued Expenses (Details)"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Narrative" sheetId="57" state="visible" r:id="rId57"/>
    <sheet xmlns:r="http://schemas.openxmlformats.org/officeDocument/2006/relationships" name="Accumulated Other Comprehensi58" sheetId="58" state="visible" r:id="rId58"/>
    <sheet xmlns:r="http://schemas.openxmlformats.org/officeDocument/2006/relationships" name="Short-Term Loan and Commitment " sheetId="59" state="visible" r:id="rId59"/>
    <sheet xmlns:r="http://schemas.openxmlformats.org/officeDocument/2006/relationships" name="Series A Redeemable Convertib60" sheetId="60" state="visible" r:id="rId60"/>
    <sheet xmlns:r="http://schemas.openxmlformats.org/officeDocument/2006/relationships" name="Series A Redeemable Convertib61" sheetId="61" state="visible" r:id="rId61"/>
    <sheet xmlns:r="http://schemas.openxmlformats.org/officeDocument/2006/relationships" name="Stockholders' Equity (Details N" sheetId="62" state="visible" r:id="rId62"/>
    <sheet xmlns:r="http://schemas.openxmlformats.org/officeDocument/2006/relationships" name="Share-Based Payment Arrangeme63" sheetId="63" state="visible" r:id="rId63"/>
    <sheet xmlns:r="http://schemas.openxmlformats.org/officeDocument/2006/relationships" name="Share-Based Payment Arrangeme64" sheetId="64" state="visible" r:id="rId64"/>
    <sheet xmlns:r="http://schemas.openxmlformats.org/officeDocument/2006/relationships" name="Share-Based Payment Arrangeme65" sheetId="65" state="visible" r:id="rId65"/>
    <sheet xmlns:r="http://schemas.openxmlformats.org/officeDocument/2006/relationships" name="Share-Based Payment Arrangeme66" sheetId="66" state="visible" r:id="rId66"/>
    <sheet xmlns:r="http://schemas.openxmlformats.org/officeDocument/2006/relationships" name="Share-Based Payment Arrangeme67" sheetId="67" state="visible" r:id="rId67"/>
    <sheet xmlns:r="http://schemas.openxmlformats.org/officeDocument/2006/relationships" name="Share-Based Payment Arrangeme68" sheetId="68" state="visible" r:id="rId68"/>
    <sheet xmlns:r="http://schemas.openxmlformats.org/officeDocument/2006/relationships" name="Share-Based Payment Arrangeme69" sheetId="69" state="visible" r:id="rId69"/>
    <sheet xmlns:r="http://schemas.openxmlformats.org/officeDocument/2006/relationships" name="Share-Based Payment Arrangeme70" sheetId="70" state="visible" r:id="rId70"/>
    <sheet xmlns:r="http://schemas.openxmlformats.org/officeDocument/2006/relationships" name="Share-Based Payment Arrangeme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Derivative Financial Instrume74" sheetId="74" state="visible" r:id="rId74"/>
    <sheet xmlns:r="http://schemas.openxmlformats.org/officeDocument/2006/relationships" name="Restructuring Costs - Schedule " sheetId="75" state="visible" r:id="rId75"/>
    <sheet xmlns:r="http://schemas.openxmlformats.org/officeDocument/2006/relationships" name="Restructuring Costs (Details Na" sheetId="76" state="visible" r:id="rId76"/>
    <sheet xmlns:r="http://schemas.openxmlformats.org/officeDocument/2006/relationships" name="Employee Benefit Plans (Details" sheetId="77" state="visible" r:id="rId77"/>
    <sheet xmlns:r="http://schemas.openxmlformats.org/officeDocument/2006/relationships" name="Employee Benefit Plans (Detai78" sheetId="78" state="visible" r:id="rId78"/>
    <sheet xmlns:r="http://schemas.openxmlformats.org/officeDocument/2006/relationships" name="Employee Benefit Plans (Detai79" sheetId="79" state="visible" r:id="rId79"/>
    <sheet xmlns:r="http://schemas.openxmlformats.org/officeDocument/2006/relationships" name="Employee Benefit Plans (Detai80" sheetId="80" state="visible" r:id="rId80"/>
    <sheet xmlns:r="http://schemas.openxmlformats.org/officeDocument/2006/relationships" name="Segment Reporting and Concent81" sheetId="81" state="visible" r:id="rId81"/>
    <sheet xmlns:r="http://schemas.openxmlformats.org/officeDocument/2006/relationships" name="Segment Reporting and Concent82" sheetId="82" state="visible" r:id="rId82"/>
    <sheet xmlns:r="http://schemas.openxmlformats.org/officeDocument/2006/relationships" name="Valuation and Qualifying Acco83" sheetId="83" state="visible" r:id="rId83"/>
    <sheet xmlns:r="http://schemas.openxmlformats.org/officeDocument/2006/relationships" name="Related Party Transactions Re84" sheetId="84" state="visible" r:id="rId84"/>
    <sheet xmlns:r="http://schemas.openxmlformats.org/officeDocument/2006/relationships" name="Subsequent Events Subsequent Ev" sheetId="85" state="visible" r:id="rId85"/>
  </sheets>
  <definedNames/>
  <calcPr calcId="124519" fullCalcOnLoad="1"/>
</workbook>
</file>

<file path=xl/sharedStrings.xml><?xml version="1.0" encoding="utf-8"?>
<sst xmlns="http://schemas.openxmlformats.org/spreadsheetml/2006/main" uniqueCount="901">
  <si>
    <t>Document and Entity Information - USD ($)</t>
  </si>
  <si>
    <t>12 Months Ended</t>
  </si>
  <si>
    <t>Dec. 31, 2017</t>
  </si>
  <si>
    <t>Feb. 28, 2018</t>
  </si>
  <si>
    <t>Jun. 30, 2017</t>
  </si>
  <si>
    <t>Document And Entity Information</t>
  </si>
  <si>
    <t>Entity Registrant Name</t>
  </si>
  <si>
    <t>FALCONSTOR SOFTWARE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 net of allowances of $354,542 and $260,676, respectively</t>
  </si>
  <si>
    <t>Prepaid expenses and other current assets</t>
  </si>
  <si>
    <t>Inventory</t>
  </si>
  <si>
    <t>Total current assets</t>
  </si>
  <si>
    <t>Property and equipment, net of accumulated depreciation of $17,926,959 and $18,580,547, respectively</t>
  </si>
  <si>
    <t>Deferred tax assets, net</t>
  </si>
  <si>
    <t>Software development costs, net</t>
  </si>
  <si>
    <t>Other assets</t>
  </si>
  <si>
    <t>Goodwill</t>
  </si>
  <si>
    <t>Other intangible assets, net</t>
  </si>
  <si>
    <t>Total assets</t>
  </si>
  <si>
    <t>Current liabilities:</t>
  </si>
  <si>
    <t>Accounts payable</t>
  </si>
  <si>
    <t>Accrued expenses</t>
  </si>
  <si>
    <t>Short-term loan, net of debt issuance costs and discounts</t>
  </si>
  <si>
    <t>Deferred revenue, net</t>
  </si>
  <si>
    <t>Total current liabilities</t>
  </si>
  <si>
    <t>Liabilities, Noncurrent [Abstract]</t>
  </si>
  <si>
    <t>Other long-term liabilities</t>
  </si>
  <si>
    <t>Deferred tax liabilities, net</t>
  </si>
  <si>
    <t>Total liabilities</t>
  </si>
  <si>
    <t>Commitments and contingencies (Note 12)</t>
  </si>
  <si>
    <t xml:space="preserve"> </t>
  </si>
  <si>
    <t>Series A redeemable convertible preferred stock, $.001 par value, 2,000,000 shares authorized, 900,000 shares issued and outstanding, redemption value of $9,000,000</t>
  </si>
  <si>
    <t>Stockholders' equity:</t>
  </si>
  <si>
    <t>Common stock - $.001 par value, 100,000,000 shares authorized, 60,091,560 and 59,482,989 shares issued, respectively and 44,563,490 and 43,954,919 shares outstanding, respectively</t>
  </si>
  <si>
    <t>Additional paid-in capital</t>
  </si>
  <si>
    <t>Accumulated deficit</t>
  </si>
  <si>
    <t>Common stock held in treasury, at cost (15,528,070 and 15,528,070 shares, respectively)</t>
  </si>
  <si>
    <t>Accumulated other comprehensive loss, net</t>
  </si>
  <si>
    <t>Total stockholders' deficit</t>
  </si>
  <si>
    <t>Total liabilities and stockholders' deficit</t>
  </si>
  <si>
    <t>Consolidated Balance Sheets (Parenthetical) - USD ($)</t>
  </si>
  <si>
    <t>Statement of Financial Position [Abstract]</t>
  </si>
  <si>
    <t>Allowances on accounts receivable</t>
  </si>
  <si>
    <t>Accumulated depreciation on property and equipment</t>
  </si>
  <si>
    <t>Series A redeemable convertible preferred stock, par value (in dollars per share)</t>
  </si>
  <si>
    <t>Series A redeemable convertible preferred stock, shares authorized</t>
  </si>
  <si>
    <t>Series A redeemable convertible preferred stock, shares issued</t>
  </si>
  <si>
    <t>Series A redeemable convertible preferred stock, shares outstanding</t>
  </si>
  <si>
    <t>Series A redeemable convertible preferred stock, redemption value</t>
  </si>
  <si>
    <t>Common stock, par value (in dollars per share)</t>
  </si>
  <si>
    <t>Common stock, shares authorized</t>
  </si>
  <si>
    <t>Common stock, shares issued</t>
  </si>
  <si>
    <t>Common stock, shares outstanding</t>
  </si>
  <si>
    <t>Common Stock, held in treasury, shares</t>
  </si>
  <si>
    <t>Consolidated Statements of Operations - USD ($)</t>
  </si>
  <si>
    <t>Revenue:</t>
  </si>
  <si>
    <t>Product revenue</t>
  </si>
  <si>
    <t>Support and services revenue</t>
  </si>
  <si>
    <t>Total revenue</t>
  </si>
  <si>
    <t>Cost of revenue:</t>
  </si>
  <si>
    <t>Product</t>
  </si>
  <si>
    <t>Support and service</t>
  </si>
  <si>
    <t>Total cost of revenue</t>
  </si>
  <si>
    <t>Gross profit</t>
  </si>
  <si>
    <t>Operating expenses:</t>
  </si>
  <si>
    <t>Research and development costs</t>
  </si>
  <si>
    <t>Selling and marketing</t>
  </si>
  <si>
    <t>General and administrative</t>
  </si>
  <si>
    <t>Restructuring costs (benefit)</t>
  </si>
  <si>
    <t>Total operating expenses</t>
  </si>
  <si>
    <t>Operating income (loss)</t>
  </si>
  <si>
    <t>Interest and other income (loss), net</t>
  </si>
  <si>
    <t>Income (loss) before income taxes</t>
  </si>
  <si>
    <t>Provision for income taxes</t>
  </si>
  <si>
    <t>Net loss</t>
  </si>
  <si>
    <t>Less: Accrual of Series A redeemable convertible preferred stock dividends</t>
  </si>
  <si>
    <t>Less: Accretion to redemption value of Series A redeemable convertible preferred stock</t>
  </si>
  <si>
    <t>Net income (loss) attributable to common stockholders</t>
  </si>
  <si>
    <t>Earnings per share</t>
  </si>
  <si>
    <t>Basic net loss per share attributable to common stockholders (in dollars per share)</t>
  </si>
  <si>
    <t>Diluted net loss per share attributable to common stockholders (in dollars per share)</t>
  </si>
  <si>
    <t>Weighted average basic shares outstanding (in shares)</t>
  </si>
  <si>
    <t>Weighted average diluted shares outstanding (in shares)</t>
  </si>
  <si>
    <t>Consolidated Statements of Comprehensive Loss - USD ($)</t>
  </si>
  <si>
    <t>Statement of Comprehensive Income [Abstract]</t>
  </si>
  <si>
    <t>Net income (loss)</t>
  </si>
  <si>
    <t>Other comprehensive income (loss), net of applicable taxes:</t>
  </si>
  <si>
    <t>Foreign currency translation</t>
  </si>
  <si>
    <t>Net unrealized gain (loss) on marketable securities</t>
  </si>
  <si>
    <t>Net minimum pension liability</t>
  </si>
  <si>
    <t>Total other comprehensive loss, net of applicable taxes:</t>
  </si>
  <si>
    <t>Total comprehensive income (loss)</t>
  </si>
  <si>
    <t>Total comprehensive income (loss) attributable to common stockholders</t>
  </si>
  <si>
    <t>Consolidated Statements of Stockholders' Deficit - USD ($)</t>
  </si>
  <si>
    <t>Total</t>
  </si>
  <si>
    <t>Common Stock</t>
  </si>
  <si>
    <t>Additional Paid-In Capital</t>
  </si>
  <si>
    <t>Accumulated Deficit</t>
  </si>
  <si>
    <t>Treasury Stock</t>
  </si>
  <si>
    <t>Accumulated Other Comprehensive Loss, Net</t>
  </si>
  <si>
    <t>Beginning Balance, amount at Dec. 31, 2015</t>
  </si>
  <si>
    <t>Increase (Decrease) in Stockholders' Equity [Roll Forward]</t>
  </si>
  <si>
    <t>Exercise of stock awards</t>
  </si>
  <si>
    <t>Shares issued for Series A redeemable convertible preferred stock dividend payment</t>
  </si>
  <si>
    <t>Share-based compensation to non-employees</t>
  </si>
  <si>
    <t>Share-based compensation to employees</t>
  </si>
  <si>
    <t>Accretion of Series A redeemable convertible preferred stock</t>
  </si>
  <si>
    <t>Dividends on Series A redeemable convertible preferred stock</t>
  </si>
  <si>
    <t>Ending Balance, amount at Dec. 31, 2016</t>
  </si>
  <si>
    <t>Restricted stock issued</t>
  </si>
  <si>
    <t>Warrants issued</t>
  </si>
  <si>
    <t>Ending Balance, amount at Dec. 31, 2017</t>
  </si>
  <si>
    <t>Consolidated Statements of Cash Flows - USD ($)</t>
  </si>
  <si>
    <t>Cash flows from operating activities:</t>
  </si>
  <si>
    <t>Adjustments to reconcile net income (loss) to net cash used in operating activities:</t>
  </si>
  <si>
    <t>Depreciation and amortization</t>
  </si>
  <si>
    <t>Share-based payment compensation</t>
  </si>
  <si>
    <t>Non-cash professional services expenses</t>
  </si>
  <si>
    <t>Loss on disposal of fixed assets</t>
  </si>
  <si>
    <t>Provision for returns and doubtful accounts</t>
  </si>
  <si>
    <t>Deferred income tax provision</t>
  </si>
  <si>
    <t>Changes in operating assets and liabilities:</t>
  </si>
  <si>
    <t>Accounts receivable</t>
  </si>
  <si>
    <t>Accrued expenses and other long-term liabilities</t>
  </si>
  <si>
    <t>Deferred revenue</t>
  </si>
  <si>
    <t>Net cash used in operating activities</t>
  </si>
  <si>
    <t>Cash flows from investing activities:</t>
  </si>
  <si>
    <t>Sales of marketable securities</t>
  </si>
  <si>
    <t>Purchases of marketable securities</t>
  </si>
  <si>
    <t>Purchases of property and equipment</t>
  </si>
  <si>
    <t>Security deposits</t>
  </si>
  <si>
    <t>Purchase of intangible assets</t>
  </si>
  <si>
    <t>Net cash provided by (used in) investing activities</t>
  </si>
  <si>
    <t>Cash flows from financing activities:</t>
  </si>
  <si>
    <t>Payments for tax withholding for share-based compensation</t>
  </si>
  <si>
    <t>Proceeds from issuance of short-term debt, net of issuance cost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s:</t>
  </si>
  <si>
    <t>Cash paid for income taxes, net</t>
  </si>
  <si>
    <t>Non-cash financing activities:</t>
  </si>
  <si>
    <t>Undistributed Series A redeemable convertible preferred stock dividends</t>
  </si>
  <si>
    <t>Detachable stock warrants issued with short-term debt</t>
  </si>
  <si>
    <t>Consolidated Statements of Cash Flows (Parenthetical) - USD ($)</t>
  </si>
  <si>
    <t>Statement of Cash Flows [Abstract]</t>
  </si>
  <si>
    <t>Interest paid</t>
  </si>
  <si>
    <t>Summary of Significant Accounting Policies</t>
  </si>
  <si>
    <t>Organization, Consolidation and Presentation of Financial Statements [Abstract]</t>
  </si>
  <si>
    <t>Summary of Significant Accounting Policies (a) The Company and Nature of Operations FalconStor Software, Inc., a Delaware Corporation (the "Company"), is a leading storage software company offering a converged data services software platform that is hardware agnostic. The Company develops, manufactures and sells data migration, business continuity, disaster recovery, optimized backup and de-duplication solutions and provides the related maintenance, implementation and engineering services. (b) Liquidity As of December 31, 2017 , we had a working capital deficiency of $11.2 million , which is inclusive of current deferred revenue of $11.8 million , and a stockholders' deficit of $21.2 million . During the year ended December 31, 2017, while we had net income of $1.1 million , we had negative cash flow from operations of $2.6 million . Our cash and cash equivalents at December 31, 2017 was $1.0 million , a decrease of $2.4 million as compared to December 31, 2016. In June 2017, the Board approved a comprehensive plan to increase operating performance (the “2017 Plan”). The 2017 Plan resulted in a realignment in workforce. The 2017 Plan was substantially completed by the end of the Company’s fiscal year ending December 31, 2017, and when combined with previous workforce reductions in the second quarter of Fiscal 2017 reduced the Company’s workforce to approximately 81 employees. On November 17, 2017, HCP-FVA, LLC (the “Lender”) provided a commitment letter to the Company agreeing to finance up to $3 million to the Company (the “Commitment”) on the terms, and subject to the conditions, set forth in that certain commitment letter (see Note (7) Short-Term Loan and Commitment ). As part of that Commitment, on November 17, 2017, the Company entered into a Loan and Security Agreement (the “Loan Agreement”) with Lender and certain other loan parties named therein, pursuant to which the Lender made a short term loan to the Company in the principal amount of $500,000 (the “Short Term Loan”). On February 23, 2018, the Company closed on the Commitment (see Note (19) Subsequent Events ) and the Lender subscribed for the full $3 million of Units in the Commitment by payment of $2.5 million in cash and the conversion of the $500,000 Short Term Loan. The $3 million term loan has an interest rate of prime plus 0.75% and a maturity date of June 30, 2021. As part of the Commitment, Hale Captial also agreed to postpone the date of the optional redemption of the Series A Preferred Stock from August 5, 2017 to July 30, 2021, and to waive prior breaches of the terms of the Series A Preferred Stock which had triggered a redemption right. We believe that our cash flows from operations and existing cash on hand are sufficient to conduct our planned operations and meet our contractual requirements through April 2, 2019. (c) Principles of Consolidation The consolidated financial statements include the accounts of the Company and its wholly-owned subsidiaries. All significant intercompany balances and transactions have been eliminated in consolidation. (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and income taxes.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 (e) 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As of December 31, 2017 and 2016 , the fair value of the Company’s financial instruments including cash and cash equivalents, accounts receivable, accounts payable and accrued expenses approximated carrying value due to the short maturity of these instruments. See Note ( 3 ) Fair Value Measurements for additional information. (f) Derivative Financial Instruments The Company does not use derivative instruments to hedge exposures to cash flow, market or foreign currency risk. Terms of convertible preferred stock are reviewed to determine whether or not they contain embedded derivative instruments that are required under Financial Accounting Standards Board ("FASB") Accounting Standards Codification ("ASC") 815 “Derivatives and Hedging” (“ASC 815”) to be accounted for separately from the host contract, and recorded on the balance sheet at fair value. The fair value of derivatives are required to be revalued at each reporting date, with corresponding changes in fair value recorded in current period operating results. See Note ( 12 ) Derivative Financial Instruments for additional information. (g) Revenue Recognition The Company derives its revenue from sales of its products, support and services. Product revenue consists of the Company’s software integrated with industry standard hardware and sold as complete turn-key integrated solutions, as stand-alone software applications or sold on a subscription or consumption basis. Depending on the nature of the arrangement revenue, related to turn-key solutions and stand-alone software applications are generally recognized upon shipment and delivery of license keys. For certain arrangements revenue is recognized based on usage or ratably over the term of the arrangement. Support and services revenue consists of both maintenance revenues and professional services revenues. Revenue is recorded net of applicable sales taxes. In accordance with the authoritative guidance issued by the FASB on revenue recognition, the Company recognizes revenue when persuasive evidence of an arrangement exists, the fee is fixed or determinable, delivery has occurred, and collection of the resulting receivable is deemed probable. Products delivered to a customer on a trial basis are not recognized as revenue until the trial period has ended and acceptance has occurred by the customer. Reseller and distributor customers typically send the Company a purchase order when they have an end user identified. For bundled arrangements that include either maintenance or both maintenance and professional services, the Company uses the residual method to determine the amount of product revenue to be recognized. Under the residual method, consideration is allocated to the undelivered elements based upon VSOE of the fair value of those elements, with the residual of the arrangement fee allocated to and recognized as product revenue. If VSOE does not exist for all undelivered elements of an arrangement, the Company recognizes total revenue from the arrangement ratably over the term of the maintenance agreement. The Company's long-term portion of deferred revenue consists of (i) payments received for maintenance contracts with terms in excess of one year as of the balance sheet date, and (ii) payments received for product sales bundled with multiple years of maintenance but for which VSOE did not exist for all undelivered elements of the arrangement. The Company provides an allowance for product returns as a reduction of revenue, based upon historical experience and known or expected trends. When more than one element, such as hardware, software and services are contained in a single arrangement, the Company will first allocate revenue based upon the relative selling price into two categories: (1) non-software components, such as hardware and any hardware-related items, as required system software that functions with the hardware to deliver the essential functionality of the hardware and related post-contract customer support, and software as service subscriptions and (2) software components and applications, such as post-contract customer support and other services. The Company will then allocate revenue within the non-software category to each element based upon their relative selling price using a hierarchy of VSOE, third-party evidence of selling price (“TPE”) or estimated selling prices (“ESP”), if VSOE or TPE does not exist. The Company will allocate revenue within the software category to the undelivered elements based upon their fair value using VSOE with the residual revenue allocated to the delivered elements. If the Company cannot objectively determine the VSOE of the fair value of any undelivered software element, the Company will defer revenue for all software components until all elements are delivered and services have been performed, until fair value can objectively be determined for any remaining undelivered elements, or until software maintenance is the only undelivered element which the Company does not have VSOE for, in which case revenue is recognized over the maintenance term for all software elements. Revenues associated with maintenance services are deferred and recognized as revenue ratably over the term of the contract. Revenues associated with software implementation and software engineering services are recognized when the services are performed. Costs of providing these services are included in cost of support and services. The Company has entered into various distribution, licensing and joint promotion agreements with OEMs, whereby the Company has provided the OEM a non-exclusive software license to install the Company’s software on certain hardware or to resell the Company’s software in exchange for payments based on the products distributed by these OEMs. Such payments from the OEM or distributor are recognized as revenue in the period reported by the OEM. From time to time the Company will enter into funded software development arrangements. Under such arrangements, revenue recognition will not commence until final delivery and/or acceptance of the product. For arrangements where the Company has VSOE for the undelivered elements, the Company will follow the residual method and recognize product revenue upon final delivery and/or acceptance of the product. For arrangements where the Company does not have VSOE for the undelivered elements, the Company will recognize the entire arrangement fee ratably commencing at the time of final delivery and/or acceptance through the end of the service period in the arrangement. Certain arrangements, for which VSOE of fair value for the undelivered maintenance elements cannot be established, are accounted for as a single unit of account. The revenue recognized from single units of accounting are typically allocated and classified on the consolidated statements of operations as product revenue and support and services revenue. Since VSOE cannot be established, VSOE of similar maintenance offerings provides the basis for the support and services revenue classification, and the remaining residual consideration provides the basis for the product revenue classification. (h) Property and Equipment Property and equipment are recorded at cost. Depreciation is recognized using the straight-line method over the estimated useful lives of the assets (3 to 7 years). Leasehold improvements are amortized on a straight-line basis over the terms of the respective leases or over their estimated useful lives, whichever is shorter. (i) Goodwill and Other Intangible Assets Goodwill represents the excess of the purchase price over the estimated fair value of net tangible and identifiable intangible assets acquired in business combinations. The Company has not amortized goodwill related to its acquisitions, but instead tests the balance for impairment. The Company evaluates goodwill for impairment annually or more frequently when an event occurs or circumstances change that indicate that the carrying value may not be recoverable. The Company tests goodwill for impairmen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s annual impairment assessment is performed at December 31st of each year, and the Company has determined there to be no impairment for any of the periods presented. Based on the Company’s analysis performed in the prior period, the fair value of its reporting unit substantially exceeded the carrying value of its goodwill balances as of December 31, 2016 . As part of the goodwill impairment test performed at December 31, 2016, the Company determined it was more likely than not that a goodwill impairment existed and the Company proceeded to step two of the goodwill impairment test. The Company engaged a third-party valuation firm to determine the fair value of all long-lived assets other than goodwill and determine the residual goodwill value of the reporting unit. This goodwill impairment test indicated that the fair value of goodwill value exceeded its carrying value by $15.8 million. The Company has early adopted the provisions of ASU 2017-4, “Intangibles-Goodwill and Other (Topic 350): Simplifying the Test for Goodwill Impairment,” for its fiscal year ended December 31, 2017 . The new accounting pronouncement eliminates the second step of the goodwill impairment test. As a result, the Company's goodwill impairment test as of December 31, 2017 included only one step, which is a comparison of the carrying value of its one reporting unit to its fair value, and any excess carrying value, up to the amount of goodwill allocated to that reporting unit, is impaired. This new accounting pronouncement also eliminates the requirements for any reporting unit with a zero or negative carrying amount to perform a qualitative assessment and, if it fails that qualitative test, to perform Step 2 of the goodwill impairment test. The Company's single reporting unit for purposes of its goodwill impairment test had a negative carrying value and thus the Company determined there was no impairment of goodwill. Identifiable intangible assets include (i) assets acquired through business combinations, which include customer contracts and intellectual property, and (ii) patents amortized over three years using the straight-line method. The gross carrying amount and accumulated amortization of goodwill and other intangible assets as of December 31, 2017 and 2016 are as follows: December 31, 2017 December 31, 2016 Goodwill $ 4,150,339 $ 4,150,339 Other intangible assets: Gross carrying amount $ 3,816,402 $ 3,725,437 Accumulated amortization (3,674,771 ) (3,515,981 ) Net carrying amount $ 141,631 $ 209,456 For the years ended December 31, 2017 and 2016 , amortization expense was $158,789 and $162,594 , respectively. As of December 31, 2017 , amortization expense for existing identifiable intangible assets is expected to be $93,272 , $42,559 and $5,800 for the years ended December 31, 2018 , 2019 and 2020 , respectively. Such assets will be fully amortized at December 31, 2020 . (j) Software Development Costs and Purchased Software Technology In accordance with the authoritative guidance issued by the FASB on costs of software to be sold, leased, or marketed, costs associated with the development of new software products and enhancements to existing software products are expensed as incurred until technological feasibility of the product has been established. Based on the Company’s product development process, technological feasibility is established upon completion of a working model. Amortization of software development costs is recorded at the greater of the straight-line basis over the product’s estimated life, or the ratio of current period revenue of the related products to total current and anticipated future revenue of these products. The gross carrying amount and accumulated amortization of software development costs as of December 31, 2017 and 2016 are as follows: December 31, 2017 December 31, 2016 Software development costs: Gross carrying amount $ 2,917,215 $ 2,917,215 Accumulated amortization (2,637,801 ) (2,369,657 ) Software development costs, net $ 279,414 $ 547,558 During the years ended December 31, 2017 and 2016 , the Company recorded $268,144 and $449,258 , respectively, of amortization expense related to capitalized software costs. As of December 31, 2017 , amortization expense for software development costs is expected to be $223,097 , $55,174 , $1,145 , and $0 for the years ended December 31, 2018 , 2019 , 2020 and 2021 , respectively. Such assets will be fully amortized at December 31, 2021 . (k) 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In determining the period in which related tax benefits are realized for financial reporting purposes, excess share-based compensation deductions included in net operating losses are realized after regular net operating losses are exhausted. The Company accounts for uncertain tax positions in accordance with the authoritative guidance issued by the FASB on income taxes,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solidated statement of operations. See Note ( 5 ) Income Taxes for additional information. (l) 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 (m) Share-Based Payments The Company accounts for share-based payments in accordance with the authoritative guidance issued by the FASB on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net of actual forfeitures. For share-based payment awards that contain performance criteria share-based compensation, expense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The Company estimates the fair value of share-based payments using the Black-Scholes option-pricing model or the Monte Carlo simulation model if a market condition exists. Share-based compensation expense for a share-based payment award with a market condition is recorded on a straight-line basis over the longer of the explicit service period or the service period derived from the Monte Carlo simulation. Additionally, share-based awards to non-employees are expensed over the period in which the related services are rendered at their fair value. All share-based awards are expected to be fulfilled with new shares of common stock. (n) Foreign Currency Assets and liabilities of foreign operations are translated at rates of exchange at the end of the period, while results of operations are translated at average exchange rates in effect for the period. Gains and losses from the translation of foreign assets and liabilities from the functional currency of the Company’s subsidiaries into the U.S. dollar are classified as accumulated other comprehensive loss in stockholders’ deficit. Gains and losses from foreign currency transactions are included in the consolidated statements of operations within interest and other loss, net. During the years ended December 31, 2017 and 2016 , foreign currency transactional gains totaled approximately $72,167 and $33,191 , respectively. (o) Earnings Per Share (EPS) Basic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and Series A redeemable convertible preferred stock outstanding. The following represents the common stock equivalents that were excluded from the computation of diluted shares outstanding because their effect would have been anti-dilutive for the years ended December 31, 2017 and 2016 : Year Ended December 31, 2017 2016 Stock options, warrants and restricted stock 16,434,296 5,628,290 Series A redeemable convertible preferred stock — 8,781,516 Total anti-dilutive common stock equivalents 16,434,296 14,409,806 The following represents a reconciliation of the numerators and denominators of the basic and diluted EPS computation: Year Ended December 31, 2017 2016 Numerator: Net income (loss) $ 1,052,401 $ (10,998,794 ) Effects of Series A redeemable convertible preferred stock: Less: Series A redeemable convertible preferred stock dividends 873,043 777,890 Less: Accretion to redemption value of Series A redeemable convertible preferred stock — 1,181,446 Net income (loss) attributable to common stockholders $ 179,358 $ (12,958,130 ) Denominator: Weighted average basic shares outstanding 44,413,061 43,091,878 Effect of dilutive securities: Stock options, warrants and restricted stock 2,586,266 — Series A redeemable convertible preferred stock — — Weighted average diluted shares outstanding 46,999,327 43,091,878 EPS: Basic net income (loss) per share attributable to common stockholders $ — $ (0.30 ) Diluted net income (loss) per share attributable to common stockholders $ — $ (0.30 ) (p) Investments As of December 31, 2017 and 2016 , the Company did not have any cost-method investments. (q) Treasury Stock The Company accounts for treasury stock under the cost method and includes treasury stock as a component of stockholders’ deficit. (s) Recently Adopted Accounting Pronouncements In March 2016, the FASB issued new guidance on accounting for employee share-based payment awards to simplify the accounting related to several aspects of accounting for share-based payment transactions, including income tax consequences of share-based payment transactions, classification of awards as either equity or liabilities, forfeitures, and classification on the statement of cash flows. The Company adopted this guidance as of January 1, 2017. In accordance with this new guidance the Company has made an entity-wide accounting policy election to account for forfeitures when they occur. As a result of this election, the Company recognized additional stock-based compensation expense of approximately $0.1 million in the first quarter of 2017 to adjust for actual forfeitures on historical share-based payment awards. In January 2017, the FASB issued new guidance on accounting for goodwill to simplify the goodwill impairment test by eliminating Step 2 of the goodwill impairment test. This new guidance also eliminates the requirements for any reporting unit with a zero or negative carrying amount to perform a qualitative assessment and, if it fails that qualitative test, to perform Step 2 of the goodwill impairment test. The new standard is effective for the annual period beginning after December 15, 2019, including interim reporting periods within that period, which for the Company is the annual period ending December 31, 2020. Early adoption is permitted. The Company elected to adopt this guidance as of January 1, 2017, prospectively for impairment tests performed subsequent to January 1, 2017. The Company's single reporting unit for purposes of its goodwill impairment test had a negative carrying value and thus the Company determined there was no impairment of goodwill. During 2017, the Company's single reporting unit had a negative carrying value at the end of each reporting period and as a result there was no impairment of goodwill prior to the annual goodwill impairment test. The adoption of this guidance did not have an impact on the Company's financial statements and related disclosures. (t) Recently Issued Accounting Pronouncements In February 2018, the FASB issued new guidance on reporting comprehensive income and the reclassification of certain tax effects from accumulated other comprehensive income , which will allow a reclassification from accumulated other comprehensive income to retained earnings for the tax effects resulting from “An Act to Provide for Reconciliation Pursuant to Titles II and V of the Concurrent Resolution on the Budget for Fiscal Year 2018” that are stranded in accumulated other comprehensive income. This ASU also requires certain disclosures about stranded tax effects; however, it does not change the underlying guidance that requires that the effect of a change in tax laws or rates be included in income from continuing operations. This ASU is effective on January 1, 2019, with early adoption permitted. It must be applied either in the period of adoption or retrospectively to each period in which the effect of the change in the U.S. federal corporate income tax rate in the Act is recognized. The Company is in the process of evaluating the impact of this guidance on its consolidated financial statements. In May 2017, the FASB issued new guidance on stock-based compensation to provide clarity and reduce both (1) diversity in practice and (2) cost and complexity when applying the stock-based compensation guidance to a change to the terms or conditions of a share-based payment award. The amendments in this update provide guidance about which changes to the terms or conditions of a share-based payment award require an entity to apply modification accounting. This new guidance requires application on a prospective basis. This update is effective for public entities for annual periods, and interim periods within those annual periods, beginning after December 15, 2017, with early adoption permitted, which for the Company will be the annual period ending December 31, 2018. The Company has not yet adopted this guidance and currently does not expect the adoption of the new guidance by the Company to have a significant impact on the Company's financial statements and related disclosures. In March 2017, the FASB issued new guidance on retirement benefits,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income statement guidance requires application on a retrospective basis. This update is effective for public entities for annual periods beginning after December 15, 2017, including interim periods, with early adoption permitted, which for the Company will be the annual period ending December 31, 2018. The Company has not yet adopted this guidance and currently does not expect the adoption of the new guidance by the Company to have a significant impact on the Company's financial statements and related disclosures. In August 2016, the FASB issued new guidance on presentation and classification of eight specific items within the statement of cash flows, including (i) debt prepayment or debt extinguishment costs, (ii) settlement of zero-coupon debt instruments or other debt instruments with coupon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is update is effective for annual reporting periods, and interim periods therein, beginning after December 15, 2017, which for the Company will be the annual period ending December 31, 2018. Early adoption, including adoption in an interim period, is permitted. The Company has not yet adopted this guidance and currently does not expect the adoption of the new guidance to have a significant impact on the Company's financial statements and related disclosures. In February 2016, the FASB issued new guidance on leases to increase transparency and comparability among organizations by recognizing lease assets and lease liabilities on the balance sheet and disclosing key information about leasing arrangements. This new guidance will replace existing guidance on leases in accounting principles generally accepted in the United States when it becomes effective. The new standard is effective for the annual period beginning after December 15, 2018, including interim reporting periods within that period, which for the Company will be the annual period ending December 31, 2019. Early application is permitted. The standard requires the use of a modified retrospective transition method; however, certain optional practical expedients may be applied. The Company's preliminary analysis indicates that the Company will recognize a</t>
  </si>
  <si>
    <t>Property and Equipment</t>
  </si>
  <si>
    <t>Property, Plant and Equipment [Abstract]</t>
  </si>
  <si>
    <t>Property and Equipment Property and equipment consist of the following: December 31, 2017 December 31, 2016 Computer hardware and software $ 16,304,037 $ 16,913,397 Furniture and equipment 571,004 911,391 Leasehold improvements 1,688,030 1,930,701 Property and Equipment, Gross 18,563,071 19,755,489 Less accumulated depreciation (17,926,959 ) (18,580,547 ) Property and Equipment, Net $ 636,112 $ 1,174,942 During the year ended December 31, 2017 , the Company wrote off approximately $1,392,453 of fixed assets and $1,301,408 related accumulated depreciation related to assets that were no longer in use. During the year ended December 31, 2016 , the Company wrote off approximately $113,000 of fixed assets and approximately $110,000 of related accumulated depreciation related to assets that were no longer in use. Depreciation expense was $602,548 and $713,854 in 2017 and 2016 , respectively.</t>
  </si>
  <si>
    <t>Fair Value Measurements</t>
  </si>
  <si>
    <t>Fair Value Disclosures [Abstract]</t>
  </si>
  <si>
    <t>Fair Value Measurements The Company measures its cash equivalents, marketable securities and derivative instruments at fair value. Fair value is an exit price, representing the amount that would be received on the sale of an asset or that would be paid to transfer a liability in an orderly transaction between market participants. As a basis for considering such assumptions, the Company utilizes a three-tier fair value hierarchy, which prioritizes the inputs used in the valuation methodologies in measuring fair value. Fair Value Hierarchy The methodology for measuring fair valu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As a result, observable and unobservable inputs have created the following fair value hierarchy: • Level 1 – Quoted prices in active markets that are unadjusted and accessible at the measurement date for identical, unrestricted assets or liabilities. At December 31, 2017 and 2016 , the Level 1 category included money market funds and commercial paper, which are included within “cash and cash equivalents” in the consolidated balance sheets. • Level 2 – Quoted prices for identical assets and liabilities in markets that are not active, quoted prices for similar assets and liabilities in active markets or financial instruments for which significant inputs are observable, either directly or indirectly. The Company had no Level 2 securities at December 31, 2017 and 2016 . • Level 3 – Prices or valuations that require inputs that are both significant to the fair value measurement and unobservable. At December 31, 2017 and 2016 , the Level 3 category included derivatives, which are included in "other long-term liabilities" in the consolidated balance sheets with the change in fair value from the period included in "interest and other loss, net" in the consolidated statement of operations. The Company did not hold any cash, cash equivalents or marketable securities categorized as Level 3 as of December 31, 2017 or 2016 . Measurement of Fair Value The Company measures fair value as an exit price using the procedures described below for all assets and liabilities measured at fair value. When available, the Company uses unadjusted quoted market prices to measure fair value and classifies such items within Level 1. If quoted market prices are not available, fair value is based upon financial models that use, when possible, current market-based or independently-sourced market parameters such as interest rates and currency rates. Items valued using financial generated models are classified according to the lowest level input or value driver that is significant to the valuation. Thus, an item may be classified in Level 3 even though there may be inputs that are readily observable. If quoted market prices are not available, the valuation model used generally depends on the specific asset or liability being valued. The determination of fair value considers various factors including interest rate yield curves and time value underlying the financial instruments. The fair value of the Company’s investments in corporate debt and government securities have been determined utilizing third party pricing services and reviewed by management. The pricing services use inputs to determine fair value which are derived from observable market sources including reportable trades, benchmark curves, credit spreads, broker/dealer quotes, bids, offers, and other industry and economic events. These investments are included in Level 2 of the fair value hierarchy. 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 The fair value of the Company’s short-term loan was based upon current rates offered for similar financial instruments to the Company. Items Measured at Fair Value on a Recurring Basis The following table presents the Company’s assets and liabilities that are measured at fair value on a recurring basis at December 31, 2017 : Fair Value Measurements at Reporting Date Using Total Quoted Prices in Active Markets for Identical Assets (Level 1) Significant other Inputs (Level 2) Significant Unobservable Inputs (Level 3) Cash equivalents: Money market funds $ — $ — $ — $ — Total cash equivalents — — — — Derivative liabilities: Derivative Instruments 445,838 — — 445,838 Total derivative liabilities 445,838 — — 445,838 Total assets and liabilities measured at fair value $ 445,838 $ — $ — $ 445,838 The following table presents the Company’s assets and liabilities that are measured at fair value on a recurring basis at December 31, 2016 : Fair Value Measurements at Reporting Date Using Total Quoted Prices in Active Markets for Identical Assets (Level 1) Significant other Inputs (Level 2) Significant Unobservable Inputs (Level 3) Cash equivalents: Money market funds and commercial paper $ 1,133,280 $ 1,133,280 $ — $ — Total cash equivalents 1,133,280 1,133,280 — — Derivative liabilities: Derivative Instruments 336,862 — — 336,862 Total derivative liabilities 336,862 — — 336,862 Total assets and liabilities measured at fair value $ 1,470,142 $ 1,133,280 $ — $ 336,862 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 The following table presents the Company’s assets measured at fair value on a recurring basis using significant unobservable inputs (Level 3) as of each of the years ended December 31, 2017 and 2016 : Fair Value Measurements Using Significant Unobservable Inputs (Level 3) December 31, 2017 December 31, 2016 Beginning Balance $ 336,862 $ 82,024 Total loss recognized in earnings 108,976 254,838 Ending Balance $ 445,838 $ 336,862</t>
  </si>
  <si>
    <t>Accrued Expenses</t>
  </si>
  <si>
    <t>Payables and Accruals [Abstract]</t>
  </si>
  <si>
    <t xml:space="preserve"> Accrued Expenses Accrued expenses are comprised of the following: December 31, 2017 December 31, 2016 Accrued compensation $ 522,057 $ 1,058,671 Accrued consulting and professional fees 1,207,061 1,270,568 Accrued marketing and promotion — 10,307 Other accrued expenses 259,579 259,567 Accrued income taxes 306,419 129,784 Accrued other taxes 378,374 699,872 Accrued hardware purchases 31,499 — Accrued restructuring costs 602,299 846,337 Accrued Series A redeemable convertible preferred stock dividends 1,068,947 195,904 $ 4,376,235 $ 4,471,010</t>
  </si>
  <si>
    <t>Income Taxes</t>
  </si>
  <si>
    <t>Income Tax Disclosure [Abstract]</t>
  </si>
  <si>
    <t>Income Taxes Information pertaining to the Company’s loss before income taxes and the applicable provision for income taxes is as follows: December 31, 2017 2016 Income (loss) before income taxes: Domestic income (loss) $ 590,660 $ (10,998,240 ) Foreign income 469,347 586,653 Total income (loss) before income taxes: 1,060,007 (10,411,587 ) Provision (benefit) for income taxes: Current: Federal $ 2,640 $ (17,626 ) State and local (85,972 ) 1,886 Foreign 238,729 723,502 155,397 707,762 Deferred: Federal $ (530,478 ) $ 154,641 State and local (8,215 ) 1,766 Foreign 390,902 (276,962 ) (147,791 ) (120,555 ) Total provision for income taxes: $ 7,606 $ 587,207 During 2017 , the Company recorded a tax provision of $7,606 related to federal, state and local and foreign income taxes including a tax benefit related to our Minimum Tax Credit carryforwards which are now realizable on a more-likely-than-not basis as such amounts will be refundable under the Tax Cuts and Jobs Act ("TCJA"), partially offset with the accrual of foreign withholding taxes as the Company is no longer permanently reinvesting its foreign earnings. During 2016, the Company recorded a tax provision of $587,207 related to state and local and foreign income taxes and is inclusive of a tax provision of $122,004 as a result of the Company's change in estimate with respect to the realizability of a certain portion of its Minimum Tax Credits. Deferred income taxes reflect the net tax effects of temporary differences between the carrying amounts of assets and liabilities for financial reporting purposes and for income tax purposes. Significant components of the Company’s deferred tax assets and liabilities are as follows: December 31, 2017 2016 Deferred Tax Assets: Allowance for receivables $ 76,266 $ 100,414 Deferred revenue 1,970,216 3,648,029 Share-based compensation 517,841 2,254,428 Accrued expenses and other liabilities 404,316 418,483 Domestic net operating loss carryforwards 19,572,148 30,714,934 Foreign net operating loss carryforwards 17,997 9,761 Tax credit carryforwards 3,106,022 574,997 AMT tax credit carryforwards 464,571 460,607 Capital loss carryforwards 57,768 78,296 Fixed assets 218,412 489,105 Intangibles 625,126 1,435,994 Sub-total 27,030,683 40,185,048 Valuation allowance (25,602,357 ) (38,800,877 ) Total Deferred Tax Assets 1,428,326 1,384,171 Deferred Tax Liabilities: Deferred state income tax (450,797 ) (923,553 ) Foreign withholding taxes (472,112 ) (137,659 ) Total Deferred Tax Liabilities (922,909 ) (1,061,212 ) Net Deferred Tax Assets $ 505,417 $ 322,959 As of each reporting date, the Company considers new evidence, both positive and negative, that could affect its view of the future realization of deferred tax assets.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these factors the Company determined that its U.S. deferred tax assets with the exception of its Minimum Tax Credit are not realizable on a more-likely-than-not basis and has recorded a full valuation allowance against such net deferred tax assets. The Company’s valuation allowance decreased by $13.2 million primarily related to the remeasurement of our deferred tax assets and liabilities using the new federal statutory rate of 21%. As of December 31, 2017 , the Company had federal net operating loss carry forwards of approximately $83.5 million which are set to expire beginning in 2030 through 2036, if not utilized. As of December 31, 2017 , the Company had approximately $3.1 million of research and development tax credit carry forwards which expire at various dates beginning in 2023 through 2028, if not utilized. The effective tax rate before income taxes varies from the current statutory federal income tax rate as follows: December 31, 2017 2016 Tax at Federal statutory rate $ 371,003 $ (3,644,056 ) Increase (reduction) in income taxes resulting from: State and local taxes 355,888 2,172 Non-deductible expenses (50,579 ) (28,812 ) Stock compensation 1,273,956 — Net effect of foreign operations (14,022 ) 232,858 Uncertain tax positions (41,482 ) 12,440 Impact of U.S tax reform 14,295,386 — Change in valuation allowance (15,072,298 ) 4,011,710 Foreign withholding taxes 468,376 — Decrease in unrecognized tax benefits (1,427,906 ) — Other (150,716 ) 895 $ 7,606 $ 587,207 On December 22, 2017 the U.S. government enacted comprehensive tax reform commonly referred to as the Tax Cuts and Jobs Act (“TCJA”). Under ASC 740, the effects of changes in tax rates and laws are recognized in the period which the new legislation is enacted. Among other things, the TCJA (1) reduces the US statutory corporate income tax rate from 35% to 21% effective January 1, 2018 (2) eliminates the corporate alternative minimum tax (3) requires companies to record/pay a one-time transition tax on earnings of certain foreign subsidiaries that were previously tax deferred (4) creates new taxes on certain foreign sourced earnings (5) changes rules related to uses and limitations of net operating loss carry forwards beginning after December 31, 2017. The TCJA reduces the corporate tax rate to 21% effective January 1, 2018. The Company remeasured its U.S. deferred tax assets and liabilities based on the lower federal rate and recorded a provisional income tax expense of $13.5 million , offset by change in its valuation allowance of $13.6 million . The TCJA also enacted a one-time transition tax, which is based on the Company’s total post-1986 earnings and profits (“E&amp;P”) that were previously deferred from U.S. income taxes. The Company recorded a provisional amount for the one-time transition tax liability for all of its foreign subsidiaries resulting in an income tax expense of $0.7 million , offset by valuation allowance. The Company has not yet completed its calculation of the total post-1986 E&amp;P for these foreign subsidiaries as certain information is not readily available. Due to the change in U.S. federal tax law, the Company does not intend to indefinitely reinvest any of its unremitted foreign earnings as of December 31, 2017. As such, the Company has provided for additional foreign withholding taxes on approximately $3.3 million of undistributed earnings of its subsidiaries operating outside of the United States for which withholding tax applies. The Company has recorded a provisional estimate of $0.3 million of withholding tax, which has been recorded as a deferred tax liability. The Company has not yet made a policy election with respect to its treatment of potential global intangible low-taxed income (“GILTI”). Companies can either account for taxes on GILTI as incurred or recognize deferred taxes when basis differences exist that are expected to affect the amount of the GILTI inclusion upon reversal. The Company is still in the process of analyzing the provisions of the TCJA associated with GILTI and the expected impact of GILTI on the Company in the future. While the Company is able to make a reasonable estimate of the impact on the items indicated above, the provisional amounts may change due to a variety of factors, including, among other things, (i) anticipated guidance from the U.S. Department of Treasury about implementing the TCJA (ii) potential additional guidance from the Securities and Exchange Commission or the Financial Accounting Standards Board related to the TCHA and (iii) Management’s further assessment of the TCJA and related regulatory guidance. The Company is not complete in its assessment of the impact of the TCJA on its business and financial statements. A reconciliation of the beginning and ending amount of unrecognized tax benefits, excluding interest and penalties, is as follows: 2017 2016 Balance at January 1, $ 217,461 $ 217,289 Increases to tax positions taken in prior years 10,104 4,510 Decreases to tax positions taken in prior years — — Increase for tax positions taken during the current year — — Expiration of statutes of limitation (53,169 ) (3,323 ) Translation 5,806 (1,015 ) Balance at December 31, $ 180,202 $ 217,461 At December 31, 2017 , $262,711 including interest, if recognized, would reduce the Company’s annual effective tax rate. As of December 31, 2017 , the Company had approximately $82,508 of accrued interest. The Company believes it is reasonably possible that $71,887 of its unrecognized tax benefits will reverse within the next 12 months . The Company records any interest and penalties related to unrecognized tax benefits in income tax expense. The Company files federal, state, and foreign income tax returns in jurisdictions with varying statutes of limitations. The 2014 through 2017 tax years generally remain subject to examination by federal and most state tax authorities. In addition to the U.S., the Company’s major taxing jurisdictions include China, Taiwan, Japan, France and Germany.</t>
  </si>
  <si>
    <t>Accumulated Other Comprehensive Loss</t>
  </si>
  <si>
    <t>Equity [Abstract]</t>
  </si>
  <si>
    <t>Accumulated Other Comprehensive Loss The changes in Accumulated Other Comprehensive Loss, net of applicable tax, for December 31, 2017 are as follows: Foreign Net Net Total Accumulated other comprehensive income (loss) at December 31, 2016 $ (1,866,388 ) $ — $ 28,675 $ (1,837,713 ) Other comprehensive income (loss) Other comprehensive income (loss) before reclassifications (114,552 ) — — (16,392 ) (130,944 ) Amounts reclassified from accumulated other comprehensive income (loss) — — 9,814 9,814 Total other comprehensive income (loss) (114,552 ) — (6,578 ) (121,130 ) Accumulated other comprehensive income (loss) at December 31, 2017 $ (1,980,940 ) $ — $ 22,097 $ (1,958,843 ) The changes in Accumulated Other Comprehensive Loss, net of applicable tax, for December 31, 2016 are as follows: Foreign Net Net Total Accumulated other comprehensive income (loss) at December 31, 2015 $ (1,726,994 ) $ (3,406 ) $ 27,186 $ (1,703,214 ) Other comprehensive income (loss) Other comprehensive loss before reclassifications (139,394 ) — (3,447 ) (142,841 ) Amounts reclassified from accumulated other comprehensive income (loss) — 3,406 4,936 8,342 Total other comprehensive income (loss) (139,394 ) 3,406 1,489 (134,499 ) Accumulated other comprehensive income (loss) at December 31, 2016 $ (1,866,388 ) $ — $ 28,675 $ (1,837,713 ) For the year ended December 31, 2017 and 2016 , the amounts reclassified to net income (loss) related to the Company’s defined benefit plan and maturities of marketable securities. These amounts are included within “Operating income (loss)" within the consolidated statement of operations.</t>
  </si>
  <si>
    <t>Short-Term Loan and Commitment</t>
  </si>
  <si>
    <t>Debt Disclosure [Abstract]</t>
  </si>
  <si>
    <t>Short-Term Loan and Commitment On November 17, 2017, HCP-FVA, LLC (the “Lender”) provided a commitment letter to the Company agreeing to finance up to $3 million to the Company (the “Commitment”) on the terms, and subject to the conditions, set forth in that certain commitment letter, as further described below. As part of that Commitment, on November 17, 2017, the Company entered into a Loan and Security Agreement (the “Loan Agreement”) with Lender and certain other loan parties named therein, pursuant to which the Lender made a short term loan to the Company in the principal amount of $500,000 (the “Short Term Loan”). The Lender is an affiliate of Hale Capital Partners, LP (together, “Hale Capital”), the Company’s largest stockholder through its ownership of Series A Redeemable Preferred Stock , and an affiliate of FalconStor director, Martin Hale. Pursuant to the terms of the Loan Agreement, the Short Term Loan is secured by all of the assets of the Company and guaranteed by each of the Company’s domestic subsidiaries. The Short Term Loan bears interest at a rate equal to the prime rate plus 0.75% , which will be increased by an additional 5% during the continuance of a Default or Event of Default (as each term is defined in the Loan Agreement). The Short Term Loan will be due and payable on May 17, 2018, unless prepaid or satisfied through the issuance by the Company of units in a proposed private placement which will be offered to certain eligible stockholders existing on the date of the Loan Agreement (the “Proposed Offering”). Such units would consist of senior secured debt in the aggregate principal amount of the Short Term Loan and nominal warrants to purchase approximately 61,165,134 shares of the Company’s common stock, as further described below. In the event the Short Term Loan is prepaid, such prepayment will be subject to the payment of a premium in an amount equal to 5% of the principal amount of the Short Term Loan prepaid. The Short Term Loan must be repaid in the event of certain fundamental events, incurrence of any additional indebtedness, other than permitted indebtedness (as defined in the Loan Agreement), upon a change of control and with any insurance proceeds not reinvested in the Company. The Loan Agreement has customary representations, warranties and affirmative and negative covenants. In addition, the Company is required to maintain a minimum total liquidity of $2 million and cannot permit a variance of more than 10% of net cash flow from the amounts set forth in a rolling weekly detailed budget agreed upon at the signing of the Loan Agreement. In consideration for making the Short Term Loan and Commitment, the Company issued a warrant to purchase 13,859,128 shares of common stock at an exercise price of $0.001 per share, which warrant has customary terms and conditions and permits cashless exercises (the “Initial Backstop Warrant”). Upon the funding of all or any portion of the Commitment, the Company will issue an additional warrant (the “Additional Backstop Warrant” and, together with the Initial Backstop Warrant, the “Backstop Warrants”) to purchase 41,577,382 shares of common stock at an exercise price of $0.001 per share, which warrant shall be in substantially the same form as the Initial Backstop Warrant. Fifty percent ( 50% ) of the Backstop Warrants (or the shares of common stock issuable upon exercise thereof on a post-cashless exercise basis) are subject to cancellation in the event that more than half of the units in the Proposed Offering are purchased by eligible stockholders (other than Hale Capital). The Backstop Warrants are in addition to the nominal warrants to be issued upon purchase of any units in the Proposed Offering. The relative fair value of the warrants were recorded as a debt discount, decreasing the short-term loan payable and increasing additional paid-in capital on the accompanying consolidated balance sheets. The debt discount is being amortized to interest expense over the term of the note using the effective interest method. As described under Note ( 19 ) Subsequent Events, on February 23, 2018, the Company closed on the Commitment and the Short-Term Loan was converted into Units of the Financing which included Financing Warrants to purchase 61,165,000 shares of common stock.</t>
  </si>
  <si>
    <t>Series A Redeemable Convertible Preferred Stock</t>
  </si>
  <si>
    <t>Series A Redeemable Convertible Preferred Stock On September 16, 2013, the Company issued to Hale Capital Partners, LP (“Hale”) 900,000 shares of the Company’s Series A redeemable convertible preferred stock, par value $0.001 per share, at a price of $10 per share, for an aggregate purchase consideration of $9.0 million , which was subsequently transferred to HCP-FVA LLC. Each share of Series A redeemable convertible preferred stock is convertible into common stock equivalents, at the option of the holder and upon certain conversion events described below, at a conversion rate of $1.02488 (as adjusted for stock splits, stock dividends, reverse stock splits, stock combinations, reclassifications and similar events). The Company received net proceeds of approximately $8.7 million from the issuance of the redeemable convertible preferred stock in 2013, net of transaction costs. If the volume weighted average price of common stock for each trading day of any 60 consecutive trading days exceeds 250% of the conversion price and exceeds 225% of the conversion price through the conversion date, and certain equity conditions are met such that shares of common stock issued upon conversion can be immediately saleable by the redeemable convertible preferred stockholders, the Company can convert the redeemable convertible preferred stock up to an amount equal to the greater of 25% of the daily trading volume for the 20 consecutive trading days immediately preceding the conversion date or the amount of an identified bona fide block trade at a price reasonably acceptable to the applicable redeemable convertible preferred stockholder, but which price is not less than the arithmetic average of the weighted average prices of the common stock for the five trading days immediately preceding such sale. The holder of the Series A redeemable convertible preferred stock has veto power over certain future financings, and certain rights to participate in any subsequent financing, whether through debt or equity (subject to certain exclusions). In addition, the Company's agreement with the holders of the Series A redeemable convertible preferred stock provide that if, at the time of certain future debt or equity financings, the proceeds of which exceed $5.0 million , the holder of the Series A redeemable convertible preferred stock still have outstanding Series A redeemable convertible preferred stock, then the Company must offer to repurchase their Series A redeemable convertible preferred stock. The holder of the Series A redeemable convertible preferred stock has the right to accept the offer or to retain their Series A redeemable convertible preferred stock. If the Company does a financing, and the holder of the Series A redeemable convertible preferred stock elect to have their Series A redeemable convertible preferred stock repurchased, then the capital raised in excess of $5.0 million will go to repurchase the holders’ Series A redeemable convertible preferred stock, instead of being able to be used for our business. The Company cannot consummate a fundamental sale transaction in which the consideration is stock or a combination of cash and stock without the consent of the holder of the Series A redeemable convertible preferred stock. In addition to the veto rights set forth in the preceding paragraph, upon consummation of a fundamental sale transaction in which the consideration is cash and is not approved by the holder of the Series A redeemable convertible preferred stock, the Series A redeemable convertible preferred stock shall be redeemed at a per share redemption price equal to the greater of (i) 250% of the stated value of the Series A redeemable convertible preferred stock (which is currently equal to $22.5 million or $2.56 per share of common stock held by the holder of the Series A redeemable convertible preferred stock on an as converted basis as of December 31, 2017 ) and (ii) the price such holder would receive in the transaction on an as converted basis. In addition in the event of the liquidation of the Company or a Fundamental Transaction of the Company (which includes a merger or sale of the Company), the holders of the Series A redeemable convertible preferred stock shall be entitled to receive from the proceeds of the transaction, prior to the holders of the Common Stock, an amount equal to 100% of the stated value plus accrued and unpaid dividends. The stated value and accrued and unpaid dividends of the Series A redeemable convertible preferred stock at December 31, 2017 is $10.1 million . Upon certain triggering events, such as bankruptcy, insolvency or a material adverse effect, failure to achieve minimum financial covenants or failure of the Company to issue shares upon conversion of the Series A redeemable convertible preferred stock in accordance with its obligations, the Series A redeemable convertible preferred stockholder may require the Company to redeem all or some of the Series A redeemable convertible preferred stock at a price equal to the greater of 100% of the stated value plus accrued and unpaid dividends or the product of the number of shares of common stock underlying the Series A redeemable convertible preferred stock and the closing price as of the occurrence of the triggering event. On or after August 5, 2017, each Series A redeemable convertible preferred stockholder can require the Company to redeem its Series A redeemable convertible preferred stock in cash at a price equal to 100% of the stated value being redeemed plus accrued and unpaid dividends. If the Company does not have the funds necessary to redeem the Series A redeemable convertible preferred stock, the dividends accruing on any outstanding Series A redeemable convertible preferred stock will increase to prime plus 10% (from prime plus 5% ). For each six months that the Series A redeemable convertible preferred stock remains unredeemed, the dividend rate increases by 1% , subject to a maximum dividend rate of 19% . In addition, the Company's failure to redeem the Series A redeemable convertible preferred stock would be considered a “Breach Event” under the agreements with the holders of the Series A redeemable convertible preferred stock. If a Breach Event were to occur and the Company is in default under or has breached any provision in respect of its obligations to redeem the Series A redeemable convertible preferred stock, then, under the agreements with the holders of our Series A redeemable convertible preferred stock, the Company's Board of Directors would automatically be increased, with the holders of the Series A redeemable convertible preferred stock having the right to appoint the new directors, so that the holders of the Series A redeemable convertible preferred stock would have appointed a majority of the Board of Directors. This would give the holders of the Series A redeemable convertible preferred stock control of the Company. As of December 31, 2017, the Company was not in compliance with the financial covenants of the Series A redeemable convertible preferred stock for two consecutive quarters, which provides the Series A redeemable convertible preferred stockholders the right to require the Company to redeem any of the Series A redeemable convertible preferred stock at the greater of 100% of the stated value plus accrued and unpaid dividends or the product of the number of shares of common stock underlying the Series A redeemable convertible preferred stock and the closing price of the Company's common stock as of December 31, 2017. To date, the holder of the Series A redeemable convertible preferred stock have neither exercised nor waived this right and accordingly this right may be exercised at any time. As of December 31, 2017 , the Company did not fail any non-financial covenants related to the Company's Series A redeemable convertible preferred stock. The holder of the Series A redeemable convertible preferred stock are entitled to receive quarterly dividends at the Prime Rate (Wall Street Journal Eastern Edition) plus 5% (up to a maximum amount of 10%) , payable in cash, provided, that if the Company will not have at least $1.0 million in positive cash flow for any calendar quarter after giving effect to the payment of such dividends, the Company, at its election, can pay such dividends in whole or in part in cash, provided that cash flow from operations is not negative, and the remainder can be accrued or paid in common stock to the extent certain equity conditions are satisfied. As of December 31, 2016, March 31, 2017, June 30, 2017, September 30, 2017 and December 31, 2017, due to the lack of sufficient surplus to pay dividends as required by the DGCL, the Company was not permitted to pay the fourth quarter 2016 and first, second , third and fourth quarter 2017 dividends in cash or through the issuance of the Company's common stock and accrued the aforementioned dividends. As of December 31, 2017, the Company's liability for dividends to the holder of the Series A redeemable convertible preferred stock totaled $1.1 million . During 2016, the Company issued 624,009 shares of the Company's common stock as payment for the fourth quarter 2015 and the first three quarters of 2016 dividends. Due to the lack of sufficient surplus to pay dividends as required by the Delaware General Business Corporation Law, the Company was not permitted to pay the fourth quarter 2016 dividend in cash or common stock and has been accruing its quarterly dividends since then. Each share of Series A redeemable convertible preferred stock has a vote equal to the number of shares of common stock into which the redeemable convertible preferred stock would be convertible as of the record date of September 13, 2013. The Company’s closing stock price on the record date was $1.23 per share which results in voting power of an aggregate of 7,317,073 shares. In addition, holder of the Series A redeemable preferred stock must approve certain actions, including any amendments to the Company's charter or bylaws that adversely affects the voting powers, preferences or other rights of the Series A redeemable convertible preferred stock; payment of dividends or distributions; any liquidation, capitalization, reorganization or any other fundamental transaction of the Company, other than that set forth above; issuance of certain equity securities senior to or in parity with the Series A redeemable convertible preferred stock as to dividend rights, redemption rights, liquidation preference and other rights; issuances of equity below the conversion price; any liens or borrowings other than non-convertible indebtedness from standard commercial lenders which does not exceed 80% of the Company’s accounts receivable; and the redemption or purchase of any capital stock of the Company. The Company has classified the Series A redeemable convertible preferred stock as temporary equity in the financial statements as it is subject to redemption at the option of the holder under certain circumstances. As a result of the Company’s analysis of all the embedded conversion and put features within the Series A redeemable convertible preferred stock, the contingent redemption put options in the Series A redeemable convertible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ere bifurcated from the Series A redeemable convertible preferred stock and recorded as a liability. As of December 31, 2017 and 2016 the fair value of these derivative instruments was $445,838 and $336,862 , respectively, and were included in "other long-term liabilities" within the consolidated balance sheets. The loss on the change in fair value of these derivative instruments for 2017 of $108,976 and the loss on the change in fair value of these derivative instruments for 2016 of $254,838 , were included in “interest and other loss, net” within the consolidated statement of operations. At the time of issuance the Company recorded transaction costs, a beneficial conversion feature and the fair value allocated to the embedded derivatives as discounts to the Series A redeemable convertible preferred stock. These costs are being accreted to the Series A redeemable convertible preferred stock using the effective interest method through the stated redemption date of August 5, 2017, which represents the earliest redemption date of the instrument. This accretion was accelerated as of December 31, 2016 due to the failure of the financial covenants and the redemption right of the holders as noted above. The Company included deductions of $0 and $1,181,446 as accretion adjustments to net loss attributable to common stockholders on the statement of operations and in determining loss per share for the years ended December 31, 2017 and 2016 , respectively. The Company also included deductions of $873,043 and $777,890 as adjustments to net loss attributable to common shareholders on the statement of operations and in determining loss per share for the years ended December 31, 2017 and 2016 , respectively, for dividends (including accrued dividends) on the Series A redeemable convertible preferred stock during the period. The following represents a reconciliation of net loss attributable to common stockholders for the years ended December 31, 2017 and 2016 , respectively: Years Ended December 31, 2017 2016 Net income (loss) $ 1,052,401 $ (10,998,794 ) Effects of Series A redeemable convertible preferred stock: Less: Series A redeemable convertible preferred stock dividends 873,043 777,890 Less: Accretion to redemption value of Series A redeemable convertible preferred stock — 1,181,446 Net income (loss) attributable to common stockholders $ 179,358 $ (12,958,130 )</t>
  </si>
  <si>
    <t>Stockholders' Equity</t>
  </si>
  <si>
    <t>Stockholders’ Equity Stock Repurchase Activity On April 22, 2015, the Company’s Board of Directors (the "Board") approved a new stock buy-back program (the "Repurchase Program"). The Repurchase Program authorizes management to repurchase in the aggregate up to five million shares of the Company's common stock. Repurchases may be made by the Company from time to time in open-market or privately-negotiated transactions as permitted by securities laws and other legal requirements, and subject to market conditions and other factors. The Repurchase Program superseded and replaced the Company's prior stock buy-back program. The Repurchase Program does not obligate the Company to make repurchases at any specific time or situation. The Company was required to obtain approvals from the Series A redeemable convertible preferred stockholders for the Repurchase Program. The Repurchase Program does not have an expiration date and may be amended or terminated by the Board at any time without prior notice. During the year ended December 31, 2017 and December 31, 2016 , the Company repurchased no shares of its common stock. As of December 31, 2017 , the Company had the authorization to repurchase 4,907,839 shares of its common stock based upon its judgment and market conditions. Independent Marketing Agreement On July 24, 2015, the Company entered into an Independent Marketing Agreement with RFN Prime Marketing Inc., to provide among other items, certain sales and marketing deliverables to the Company and originally entitled RFN Prime Marketing Inc., to receive up to 2.55 million shares of restricted Company common stock which will be issued based on certain milestone achievements and/or transactions over a twenty-four month period. The Independent Marketing Agreement with RFN Prime Marketing Inc., was terminated effective March 31, 2017 and none of the performance milestones had been met, and therefore no restricted Company common stock has been issued.</t>
  </si>
  <si>
    <t>Share-Based Payment Arrangements</t>
  </si>
  <si>
    <t>Disclosure of Compensation Related Costs, Share-based Payments [Abstract]</t>
  </si>
  <si>
    <t>Share-Based Payment Arrangements On April 27, 2016, the Company’s stockholders adopted the FalconStor Software, Inc. 2016 Incentive Stock Plan (the "2016 Plan"). The 2016 Plan is administered by the Compensation Committee and initially provided for the issuance of up to 1,500,000 shares of the Company’s common stock upon the exercise of options or upon the grant of shares with such restrictions as determined by the Compensation Committee to the employees, consultants and non-employee directors of the Company. Exercise prices of the options must be equal to the fair market value of the common stock on the date of grant. Options granted have terms of ten years . Shares of restricted stock have the terms and conditions set by the Board of Directors and are forfeitable until the terms of the grant have been satisfied. The 2016 Plan replaces the Company's 2006 Incentive Stock Plan. On April 27, 2016, the Company’s stockholders adopted the FalconStor Software, Inc. 2016 Outside Directors Equity Compensation Plan (the “2016 Director Plan”). The 2016 Director Plan is administered by the Board of Directors and provides for the issuance of up to 400,000 shares of the Company’s common stock upon the exercise of options or upon the grant of shares with such restrictions as determined by the Board of Directors to the non-employee directors of the Company. Exercise prices of the options must be equal to the fair market value of the common stock on the date of grant. Options granted have terms of ten years . Shares of restricted stock have the terms and conditions set by the Board of Directors and are forfeitable until the terms of the grant have been satisfied. The 2016 Director Plan replaces the 2013 Outside Directors Equity Compensation Plan. The following table summarizes the plans under which the Company was able to grant equity compensation as of December 31, 2017 : Name of Plan Shares Shares Available Shares Last Date for Grant FalconStor Software, Inc., 2016 Incentive Stock Plan 4,247,686 3,191,300 535,000 April 27, 2026 FalconStor Software, Inc., 2016 Outside Directors Equity Compensation Plan 1,000,000 583,532 409,868 April 27, 2019 On June 30, 2017 , the total shares available for issuance under the 2016 Plan totaled 145,220 . Pursuant to the 2016 Plan, if, on July 1 st of any calendar year in which the 2016 Plan is in effect, the number of shares of stock as to which options, restricted shares and restricted stock units may be granted under the 2016 Plan is less than five percent ( 5% ) of the number of outstanding shares of stock, then the number of shares of stock available for issuance under the 2016 Plan is automatically increased so that the number equals five percent ( 5% ) of the shares of stock outstanding. In no event shall the number of shares of stock subject to the 2016 Plan in the aggregate exceed twenty million shares, subject to adjustment as provided in the 2016 Plan. On July 1, 2017 , the total number of outstanding shares of the Company’s common stock totaled 44,525,990 . Pursuant to the 2016 Plan, the total shares available for issuance under the 2016 Plan thus increased 2,081,080 to 2,226,300 shares available for issuance as July 1, 2017 . The following table summarizes the Company’s equity plans that have expired but that still have equity awards outstanding as of December 31, 2017 : Name of Plan Shares Available for Grant Shares Outstanding FalconStor Software, Inc., 2006 Incentive Stock Plan — 1,542,000 FalconStor Software, Inc., 2013 Outside Directors Equity Compensation Plan — 6,800 FalconStor Software, Inc., 2000 Stock Option Plan — 81,500 All outstanding options granted under the Company’s equity plans have terms of ten years A summary of the Company’s stock option activity for 2017 is as follows: Number of Weighted Weighted Aggregate Options Outstanding at December 31, 2016 3,491,490 $ 3.18 4.83 $ — Granted 1,470,000 $ 0.43 Exercised — $ — Forfeited (2,772,840 ) $ 1.97 Expired (162,450 ) $ 11.90 Options Outstanding at December 31, 2017 2,026,200 $ 2.14 5.32 $ — Options Exercisable at December 31, 2017 1,317,000 $ 2.91 3.44 $ — Options Expected to Vest after December 31, 2017 709,200 $ 0.72 8.82 $ — Stock option exercises are fulfilled with new shares of common stock. The Company recognized share-based compensation expense for all awards issued under the Company’s stock equity plans in the following line items in the consolidated statement of operations: Years ended December 31, 2017 2016 Cost of revenue - Support and Service 64,427 80,903 Research and development costs 233,955 1,653,336 Selling and marketing 48,286 241,481 General and administrative 76,285 352,498 $ 422,953 $ 2,328,218 The Company did not recognize any tax benefits related to share-based compensation expense during the years ended December 31, 2017 and 2016 . The Company has the ability to issue both restricted stock and restricted stock units. The fair value of the restricted stock awards and restricted stock units are expensed at either (i) the fair value per share at date of grant (directors, officers and employees), or (ii) the fair value per share as of each reporting period (non-employee consultants). A summary of the total stock-based compensation expense related to restricted stock awards and restricted stock units, which is included in the Company’s total share-based compensation expense for each respective year, is as follows: Years ended December 31, 2017 2016 Directors, officers and employees $ 167,369 $ 598,549 Non-employee consultants — 96,237 $ 167,369 $ 694,786 A summary of the Company’s restricted stock activity for 2017 is as follows: Number of Restricted Stock Awards Non-Vested at December 31, 2016 2,136,800 Granted 750,418 Vested (673,625 ) Forfeited (1,664,625 ) Non-Vested at December 31, 2017 548,968 Restricted stock and restricted stock units are fulfilled with new shares of common stock. The total intrinsic value of restricted stock for which the restrictions lapsed during the years ended December 31, 2017 and 2016 was $0 and $637,404 , respectively. Options granted to non-employee consultants have exercise prices equal to the fair market value of the stock on the date of grant and a contractual term of ten years . Restricted stock awards granted to non-employee consultants have a contractual term equal to the lapse of restriction(s) of each specific award. Vesting periods for share-based awards granted to non-employee consultants range from immediate vesting to three years depending on service requirements. A summary of the total stock-based compensation expense related to share-based awards granted to non-employee consultants, which is included in the Company’s total share-based compensation expense for each respective period, is as follows: Years ended December 31, 2017 2016 Non-qualified stock options $ 41,159 $ (5,915 ) Restricted stock awards — 96,237 $ 41,159 $ 90,322 On March 7, 2016, the Company issued an aggregate of 507,070 shares of the Company's common stock to Cumulus Logic, LLC, as a milestone payment pursuant to the terms of a Software License and Development Agreement between the Company and Cumulus Logic, LLC. The shares have an aggregate value of $765,000 based on the 30 day trading day average of the Company's common stock immediately prior to July 29, 2015, the date that the License and Development Agreement was executed. The Company recognized share-based compensation expense of $699,757 related to this transaction based on the fair value of the common stock on the date of issue of $1.38 . This expense was included in "research and development costs" in the accompanying consolidated statements of operations. On April 1, 2016, the Company issued an aggregate of 591,582 shares of the Company's common stock to Cumulus Logic, LLC, as the final milestone payment pursuant to the terms of a Software License and Development Agreement between the Company and Cumulus Logic, LLC. The shares have an aggregate value of $892,500 based on the 30 day trading day average of the Company's common stock immediately prior to July 29, 2015, the date that the License and Development Agreement was executed. On April 1, 2016, the Company recognized share-based compensation expense of $786,804 related to this transaction based on the fair value of the common stock on the date of issue of $1.33 . This expense was included in "research and development costs" in the accompanying consolidated statements of operations. The Company estimates the fair value of share-based payments using the Black-Scholes option-pricing model. For awards with market conditions the Company utilizes the Monte Carlo simulation model to estimate the fair value. The Company believes that these valuation techniques and the approach utilized to develop the underlying assumptions are appropriate in estimating the fair value of the Company’s share-based payments granted during the years ended December 31, 2017 and 2016 . Estimates of fair value are not intended to predict actual future events or the value ultimately realized by the employees who receive equity awards. The per share weighted average fair value of share-based payments granted during the years ended December 31, 2017 and 2016 was $0.23 and $0.95 , respectively. In addition to the exercise and grant date prices of the awards, certain weighted average assumptions that were used to estimate the fair value of share-based payment grants in the respective periods are listed in the table below: Years ended December 31, 2017 2016 Expected dividend yield 0% 0% Expected volatility 57% - 59% 55% Risk-free interest rate 1.94% - 2.02% 1.29 - 1.36% Expected term (years) 5.5 5.5 Discount for post-vesting restrictions N/A N/A Options granted to officers, employees and directors during fiscal 2017 and 2016 have exercise prices equal to the fair market value of the stock on the date of grant, a contractual term of ten years , and a vesting period generally of three years . The Company estimates expected volatility based primarily on historical daily volatility of the Company’s stock and other factors, if applicable. The risk-free interest rate is based on the United States treasury yield curve in effect at the time of grant. The expected option term is the number of years that the Company estimates that options will be outstanding prior to exercise. The expected term of the awards was determined based upon an estimate of the expected term of “plain vanilla” options as prescribed in SEC Staff Accounting Bulletin (“SAB”) No. 110. As of December 31, 2017 , there was approximately $0.3 million total unrecognized compensation cost related to the Company’s unvested stock options, restricted stock and restricted stock unit awards granted under the Company’s stock plans. The unrecognized compensation cost is expected to be recognized over a weighted-average period of 1.78 years. As of December 31, 2017 , the Company had 20,209,128 shares of common stock reserved for issuance upon the exercise or vesting of stock options, restricted stock, restricted stock units and warrants.</t>
  </si>
  <si>
    <t>Commitments and Contingencies</t>
  </si>
  <si>
    <t>Commitments and Contingencies Disclosure [Abstract]</t>
  </si>
  <si>
    <t>Commitments and Contingencies The Company’s headquarters are located in Austin, Texas. The Company has an operating lease covering its Melville, N.Y. office facility that expires in April 2021. The Company also has several additional operating leases related to offices in foreign countries. The expiration dates for these leases range from 2018 through 2021. The following is a schedule of future minimum lease payments for all operating leases as of December 31, 2017 : 2018 $ 2,035,850 2019 1,614,843 2020 1,444,247 2021 491,020 Thereafter — $ 5,585,960 These leases require the Company to pay its proportionate share of real estate taxes and other common charges. Total rent expense for operating leases was $2.0 million and $2.1 million for the years ended December 31, 2017 and 2016 , respectively. The Company typically provides its customers a warranty on its software products for a period of no more than 90 days. Such warranties are accounted for in accordance with the authoritative guidance issued by the FASB on contingencies. For the year ended December 31, 2017 , the Company has not incurred any costs related to warranty obligations. Under the terms of substantially all of its software license agreements, the Company has agreed to indemnify its customers for all costs and damages arising from claims against such customers based on, among other things, allegations that the Company’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typically from OEMs. The Company is not currently aware of any material claims for indemnification. Upon certain triggering events, such as bankruptcy, insolvency or a material adverse effect, failure to achieve minimum financial covenants or failure of the Company to issue shares upon conversion of the Series A redeemable convertible preferred stock in accordance with its obligations, the Series A redeemable convertible preferred stockholders may require the Company to redeem all or some of the Series A redeemable convertible preferred stock at a price equal to the greater of 100% of the stated value plus accrued and unpaid dividends or the product of the number of shares of common stock underlying the Series A redeemable convertible preferred stock and the closing price as of the occurrence of the triggering event. On or after July 30, 2021, each Series A redeemable convertible preferred stockholder can require the Company to redeem its Series A redeemable convertible preferred stock in cash at a price equal to 100% of the stated value being redeemed plus accrued and unpaid dividends. See Note (19) Subsequent Events for further information. As of December 31, 2016, the Company was not in compliance with the financial covenants of the Series A redeemable convertible preferred stock for two consecutive quarters, which provided the Series A redeemable convertible preferred stockholders the right to require the Company to redeem any of the Series A redeemable convertible preferred stock at the greater of 100% of the stated value plus accrued and unpaid dividends or the product of the number of shares of common stock underlying the Series A redeemable convertible preferred stock and the closing price of the Company's common stock as of December 31, 2016. To date, the holders of the Series A redeemable convertible preferred stock have neither exercised nor waived this right and accordingly this right may be exercised at any time. As of December 31, 2017 , the Company did not fail any non-financial covenants related to the Company's Series A redeemable convertible preferred stock. On July 24, 2015, the Company entered into an Independent Marketing Agreement with RFN Prime Marketing Inc., to provide among other items, certain sales and marketing deliverables to the Company and originally entitled RFN Prime Marketing Inc., to receive up to 2.55 million shares of restricted Company common stock which will be issued based on certain milestone achievements and/or transactions over a twenty-four month period. The restricted Company common stock will be valued as they are earned, and the resulting value will be recorded as an expense in the period in which the performance milestone is met and the stock is earned. As of December 31, 2017 , none of the performance milestones have been met, and therefore no restricted Company common stock has been issued. On June 14, 2017, the Company accepted the resignation of Gary Quinn from his position as Chief Executive Officer and President and as a Director of the Company effective July 1, 2017. In connection with Mr. Quinn’s departure, on June 14, 2017 the Company and Mr. Quinn entered into a Separation Agreement and General Release (the “Quinn Separation Agreement”). Under the terms of the Quinn Separation Agreement, the Company paid Mr. Quinn his current salary through July 24, 2017 and any COBRA expenses through January 31, 2019 to the extent that Mr. Quinn’s health insurance is not covered by the health insurance plan of another entity. On August 15, 2017, the Company accepted the resignation of Todd Oseth from his position as Chief Executive Officer and President of the Company. In connection with Mr. Oseth’s departure, on August 15, 2017 the Company and Mr. Oseth entered into a Separation Agreement and General Release (the “Oseth Separation Agreement”). Under the terms of the Oseth Separation Agreement, the Company will, among other things, pay Mr. Oseth his current salary through March 1, 2018 and any COBRA expenses through February 15, 2018 to the extent that Mr. Oseth’s health insurance is not covered by the health insurance plan of another entity. As of August 14, 2017, the Board appointed Todd Brooks as Chief Executive Officer effective August 14, 2017. In connection with Mr. Brooks’ appointment as Chief Executive Officer, the Board approved an offer letter to Mr. Brooks (the “Brooks Agreement”), which was executed on August 14, 2017. The Brooks Offer Letter provides that Mr. Brooks is entitled to receive an annualized base salary of $350,000 , payable in regular installments in accordance with the Company’s general payroll practices. Mr. Brooks will also be eligible for a cash bonus of $17,500 for any quarter that is free cash flow positive on an operating basis and additional incentive compensation of an annual bonus of up to $200,000 , subject to attainment of performance objectives to be mutually agreed upon and established. Pursuant to the Brooks Agreement, it is the intention of the Company to create an equity plan for all employees subject to stockholder approval, for up to 15% of the equity of the Company on a fully diluted basis, plus potentially two additional tranches of 2.5% of the equity of the Company on a fully diluted basis, at the time the equity plan is adopted following stockholder approval. Vesting of the equity issued under the plan would occur only upon a sale of the Company’s assets or capital stock at a premium to the valuation of the Company at the time the equity plan is adopted. Mr. Brooks’ employment can be terminated at will. If Mr. Brooks’ employment is terminated by the Company other than for cause he is entitled to receive severance equal to twelve ( 12 ) months of his base salary if (i) he has been employed by the Company for at least twelve ( 12 ) months at the time of termination or (ii) a change of control has occurred within six ( 6 ) months of Mr. Brooks’ employment. Except as set forth in the preceding sentence, Mr. Brooks is entitled to receive severance equal to six ( 6 ) months of his base salary if he has been employed by the Company for less than six ( 6 ) months and his employment was terminated by the Company without cause. Mr. Brooks is also entitled to vacation and other employee benefits in accordance with the Company’s policies as well as reimbursement for an apartment. On August 14, 2017, the Board appointed Patrick McClain to serve as the Company’s Executive Vice President, Chief Financial Officer and Treasurer. Mr. McClain also assumed the roles of principal financial officer and principal accounting officer of the Company. In connection with Mr. McClain’s appointment as Chief Financial Officer, the Board approved an offer letter to Mr. McClain (the “McClain Agreement”), which was executed on August 17, 2017. The McClain Agreement provides that Mr. McClain is entitled to receive an annualized base salary of $240,000 , payable in regular installments in accordance with the Company’s general payroll practices. Mr. McClain will also be eligible for a cash bonus of $10,000 for any quarter that is free cash flow positive on an operating basis and additional incentive compensation of an annual bonus of up to $80,000 , subject to attainment of performance objectives to be mutually agreed upon and established. Mr. McClain’s employment can be terminated at will. If Mr. McClain’s employment is terminated by the Company other than for cause he is entitled to receive severance equal to six ( 6 ) months of his base salary if (i) he has been employed by the Company for at least twelve ( 12 ) months at the time of termination or (ii) a change of control has occurred within six ( 6 ) months of Mr. McClain’s employment. Except as set forth in the preceding sentence, Mr. McClain is entitled to receive severance equal to three ( 3 ) months of his base salary if he has been employed by the Company for less than six ( 6 ) months and his employment was terminated by the Company without cause. Mr. McClain is also entitled to vacation and other employee benefits in accordance with the Company’s policies. In addition, as of December 31, 2017 , our liability for uncertain tax positions totaled $262,711 . At this time, the settlement period for the positions, including related accrued interest, cannot be determined.</t>
  </si>
  <si>
    <t>Derivative Financial Instruments</t>
  </si>
  <si>
    <t>Derivative Instruments and Hedging Activities Disclosure [Abstract]</t>
  </si>
  <si>
    <t>Derivative Financial Instruments The Company does not use derivative financial instruments for trading or speculative purposes. As of December 31, 2017 and 2016 , the Company had no foreign currency forward contracts outstanding. The Company did not utilize foreign currency forward contracts during the years ended December 31, 2017 and 2016 . As a result of the Company’s analysis of all the embedded conversion and put features within its Series A redeemable convertible preferred stock, the contingent redemption put options in the Series A redeemable convertible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ere bifurcated from the Series A redeemable convertible preferred stock and recorded as a liability. At the time of issuance of the Series A redeemable convertible preferred stock the fair value of these derivative instruments were recorded as a reduction to preferred stock. As of December 31, 2017 and 2016 , the fair value of these derivative instruments was $445,838 and $336,862 , respectively, and were included in "other long-term liabilities" within the consolidated balance sheets. The loss on the change in fair value of these derivative instruments for 2017 of $108,976 and the loss on the change in fair value of these derivative instruments for 2016 of $254,838 , were included in “interest and other loss, net” within the consolidated statement of operations.</t>
  </si>
  <si>
    <t>Litigation</t>
  </si>
  <si>
    <t>Litigation In view of the inherent difficulty of predicting the outcome of litigation, particularly where the claimants seek very large or indeterminate damages, the Company generally cannot predict what the eventual outcome of the pending matters will be, what the timing of the ultimate resolution of these matters will be, or what the eventual loss, fines or penalties related to each pending matter may be. In accordance with the authoritative guidance issued by the FASB on contingencies, the Company accrues anticipated costs of settlement, damages and losses for claims to the extent specific losses are probable and estimable. The Company records a receivable for insurance recoveries when such amounts are probable and collectable. In such cases, there may be an exposure to loss in excess of any amounts accrued. If, at the time of evaluation, the loss contingency related to a litigation is not both probable and estimable, the matter will continue to be monitored for further developments that would make such loss contingency both probable and estimable and, the Company will expense these costs as incurred. If the estimate of a probable loss is a range and no amount within the range is more likely, the Company will accrue the minimum amount of the range. Other Claims The Company is subject to various legal proceedings and claims, asserted or unasserted, which arise in the ordinary course of business. While the outcome of any such matters cannot be predicted with certainty, such matters are not expected to have a material adverse effect on the Company’s financial condition or operating results. The Company continues to assess certain litigation and claims to determine the amounts, if any, that the Company believes may be paid as a result of such claims and litigation and, therefore, additional losses may be accrued and paid in the future, which could materially adversely impact the Company’s financial results, its cash flows and its cash reserves.</t>
  </si>
  <si>
    <t>Restructuring Costs</t>
  </si>
  <si>
    <t>Restructuring and Related Activities [Abstract]</t>
  </si>
  <si>
    <t>Restructuring Costs In the third quarter of 2013, the Company adopted the 2013 Plan to better align the Company’s cost structure with the skills and resources required to more effectively execute the Company’s long-term growth strategy and to support revenue levels the Company expected to achieve on a go forward basis. In connection with the 2013 Plan, the Company eliminated over 100 positions worldwide, implemented tighter expense controls, ceased non-core activities and closed or downsized several facilities. The 2013 Plan was substantially completed by December 31, 2014; however, the Company expects the remaining accrued severance related costs to be paid once final settlement litigation is completed, which can be at various times over the next twelve months. The total amount incurred under the 2013 Plan for the years ended December 31, 2017 and 2016 , was $(159,597) and $177,389 , respectively. Accrued restructuring costs as of December 31, 2017 associated with the 2013 Plan is as follows: Severance related costs Facility and other costs Total Original charge $ 3,179,131 $ 426,889 $ 3,606,020 Utilized/Paid (2,067,554 ) (231,973 ) (2,299,527 ) Balance at December 31, 2013 $ 1,111,577 $ 194,916 $ 1,306,493 Provisions/Additions 365,174 770,136 1,135,310 Utilized/Paid (653,325 ) (759,563 ) (1,412,888 ) Balance at December 31, 2014 $ 823,426 $ 205,489 $ 1,028,915 Provisions/Additions 55,527 117,468 172,995 Utilized/Paid (161,313 ) (307,935 ) (469,248 ) Balance at December 31, 2015 $ 717,640 $ 15,022 $ 732,662 Provisions/Additions 165,228 12,161 177,389 Utilized/Paid (36,531 ) (27,183 ) (63,714 ) Balance at December 31, 2016 $ 846,337 $ — $ 846,337 Provisions/Additions (159,597 ) — (159,597 ) Utilized/Paid (38,341 ) — (38,341 ) Balance at December 31, 2017 $ 648,399 $ — $ 648,399 In June 2017, the Board approved a comprehensive plan to increase operating performance (the “2017 Plan”). The 2017 Plan resulted in a realignment and reduction in workforce. The 2017 Plan was substantially completed by the end of the Company’s fiscal year ending December 31, 2017 , and when combined with previous workforce reductions in the second quarter of Fiscal 2017 reduced the Company’s workforce to approximately 81 employees. In connection with the 2017 Plan, the Company incurred severance expense of $1.2 million . In making these changes, the Company prioritized customer support and development while consolidating operations and streamlining direct sales resources allowing the company to focus on the install base and develop alternate channels to the market. The severance related liabilities and facility and other liabilities are included within “accrued expenses” and "accounts payable" in the accompanying consolidated balance sheets. The expenses under the 2013 Plan are included within “restructuring costs” in the accompanying consolidated statements of operations.</t>
  </si>
  <si>
    <t>Employee Benefit Plans</t>
  </si>
  <si>
    <t>Retirement Benefits [Abstract]</t>
  </si>
  <si>
    <t>Employee Benefit Plans Defined Contribution Plan Effective July 2002, the Company established a voluntary savings and defined contribution plan (the “Plan”) under Section 401(k) of the Internal Revenue Code. This Plan covers all U.S. employees meeting certain eligibility requirements and allows participants to contribute a portion of their annual compensation. Employees are 100% vested in their own contributions. For the years ended December 31, 2017 and 2016 , the Company did not make any contributions to the Plan. Effective July 1, 2007, the Company, in accordance with the labor pension system in Taiwan, contributes 6% of salaries to individual pension accounts managed by the Bureau of Labor Insurance. The plan covers all Taiwan employees that elect the new pension system and all employees hired after July 1, 2005. For the years ended December 31, 2017 and 2016 , the Company contributed approximately $39,000 and $35,000 , respectively. Defined Benefit Plan The Company has a defined benefit plan covering employees in Taiwan. The Company accounts for its defined benefit plan in accordance with the authoritative guidance issued by the FASB on retirement benefits, which requires the Company to recognize the funded status of its defined benefit plan in the accompanying consolidated balance sheet, with the corresponding adjustment to accumulated other comprehensive income, net of tax. At December 31, 2017 and 2016 , $22,096 and $28,675 , respectively, is included in accumulated other comprehensive (loss) income for amounts that have not yet been recognized in net periodic pension cost. These amounts include the following: unrecognized transition obligation of $5,778 and $10,620 at December 31, 2017 and 2016 , respectively, and unrecognized actuarial gains of $33,545 and $39,295 at December 31, 2017 and 2016 , respectively. During 2017 , the total amount recorded in other comprehensive (loss) income related to the pension plan was $(6,578) (net of tax), which consisted of an actuarial loss of ($12,227) and the recognition of $5,649 of transition obligations recognized during 2017 as a component of net periodic pension cost. The transition obligation and actuarial gain included in accumulated other comprehensive (loss) income and expected to be recognized in net periodic pension cost for the year ended December 31, 2018 , is $5,649 and $677 respectively. Pension information for the years ended December 31, 2017 and 2016 , is as follows: 2017 2016 Accumulated benefit obligation $ 222,113 $ 190,186 Changes in projected benefit obligation: Projected benefit obligation at beginning of year 203,168 194,098 Interest cost 3,242 3,471 Actuarial loss 7,050 1,702 Benefits paid — — Service cost — — Currency translation 18,158 3,897 Projected benefit obligation at end of year $ 231,618 $ 203,168 Changes in plan assets: Fair value of plan assets at beginning of year $ 136,902 $ 126,334 Actual return on plan assets 1,486 1,180 Benefits paid — — Employer contributions 39,547 6,860 Currency translation 13,015 2,528 Fair value of plan assets at end of year $ 190,950 $ 136,902 Funded status $ 40,668 $ 66,266 Components of net periodic pension cost: Interest cost $ 3,242 $ 3,471 Expected return on plan assets 2,185 (2,260 ) Amortization of net loss 4,387 3,725 Service cost — — Net periodic pension cost $ 9,814 $ 4,936 The Company makes contributions to the plan so that minimum contribution requirements, as determined by government regulations, are met. Company contributions of approximately $40,000 are expected to be made during 2018 . No benefit payments are expected to be paid in 2018 through 2026. The Company utilized the following assumptions in computing the benefit obligation at December 31, 2017 and 2016 as follows: Years ended December 31, 2017 2016 Discount rate 1.10 % 1.50 % Rate of increase in compensation levels 1.00 % 1.00 % Expected long-term rate of return on plan assets 1.10 % 1.50 %</t>
  </si>
  <si>
    <t>Segment Reporting and Concentrations</t>
  </si>
  <si>
    <t>Segment Reporting [Abstract]</t>
  </si>
  <si>
    <t>Segment Reporting and Concentrations The Company is organized in a single operating segment for purposes of making operating decisions and assessing performance. Revenues from the United States to customers in the following geographical areas for the years ended December 31, 2017 and 2016 , and the location of long-lived assets as of December 31, 2017 and 2016 , are summarized as follows: Years ended December 31, 2017 2016 Revenues: Americas $ 7,629,508 $ 8,827,878 Asia Pacific 9,147,888 11,651,487 Europe, Middle East, Africa and Other 8,383,167 9,783,981 Total Revenues $ 25,160,563 $ 30,263,346 December 31, 2017 2016 Long-lived assets: Americas $ 5,754,977 $ 6,525,612 Asia Pacific 822,885 890,051 Europe, Middle East, Africa and Other 213,371 218,316 Total long-lived assets $ 6,791,233 $ 7,633,979 For the year ended December 31, 2017 , the Company had no customers, that accounted for more than 10% of total revenue. For the year ended December 31, 2016 , the Company had one customer that accounted for 11% of total revenue. As of December 31, 2017 , the Company had one customer that accounted for 23% of the gross accounts receivable balance. As of December 31, 2016 , the Company had three customers, that accounted for 15% , 14% and 12% of the gross accounts receivable balance, respectively.</t>
  </si>
  <si>
    <t>Valuation and Qualifying Accounts Allowance for Returns and Doubtful Accounts</t>
  </si>
  <si>
    <t>Valuation and Qualifying Accounts [Abstract]</t>
  </si>
  <si>
    <t>Valuation and Qualifying Accounts - Allowance for Returns and Doubtful Accounts</t>
  </si>
  <si>
    <t>Valuation and Qualifying Accounts – Allowance for Returns and Doubtful Accounts Period Ended Balance at Beginning of Period Charges / (Benefits) to Revenue (Increases) Deductions Balance at End of Period December 31, 2017 $ 260,676 141,234 47,368 $ 354,542 December 31, 2016 $ 191,285 104,228 34,837 $ 260,676 Note: Charges/benefits to the allowance for doubtful accounts are recorded within “general and administrative expenses” within the consolidated statements of operations. Charges/benefits to the return reserve for product and service are recorded within “product revenue” within the consolidated statements of operations.</t>
  </si>
  <si>
    <t>Related Party Transactions Related Party Transactions</t>
  </si>
  <si>
    <t>Related Party Transactions [Abstract]</t>
  </si>
  <si>
    <t>Related Party Transactions Disclosure [Text Block]</t>
  </si>
  <si>
    <t>Related Party Transactions William Miller, a member of the Company's Board of Directors, is the Chairman and Chief Executive Officer of X-IO Technologies, Inc. (“X-IO Technologies”), an enterprise storage company. For the year ended December 31, 2017, the Company sold product to X-IO Technologies totaling $45,865 . Martin M. Hale, Jr., a member of the Company's Board of Directors, is a general partner of HCP-FVA, the holder of all of the Company’s Series A redeemable convertible preferred stock. The Series A redeemable convertible preferred stock was purchased by Hale Capital Partners, LP, of which Mr. Hale is a general partner, pursuant to a September 16, 2013 stock purchase agreement with the Company at a time when Mr. Hale was not a director of the Company. Hale Capital Partners, LP subsequently assigned all of its rights in the Series A redeemable convertible preferred stock to HCP-FVA. Under the terms of the Certificate of Designations, the holders of the Series A convertible preferred stock are entitled, as a group, to nominate and to elect up to two directors so long as at least 85% of the Company's Series A redeemable convertible preferred stock is outstanding. HCP-FVA, the sole holder of the Series a convertible preferred stock, nominated and elected Mr. Hale in September 2013 and Michael P. Kelly on October 29, 2014, to the Company’s Board of Directors. On November 17, 2017, HCP-FVA provided a commitment letter to the Company agreeing to finance up to $3 million to the Company (the “Commitment”) on the terms, and subject to the conditions, set forth in that certain commitment letter. As part of that Commitment, on November 17, 2017, the Company entered into a Loan and Security Agreement with Lender and certain other loan parties named therein, pursuant to which the Lender made a short term loan to the Company in the principal amount of $500,000 payable on May 17, 2018. In connection with the Bridge Loan, the Company issued HCP-FVA Backstop Warrants to purchase 13,859,128 shares of Common Stock. See Note ( 7 ) Short-Term Loan and Commitment for more information. On February 23, 2018, we closed on the Commitment whereby HCP-FVA purchased $3 million of Units (as defined in Note ( 19 ) Subsequent Events) to backstop a proposed private placement of Units to certain eligible stockholders of the Company. HCP-FVA subscribed for the full $3 million of Units (at the Company’s election) in the Commitment by payment of $2.5 million in cash and the conversion of the $500,000 Bridge Loan In connection therewith, the Company issued HCP-FVA additional BackStop Warrants to purchase 41,577,383 shares of Common Stock and Financing Warrants to purchase 366,990,000 shares of Common Stock. For further information regarding the Commitment, see Note ( 19 ) Subsequent Events .</t>
  </si>
  <si>
    <t>Subsequent Events</t>
  </si>
  <si>
    <t>Subsequent Events [Abstract]</t>
  </si>
  <si>
    <t>Subsequent Events On February 23, 2018, FalconStor Software, Inc. (“FalconStor” or the “Company”) closed on its previously-announced commitment (the “Commitment”) from HCP-FVA, LLC (“HCP-FVA”) to purchase up to $3 million of Units (as defined below) from the Company to backstop a proposed private placement of Units to certain eligible stockholders of the Company (the “Financing”). HCP-FVA subscribed for the full $3 million of Units (at the Company’s election) in the Commitment by payment of $2.5 million in cash and the conversion of a $500,000 short-term loan provided by HCP-FVA to the Company in November 2017 (the “Bridge Loan”) into Units. HCP-FVA is an affiliate of Hale Capital Partners, LP (together with HCP-FVA, “Hale Capital”), the Company’s largest stockholder through its ownership of the Company’s Series A Redeemable Preferred Stock (the “Series A Preferred Stock”), and an affiliate of FalconStor director, Martin Hale. In the Financing, the Company intends to offer to FalconStor stockholders as of November 17, 2017 who are accredited investors the opportunity to purchase up to a total of 40 million Units (inclusive of subscriptions by HCP-FVA). The Financing is expected to close on or before September 23, 2018, and documentation relating to the Financing will be provided to prospective investors subsequent to the Company's Annual Meeting of Stockholders. Each Unit is expected to consist of the following (each, a “Unit”): i. $0.10 in senior secured debt (for a total of $4 million of senior secured debt assuming full subscription of the Financing), secured by all of the assets of the Company and guaranteed by each of the Company’s domestic subsidiaries, having an interest rate of prime plus 0.75% and a maturity date of June 30, 2021 (the “Term Loan”); ii. warrants to purchase 12.233 shares of the Company’s common stock for a nominal exercise price (for a total of 489.32 million shares assuming full subscription of the Financing) (the “Financing Warrants”); and iii. 0.0225 shares of Series A Preferred Stock at a per Unit price of $0.2643 (subject to increase to take into account accretion of the Series A Preferred Stock after June 30, 2018), all such shares to be acquired directly from their current holder, HCP-FVA. The closing of the Commitment effectively constitutes HCP-FVA’s purchase of 30 million Units in the Financing. As a result, the maximum additional funds that the Company may receive in the Financing is $1 million through the purchase of 10 million Units by other eligible stockholders. If other eligible stockholders subscribe for more than 10 million Units, they will purchase those additional Units consisting of senior secured debt and Series A Preferred Stock directly from HCP-FVA (with the associated Financing Warrants to be issued by the Company directly to the eligible stockholders, and HCP-FVA’s Financing Warrants associated with those additional Units sold to the eligible stockholders to be cancelled in accordance with the terms of such Financing Warrants), subject to HCP-FVA maintaining at least 25% of the total Units to be issued in the Financing. HCP-FVA has agreed to subscribe for more than its pro rata portion of the Units available for purchase in the Financing (based on common stock ownership on an as-converted basis as of November 17, 2017), and if other eligible stockholders elect to subscribe for more than their pro rata share, the remaining Units shall be allocated among such stockholders (including HCP-FVA) in such manner as the Company, Hale Capital and the participating eligible stockholders shall agree. On February 23, 2018, in connection with HCP-FVA’s subscription in the Financing, the Company entered into an Amended and Restated Term Loan Credit Agreement, dated as of the same date (the “Amended and Restated Loan Agreement”), with HCP-FVA and certain other loan parties named therein setting forth the terms of the Term Loan. The Amended and Restated Loan Agreement amends and restates that certain Loan Agreement, dated as of November 17, 2017, by and among the parties, pursuant to which HCP-FVA made the Bridge Loan. Under the Amended and Restated Loan Agreement, in the event the Term Loan is prepaid for any reason, such prepayment will be subject to the payment of a premium in an amount equal to 5% of the principal amount prepaid. The Term Loan is required to be prepaid upon the occurrence of certain events, including but not limited to certain assets dispositions, the incurrence of additional indebtedness, the receipt of insurance proceeds, and a change of control, subject to certain exceptions. The Amended and Restated Loan Agreement has customary representations, warranties and affirmative and negative covenants. The negative covenants include financial covenants by the Company to (i) maintain minimum cash denominated in U.S. dollars plus accounts receivable outstanding for less than 90 days of $2 million , and (ii) until the consummation of the Financing with eligible stockholders (other than HCP-FVA), not permit a variance of more than 10% of net cash flow from the amounts set forth in a rolling weekly detailed budget through the second fiscal quarter of 2018, agreed upon at the signing of the Amended and Restated Loan Agreement. The Amended and Restated Loan Agreement also contains customary events of default, including but not limited to payment defaults, cross defaults with certain other indebtedness, breaches of covenants, bankruptcy events and a change of control. In the case of an event of default, as administrative agent under the Loan Agreement, HCP-FVA may (and upon the written request of lenders holding in excess of 50% of the Term Loan, which must include HCP-FVA, is required to accelerate payment of all obligations under the Loan Agreement, and seek other available remedies). Under the Amended and Restated Loan Agreement, the Company also agreed to use its commercially reasonable efforts to obtain, as soon as practicable (but in no event later than June 1, 2018), the approval of its stockholders to amend the Company’s Restated Certificate of Incorporation, as amended, to increase the number of authorized shares of the Company’s common stock in order to permit the exercise of the Financing Warrants issuable in the Financing (the “Stockholder Approval”). HCP-FVA agreed that, prior to the record date for any Company stockholders meeting held in connection with the Stockholder Approval, HCP-FVA will exercise any Financing Warrants and any Backstop Warrants (as defined below) for which the Company has sufficient authorized capital and will vote the common stock it receives upon such exercise in favor of the Stockholder Approval. As part of the Commitment, Hale Capital also agreed to postpone the date of the redemption of the Series A Preferred Stock from August 5, 2017 to July 30, 2021, and to waive prior breaches of the terms of the Series A Preferred Stock which had also triggered a redemption right. In exchange for serving as the backstop for the Financing, upon the closing of the Commitment, HCP-FVA received warrants to purchase 41,577,382 shares of the Company’s common stock for a nominal exercise price (the “Backstop Warrants”), in addition to the 13,859,128 Backstop Warrants issued to HCP-FVA in connection with the making of the Bridge Loan. If eligible stockholders (other than HCP-FVA) subscribe for and purchase more than fifty percent ( 50% ) of the Units in the Financing on the terms and conditions set forth in Section 10.13 of the Amended and Restated Loan Agreement and Schedule 10.13 thereto, then 66.66% of the number of shares of common stock issued to HCP-FVA in respect of the Backstop Warrants issued upon the closing of the Commitment (or, if the Backstop Warrants issued upon the closing of the Commitment have not then been exercised, issuable to HCP-FVA) upon exercise of such Backstop Warrants, as determined on a post-cashless exercise basis, shall be cancelled (and, if such Backstop Warrants have been exercised on a non-cashless exercise basis, the Company shall reimburse HCP-FVA for the cash exercise price paid in respect of the cancelled warrant shares). The Backstop Warrants are in addition to the Financing Warrants issuable in the Financing. In consideration for HCP-FVA’s subscription of $3 million of Units, HCP-FVA was issued Financing Warrants to purchase 366,990,000 shares of the Company’s common stock for a nominal exercise price. The Financing Warrants are not exercisable until receipt of Stockholder Approval. The issuance of the Financing Warrants and the Backstop Warrants in connection with the Commitment and the Financing will have a substantial dilutive effect on all existing stockholders of the Company. For example, if HCP-FVA is the only subscriber in the Financing, Hale Capital will beneficially own, when combined with Hale Capital’s current ownership and shares set aside for management, approximately 73% of the common stock of the Company on an as-converted basis. If the Financing is fully subscribed and HCP-FVA’s subscription amounts to 25% of the total number of Units issued in the Financing, Hale Capital will beneficially own, when combined with Hale Capital’s current ownership and shares set aside for management, approximately 22% of the common stock of the Company on an as-converted basis. The Commitment and the Financing were approved by the Company’s Board of Directors, based on a recommendation of a special committee of independent directors, with Mr. Hale recusing himself. As previously disclosed in the Company’s filings with the Securities and Exchange Commission, the Company was actively seeking financing in order to meet the Company’s operating cash flow needs.</t>
  </si>
  <si>
    <t>Summary of Significant Accounting Policies (Policies)</t>
  </si>
  <si>
    <t>Substantial Doubt about Going Concern [Text Block]</t>
  </si>
  <si>
    <t>As of December 31, 2017 , we had a working capital deficiency of $11.2 million , which is inclusive of current deferred revenue of $11.8 million , and a stockholders' deficit of $21.2 million . During the year ended December 31, 2017, while we had net income of $1.1 million , we had negative cash flow from operations of $2.6 million . Our cash and cash equivalents at December 31, 2017 was $1.0 million , a decrease of $2.4 million as compared to December 31, 2016. In June 2017, the Board approved a comprehensive plan to increase operating performance (the “2017 Plan”). The 2017 Plan resulted in a realignment in workforce. The 2017 Plan was substantially completed by the end of the Company’s fiscal year ending December 31, 2017, and when combined with previous workforce reductions in the second quarter of Fiscal 2017 reduced the Company’s workforce to approximately 81 employees. On November 17, 2017, HCP-FVA, LLC (the “Lender”) provided a commitment letter to the Company agreeing to finance up to $3 million to the Company (the “Commitment”) on the terms, and subject to the conditions, set forth in that certain commitment letter (see Note (7) Short-Term Loan and Commitment ). As part of that Commitment, on November 17, 2017, the Company entered into a Loan and Security Agreement (the “Loan Agreement”) with Lender and certain other loan parties named therein, pursuant to which the Lender made a short term loan to the Company in the principal amount of $500,000 (the “Short Term Loan”). On February 23, 2018, the Company closed on the Commitment (see Note (19) Subsequent Events ) and the Lender subscribed for the full $3 million of Units in the Commitment by payment of $2.5 million in cash and the conversion of the $500,000 Short Term Loan. The $3 million term loan has an interest rate of prime plus 0.75% and a maturity date of June 30, 2021. As part of the Commitment, Hale Captial also agreed to postpone the date of the optional redemption of the Series A Preferred Stock from August 5, 2017 to July 30, 2021, and to waive prior breaches of the terms of the Series A Preferred Stock which had triggered a redemption right. We believe that our cash flows from operations and existing cash on hand are sufficient to conduct our planned operations and meet our contractual requirements through April 2, 2019.</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Use of Estimates</t>
  </si>
  <si>
    <t>Fair Value of Financial Instruments</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As of December 31, 2017 and 2016 , the fair value of the Company’s financial instruments including cash and cash equivalents, accounts receivable, accounts payable and accrued expenses approximated carrying value due to the short maturity of these instruments.</t>
  </si>
  <si>
    <t>Derivative Financial Instruments The Company does not use derivative instruments to hedge exposures to cash flow, market or foreign currency risk. Terms of convertible preferred stock are reviewed to determine whether or not they contain embedded derivative instruments that are required under Financial Accounting Standards Board ("FASB") Accounting Standards Codification ("ASC") 815 “Derivatives and Hedging” (“ASC 815”) to be accounted for separately from the host contract, and recorded on the balance sheet at fair value. The fair value of derivatives are required to be revalued at each reporting date, with corresponding changes in fair value recorded in current period operating results.</t>
  </si>
  <si>
    <t>Revenue Recognition</t>
  </si>
  <si>
    <t>Revenue Recognition The Company derives its revenue from sales of its products, support and services. Product revenue consists of the Company’s software integrated with industry standard hardware and sold as complete turn-key integrated solutions, as stand-alone software applications or sold on a subscription or consumption basis. Depending on the nature of the arrangement revenue, related to turn-key solutions and stand-alone software applications are generally recognized upon shipment and delivery of license keys. For certain arrangements revenue is recognized based on usage or ratably over the term of the arrangement. Support and services revenue consists of both maintenance revenues and professional services revenues. Revenue is recorded net of applicable sales taxes. In accordance with the authoritative guidance issued by the FASB on revenue recognition, the Company recognizes revenue when persuasive evidence of an arrangement exists, the fee is fixed or determinable, delivery has occurred, and collection of the resulting receivable is deemed probable. Products delivered to a customer on a trial basis are not recognized as revenue until the trial period has ended and acceptance has occurred by the customer. Reseller and distributor customers typically send the Company a purchase order when they have an end user identified. For bundled arrangements that include either maintenance or both maintenance and professional services, the Company uses the residual method to determine the amount of product revenue to be recognized. Under the residual method, consideration is allocated to the undelivered elements based upon VSOE of the fair value of those elements, with the residual of the arrangement fee allocated to and recognized as product revenue. If VSOE does not exist for all undelivered elements of an arrangement, the Company recognizes total revenue from the arrangement ratably over the term of the maintenance agreement. The Company's long-term portion of deferred revenue consists of (i) payments received for maintenance contracts with terms in excess of one year as of the balance sheet date, and (ii) payments received for product sales bundled with multiple years of maintenance but for which VSOE did not exist for all undelivered elements of the arrangement. The Company provides an allowance for product returns as a reduction of revenue, based upon historical experience and known or expected trends. When more than one element, such as hardware, software and services are contained in a single arrangement, the Company will first allocate revenue based upon the relative selling price into two categories: (1) non-software components, such as hardware and any hardware-related items, as required system software that functions with the hardware to deliver the essential functionality of the hardware and related post-contract customer support, and software as service subscriptions and (2) software components and applications, such as post-contract customer support and other services. The Company will then allocate revenue within the non-software category to each element based upon their relative selling price using a hierarchy of VSOE, third-party evidence of selling price (“TPE”) or estimated selling prices (“ESP”), if VSOE or TPE does not exist. The Company will allocate revenue within the software category to the undelivered elements based upon their fair value using VSOE with the residual revenue allocated to the delivered elements. If the Company cannot objectively determine the VSOE of the fair value of any undelivered software element, the Company will defer revenue for all software components until all elements are delivered and services have been performed, until fair value can objectively be determined for any remaining undelivered elements, or until software maintenance is the only undelivered element which the Company does not have VSOE for, in which case revenue is recognized over the maintenance term for all software elements. Revenues associated with maintenance services are deferred and recognized as revenue ratably over the term of the contract. Revenues associated with software implementation and software engineering services are recognized when the services are performed. Costs of providing these services are included in cost of support and services. The Company has entered into various distribution, licensing and joint promotion agreements with OEMs, whereby the Company has provided the OEM a non-exclusive software license to install the Company’s software on certain hardware or to resell the Company’s software in exchange for payments based on the products distributed by these OEMs. Such payments from the OEM or distributor are recognized as revenue in the period reported by the OEM. From time to time the Company will enter into funded software development arrangements. Under such arrangements, revenue recognition will not commence until final delivery and/or acceptance of the product. For arrangements where the Company has VSOE for the undelivered elements, the Company will follow the residual method and recognize product revenue upon final delivery and/or acceptance of the product. For arrangements where the Company does not have VSOE for the undelivered elements, the Company will recognize the entire arrangement fee ratably commencing at the time of final delivery and/or acceptance through the end of the service period in the arrangement. Certain arrangements, for which VSOE of fair value for the undelivered maintenance elements cannot be established, are accounted for as a single unit of account. The revenue recognized from single units of accounting are typically allocated and classified on the consolidated statements of operations as product revenue and support and services revenue. Since VSOE cannot be established, VSOE of similar maintenance offerings provides the basis for the support and services revenue classification, and the remaining residual consideration provides the basis for the product revenue classification.</t>
  </si>
  <si>
    <t>Property and Equipment Property and equipment are recorded at cost. Depreciation is recognized using the straight-line method over the estimated useful lives of the assets (3 to 7 years). Leasehold improvements are amortized on a straight-line basis over the terms of the respective leases or over their estimated useful lives, whichever is shorter.</t>
  </si>
  <si>
    <t>Goodwill and Other Intangible Assets</t>
  </si>
  <si>
    <t>Goodwill and Other Intangible Assets Goodwill represents the excess of the purchase price over the estimated fair value of net tangible and identifiable intangible assets acquired in business combinations. The Company has not amortized goodwill related to its acquisitions, but instead tests the balance for impairment. The Company evaluates goodwill for impairment annually or more frequently when an event occurs or circumstances change that indicate that the carrying value may not be recoverable. The Company tests goodwill for impairmen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s annual impairment assessment is performed at December 31st of each year, and the Company has determined there to be no impairment for any of the periods presented. Based on the Company’s analysis performed in the prior period, the fair value of its reporting unit substantially exceeded the carrying value of its goodwill balances as of December 31, 2016 . As part of the goodwill impairment test performed at December 31, 2016, the Company determined it was more likely than not that a goodwill impairment existed and the Company proceeded to step two of the goodwill impairment test. The Company engaged a third-party valuation firm to determine the fair value of all long-lived assets other than goodwill and determine the residual goodwill value of the reporting unit. This goodwill impairment test indicated that the fair value of goodwill value exceeded its carrying value by $15.8 million. The Company has early adopted the provisions of ASU 2017-4, “Intangibles-Goodwill and Other (Topic 350): Simplifying the Test for Goodwill Impairment,” for its fiscal year ended December 31, 2017 . The new accounting pronouncement eliminates the second step of the goodwill impairment test. As a result, the Company's goodwill impairment test as of December 31, 2017 included only one step, which is a comparison of the carrying value of its one reporting unit to its fair value, and any excess carrying value, up to the amount of goodwill allocated to that reporting unit, is impaired. This new accounting pronouncement also eliminates the requirements for any reporting unit with a zero or negative carrying amount to perform a qualitative assessment and, if it fails that qualitative test, to perform Step 2 of the goodwill impairment test. The Company's single reporting unit for purposes of its goodwill impairment test had a negative carrying value and thus the Company determined there was no impairment of goodwill. Identifiable intangible assets include (i) assets acquired through business combinations, which include customer contracts and intellectual property, and (ii) patents amortized over three years using the straight-line method.</t>
  </si>
  <si>
    <t>Software Development Costs and Purchased Software Technology</t>
  </si>
  <si>
    <t>Software Development Costs and Purchased Software Technology In accordance with the authoritative guidance issued by the FASB on costs of software to be sold, leased, or marketed, costs associated with the development of new software products and enhancements to existing software products are expensed as incurred until technological feasibility of the product has been established. Based on the Company’s product development process, technological feasibility is established upon completion of a working model. Amortization of software development costs is recorded at the greater of the straight-line basis over the product’s estimated life, or the ratio of current period revenue of the related products to total current and anticipated future revenue of these products.</t>
  </si>
  <si>
    <t>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In determining the period in which related tax benefits are realized for financial reporting purposes, excess share-based compensation deductions included in net operating losses are realized after regular net operating losses are exhausted. The Company accounts for uncertain tax positions in accordance with the authoritative guidance issued by the FASB on income taxes,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solidated statement of operations.</t>
  </si>
  <si>
    <t>Long-Lived Assets</t>
  </si>
  <si>
    <t>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si>
  <si>
    <t>Share-Based Payments</t>
  </si>
  <si>
    <t>Foreign Currency</t>
  </si>
  <si>
    <t>Foreign Currency Assets and liabilities of foreign operations are translated at rates of exchange at the end of the period, while results of operations are translated at average exchange rates in effect for the period. Gains and losses from the translation of foreign assets and liabilities from the functional currency of the Company’s subsidiaries into the U.S. dollar are classified as accumulated other comprehensive loss in stockholders’ deficit. Gains and losses from foreign currency transactions are included in the consolidated statements of operations within interest and other loss, net.</t>
  </si>
  <si>
    <t>Earnings Per Share (EPS)</t>
  </si>
  <si>
    <t xml:space="preserve">Earnings Per Share (EPS) Basic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and Series A redeemable convertible preferred stock outstanding. </t>
  </si>
  <si>
    <t>Investments</t>
  </si>
  <si>
    <t>Investments As of December 31, 2017 and 2016 , the Company did not have any cost-method investments.</t>
  </si>
  <si>
    <t>Treasury Stock The Company accounts for treasury stock under the cost method and includes treasury stock as a component of stockholders’ deficit.</t>
  </si>
  <si>
    <t>Recently Issued Accounting Pronouncements</t>
  </si>
  <si>
    <t>Recently Adopted Accounting Pronouncements In March 2016, the FASB issued new guidance on accounting for employee share-based payment awards to simplify the accounting related to several aspects of accounting for share-based payment transactions, including income tax consequences of share-based payment transactions, classification of awards as either equity or liabilities, forfeitures, and classification on the statement of cash flows. The Company adopted this guidance as of January 1, 2017. In accordance with this new guidance the Company has made an entity-wide accounting policy election to account for forfeitures when they occur. As a result of this election, the Company recognized additional stock-based compensation expense of approximately $0.1 million in the first quarter of 2017 to adjust for actual forfeitures on historical share-based payment awards. In January 2017, the FASB issued new guidance on accounting for goodwill to simplify the goodwill impairment test by eliminating Step 2 of the goodwill impairment test. This new guidance also eliminates the requirements for any reporting unit with a zero or negative carrying amount to perform a qualitative assessment and, if it fails that qualitative test, to perform Step 2 of the goodwill impairment test. The new standard is effective for the annual period beginning after December 15, 2019, including interim reporting periods within that period, which for the Company is the annual period ending December 31, 2020. Early adoption is permitted. The Company elected to adopt this guidance as of January 1, 2017, prospectively for impairment tests performed subsequent to January 1, 2017. The Company's single reporting unit for purposes of its goodwill impairment test had a negative carrying value and thus the Company determined there was no impairment of goodwill. During 2017, the Company's single reporting unit had a negative carrying value at the end of each reporting period and as a result there was no impairment of goodwill prior to the annual goodwill impairment test. The adoption of this guidance did not have an impact on the Company's financial statements and related disclosures. (t) Recently Issued Accounting Pronouncements In February 2018, the FASB issued new guidance on reporting comprehensive income and the reclassification of certain tax effects from accumulated other comprehensive income , which will allow a reclassification from accumulated other comprehensive income to retained earnings for the tax effects resulting from “An Act to Provide for Reconciliation Pursuant to Titles II and V of the Concurrent Resolution on the Budget for Fiscal Year 2018” that are stranded in accumulated other comprehensive income. This ASU also requires certain disclosures about stranded tax effects; however, it does not change the underlying guidance that requires that the effect of a change in tax laws or rates be included in income from continuing operations. This ASU is effective on January 1, 2019, with early adoption permitted. It must be applied either in the period of adoption or retrospectively to each period in which the effect of the change in the U.S. federal corporate income tax rate in the Act is recognized. The Company is in the process of evaluating the impact of this guidance on its consolidated financial statements. In May 2017, the FASB issued new guidance on stock-based compensation to provide clarity and reduce both (1) diversity in practice and (2) cost and complexity when applying the stock-based compensation guidance to a change to the terms or conditions of a share-based payment award. The amendments in this update provide guidance about which changes to the terms or conditions of a share-based payment award require an entity to apply modification accounting. This new guidance requires application on a prospective basis. This update is effective for public entities for annual periods, and interim periods within those annual periods, beginning after December 15, 2017, with early adoption permitted, which for the Company will be the annual period ending December 31, 2018. The Company has not yet adopted this guidance and currently does not expect the adoption of the new guidance by the Company to have a significant impact on the Company's financial statements and related disclosures. In March 2017, the FASB issued new guidance on retirement benefits,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income statement guidance requires application on a retrospective basis. This update is effective for public entities for annual periods beginning after December 15, 2017, including interim periods, with early adoption permitted, which for the Company will be the annual period ending December 31, 2018. The Company has not yet adopted this guidance and currently does not expect the adoption of the new guidance by the Company to have a significant impact on the Company's financial statements and related disclosures. In August 2016, the FASB issued new guidance on presentation and classification of eight specific items within the statement of cash flows, including (i) debt prepayment or debt extinguishment costs, (ii) settlement of zero-coupon debt instruments or other debt instruments with coupon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is update is effective for annual reporting periods, and interim periods therein, beginning after December 15, 2017, which for the Company will be the annual period ending December 31, 2018. Early adoption, including adoption in an interim period, is permitted. The Company has not yet adopted this guidance and currently does not expect the adoption of the new guidance to have a significant impact on the Company's financial statements and related disclosures. In February 2016, the FASB issued new guidance on leases to increase transparency and comparability among organizations by recognizing lease assets and lease liabilities on the balance sheet and disclosing key information about leasing arrangements. This new guidance will replace existing guidance on leases in accounting principles generally accepted in the United States when it becomes effective. The new standard is effective for the annual period beginning after December 15, 2018, including interim reporting periods within that period, which for the Company will be the annual period ending December 31, 2019. Early application is permitted. The standard requires the use of a modified retrospective transition method; however, certain optional practical expedients may be applied. The Company's preliminary analysis indicates that the Company will recognize a liability for remaining lease payments and a right-of-use asset related to the Company's operating lease covering its corporate office facility that expires in April 2021. Currently the Company's additional operating leases related to offices in foreign countries are set to expire prior to adoption of the new guidance. The Company is in the initial stages of evaluating the effect of the standard on the Company's financial statements. In January 2016, the FASB issued new guidance on the recognition, measurement, presentation and disclosure of financial assets and financial liabilities. The standard (i) requires an entity to measure equity investments, except those accounted for under the equity method of accounting or those that result in consolidation of the investee, at fair value with changes in fair value recognized in net income, (ii) simplifies the impairment assessment of equity investments without readily determinable fair values by requiring an entity to perform a qualitative assessment to identify impairment, (iii) changes certain presentation and disclosure requirements related to financial assets and financial liabilities, and (iv) clarifies that an entity should evaluate the need for a valuation allowance on a deferred tax asset related to available-for-sale securities in combination with the entity's other deferred tax assets. The amendments in this update are effective for fiscal years, and interim periods within those fiscal years, beginning after December 15, 2017, which for the Company will be the annual period ending December 31, 2018. Early adoption, including adoption in an interim period, is not permitted except for certain amendments in this update. The Company has not yet adopted this guidance and currently does not expect the adoption of the new guidance by the Company to have a significant impact on the Company's financial statements and related disclosures. In May 2014, the FASB issued new guidance which requires an entity to recognize the amount of revenue to which it expects to be entitled for the transfer of promised goods or services to customers. This new guidance will replace most existing revenue recognition guidance in GAAP in the United States when it becomes effective. The new standard is effective for the annual period beginning after December 15, 2017, including interim reporting periods within that period, which for the Company will be the annual period ending December 31, 2018. The standard permits the use of either the retrospective or a modified retrospective approach. The Company expects that it will adopt the new standard using the modified retrospective approach. The Company continues to evaluate the impacts of the new standard, as well as the changes that are required to systems and processes to meet the new standard’s reporting and disclosure requirements. The Company has historically deferred revenue for certain deliverables in its multiple-element arrangements due to a lack of vendor-specific objective evidence (“VSOE”) for purposes of the allocation of the transaction consideration. Under the new standard, the Company will recognize revenue for these arrangements earlier than under the existing guidance due to the elimination of the VSOE requirement. Additionally, under the new standard, the Company will capitalize and amortize certain direct costs of obtaining a contract, such as commissions and related payroll taxes, over the expected customer life rather than expensing them as incurred. The Company anticipates the adoption of the standard will result in an increase to the opening balance of accumulated deficit in the range o f $8.2 million to $9.2 million , primarily related to the cumulative effect of a decrease in deferred revenue in the range of $4.9 million to $5.9 million and an increase in contract assets in the range of $2.7 million to $3.7 million from the upfront recognition of term licenses and the general requirement to allocate the transaction price on a relative stand-alone selling price and the cumulative effect of a decrease of $0.0 to $0.4 million in commission expense. Implications to tax related accounts are not included in these estimated amounts. Our assessment of each of the foregoing is ongoing and subject to finalization, such that the actual impact of the adoption may differ materially from the estimated ranges described above.</t>
  </si>
  <si>
    <t>Summary of Significant Accounting Policies (Tables)</t>
  </si>
  <si>
    <t>Schedule of Intangible Assets and Goodwill</t>
  </si>
  <si>
    <t>The gross carrying amount and accumulated amortization of goodwill and other intangible assets as of December 31, 2017 and 2016 are as follows: December 31, 2017 December 31, 2016 Goodwill $ 4,150,339 $ 4,150,339 Other intangible assets: Gross carrying amount $ 3,816,402 $ 3,725,437 Accumulated amortization (3,674,771 ) (3,515,981 ) Net carrying amount $ 141,631 $ 209,456</t>
  </si>
  <si>
    <t>Summary of Software Development Costs</t>
  </si>
  <si>
    <t>The gross carrying amount and accumulated amortization of software development costs as of December 31, 2017 and 2016 are as follows: December 31, 2017 December 31, 2016 Software development costs: Gross carrying amount $ 2,917,215 $ 2,917,215 Accumulated amortization (2,637,801 ) (2,369,657 ) Software development costs, net $ 279,414 $ 547,558</t>
  </si>
  <si>
    <t>Schedule of Antidilutive Securities Excluded from Computation of Earnings Per Share [Table Text Block]</t>
  </si>
  <si>
    <t>The following represents the common stock equivalents that were excluded from the computation of diluted shares outstanding because their effect would have been anti-dilutive for the years ended December 31, 2017 and 2016 : Year Ended December 31, 2017 2016 Stock options, warrants and restricted stock 16,434,296 5,628,290 Series A redeemable convertible preferred stock — 8,781,516 Total anti-dilutive common stock equivalents 16,434,296 14,409,806</t>
  </si>
  <si>
    <t>Computation of Earnings Per Share</t>
  </si>
  <si>
    <t>The following represents a reconciliation of the numerators and denominators of the basic and diluted EPS computation: Year Ended December 31, 2017 2016 Numerator: Net income (loss) $ 1,052,401 $ (10,998,794 ) Effects of Series A redeemable convertible preferred stock: Less: Series A redeemable convertible preferred stock dividends 873,043 777,890 Less: Accretion to redemption value of Series A redeemable convertible preferred stock — 1,181,446 Net income (loss) attributable to common stockholders $ 179,358 $ (12,958,130 ) Denominator: Weighted average basic shares outstanding 44,413,061 43,091,878 Effect of dilutive securities: Stock options, warrants and restricted stock 2,586,266 — Series A redeemable convertible preferred stock — — Weighted average diluted shares outstanding 46,999,327 43,091,878 EPS: Basic net income (loss) per share attributable to common stockholders $ — $ (0.30 ) Diluted net income (loss) per share attributable to common stockholders $ — $ (0.30 )</t>
  </si>
  <si>
    <t>Property and Equipment (Tables)</t>
  </si>
  <si>
    <t>Schedule of Property and Equipment</t>
  </si>
  <si>
    <t>Property and equipment consist of the following: December 31, 2017 December 31, 2016 Computer hardware and software $ 16,304,037 $ 16,913,397 Furniture and equipment 571,004 911,391 Leasehold improvements 1,688,030 1,930,701 Property and Equipment, Gross 18,563,071 19,755,489 Less accumulated depreciation (17,926,959 ) (18,580,547 ) Property and Equipment, Net $ 636,112 $ 1,174,942</t>
  </si>
  <si>
    <t>Fair Value Measurements (Tables)</t>
  </si>
  <si>
    <t>Schedule of Fair Value Assets Measured On Recurring Basis</t>
  </si>
  <si>
    <t>The following table presents the Company’s assets and liabilities that are measured at fair value on a recurring basis at December 31, 2017 : Fair Value Measurements at Reporting Date Using Total Quoted Prices in Active Markets for Identical Assets (Level 1) Significant other Inputs (Level 2) Significant Unobservable Inputs (Level 3) Cash equivalents: Money market funds $ — $ — $ — $ — Total cash equivalents — — — — Derivative liabilities: Derivative Instruments 445,838 — — 445,838 Total derivative liabilities 445,838 — — 445,838 Total assets and liabilities measured at fair value $ 445,838 $ — $ — $ 445,838 The following table presents the Company’s assets and liabilities that are measured at fair value on a recurring basis at December 31, 2016 : Fair Value Measurements at Reporting Date Using Total Quoted Prices in Active Markets for Identical Assets (Level 1) Significant other Inputs (Level 2) Significant Unobservable Inputs (Level 3) Cash equivalents: Money market funds and commercial paper $ 1,133,280 $ 1,133,280 $ — $ — Total cash equivalents 1,133,280 1,133,280 — — Derivative liabilities: Derivative Instruments 336,862 — — 336,862 Total derivative liabilities 336,862 — — 336,862 Total assets and liabilities measured at fair value $ 1,470,142 $ 1,133,280 $ — $ 336,862</t>
  </si>
  <si>
    <t>Fair Value Measurements Using Significant Unobservable Inputs</t>
  </si>
  <si>
    <t>The following table presents the Company’s assets measured at fair value on a recurring basis using significant unobservable inputs (Level 3) as of each of the years ended December 31, 2017 and 2016 : Fair Value Measurements Using Significant Unobservable Inputs (Level 3) December 31, 2017 December 31, 2016 Beginning Balance $ 336,862 $ 82,024 Total loss recognized in earnings 108,976 254,838 Ending Balance $ 445,838 $ 336,862</t>
  </si>
  <si>
    <t>Accrued Expenses (Tables)</t>
  </si>
  <si>
    <t>Schedule of Accrued Expenses</t>
  </si>
  <si>
    <t>Accrued expenses are comprised of the following: December 31, 2017 December 31, 2016 Accrued compensation $ 522,057 $ 1,058,671 Accrued consulting and professional fees 1,207,061 1,270,568 Accrued marketing and promotion — 10,307 Other accrued expenses 259,579 259,567 Accrued income taxes 306,419 129,784 Accrued other taxes 378,374 699,872 Accrued hardware purchases 31,499 — Accrued restructuring costs 602,299 846,337 Accrued Series A redeemable convertible preferred stock dividends 1,068,947 195,904 $ 4,376,235 $ 4,471,010</t>
  </si>
  <si>
    <t>Income Taxes (Tables)</t>
  </si>
  <si>
    <t>Schedule of loss before income taxes</t>
  </si>
  <si>
    <t>Information pertaining to the Company’s loss before income taxes and the applicable provision for income taxes is as follows: December 31, 2017 2016 Income (loss) before income taxes: Domestic income (loss) $ 590,660 $ (10,998,240 ) Foreign income 469,347 586,653 Total income (loss) before income taxes: 1,060,007 (10,411,587 ) Provision (benefit) for income taxes: Current: Federal $ 2,640 $ (17,626 ) State and local (85,972 ) 1,886 Foreign 238,729 723,502 155,397 707,762 Deferred: Federal $ (530,478 ) $ 154,641 State and local (8,215 ) 1,766 Foreign 390,902 (276,962 ) (147,791 ) (120,555 ) Total provision for income taxes: $ 7,606 $ 587,207</t>
  </si>
  <si>
    <t>Schedule of deferred tax assets and liabilities</t>
  </si>
  <si>
    <t>Deferred income taxes reflect the net tax effects of temporary differences between the carrying amounts of assets and liabilities for financial reporting purposes and for income tax purposes. Significant components of the Company’s deferred tax assets and liabilities are as follows: December 31, 2017 2016 Deferred Tax Assets: Allowance for receivables $ 76,266 $ 100,414 Deferred revenue 1,970,216 3,648,029 Share-based compensation 517,841 2,254,428 Accrued expenses and other liabilities 404,316 418,483 Domestic net operating loss carryforwards 19,572,148 30,714,934 Foreign net operating loss carryforwards 17,997 9,761 Tax credit carryforwards 3,106,022 574,997 AMT tax credit carryforwards 464,571 460,607 Capital loss carryforwards 57,768 78,296 Fixed assets 218,412 489,105 Intangibles 625,126 1,435,994 Sub-total 27,030,683 40,185,048 Valuation allowance (25,602,357 ) (38,800,877 ) Total Deferred Tax Assets 1,428,326 1,384,171 Deferred Tax Liabilities: Deferred state income tax (450,797 ) (923,553 ) Foreign withholding taxes (472,112 ) (137,659 ) Total Deferred Tax Liabilities (922,909 ) (1,061,212 ) Net Deferred Tax Assets $ 505,417 $ 322,959</t>
  </si>
  <si>
    <t>Schedule of effective tax rate reconciliation</t>
  </si>
  <si>
    <t>The effective tax rate before income taxes varies from the current statutory federal income tax rate as follows: December 31, 2017 2016 Tax at Federal statutory rate $ 371,003 $ (3,644,056 ) Increase (reduction) in income taxes resulting from: State and local taxes 355,888 2,172 Non-deductible expenses (50,579 ) (28,812 ) Stock compensation 1,273,956 — Net effect of foreign operations (14,022 ) 232,858 Uncertain tax positions (41,482 ) 12,440 Impact of U.S tax reform 14,295,386 — Change in valuation allowance (15,072,298 ) 4,011,710 Foreign withholding taxes 468,376 — Decrease in unrecognized tax benefits (1,427,906 ) — Other (150,716 ) 895 $ 7,606 $ 587,207</t>
  </si>
  <si>
    <t>Schedule of unrecognized tax benefits</t>
  </si>
  <si>
    <t>A reconciliation of the beginning and ending amount of unrecognized tax benefits, excluding interest and penalties, is as follows: 2017 2016 Balance at January 1, $ 217,461 $ 217,289 Increases to tax positions taken in prior years 10,104 4,510 Decreases to tax positions taken in prior years — — Increase for tax positions taken during the current year — — Expiration of statutes of limitation (53,169 ) (3,323 ) Translation 5,806 (1,015 ) Balance at December 31, $ 180,202 $ 217,461</t>
  </si>
  <si>
    <t>Accumulated Other Comprehensive Loss (Tables)</t>
  </si>
  <si>
    <t>Schedule of Accumulated Other Comprehensive Income (Loss)</t>
  </si>
  <si>
    <t>The changes in Accumulated Other Comprehensive Loss, net of applicable tax, for December 31, 2017 are as follows: Foreign Net Net Total Accumulated other comprehensive income (loss) at December 31, 2016 $ (1,866,388 ) $ — $ 28,675 $ (1,837,713 ) Other comprehensive income (loss) Other comprehensive income (loss) before reclassifications (114,552 ) — — (16,392 ) (130,944 ) Amounts reclassified from accumulated other comprehensive income (loss) — — 9,814 9,814 Total other comprehensive income (loss) (114,552 ) — (6,578 ) (121,130 ) Accumulated other comprehensive income (loss) at December 31, 2017 $ (1,980,940 ) $ — $ 22,097 $ (1,958,843 ) The changes in Accumulated Other Comprehensive Loss, net of applicable tax, for December 31, 2016 are as follows: Foreign Net Net Total Accumulated other comprehensive income (loss) at December 31, 2015 $ (1,726,994 ) $ (3,406 ) $ 27,186 $ (1,703,214 ) Other comprehensive income (loss) Other comprehensive loss before reclassifications (139,394 ) — (3,447 ) (142,841 ) Amounts reclassified from accumulated other comprehensive income (loss) — 3,406 4,936 8,342 Total other comprehensive income (loss) (139,394 ) 3,406 1,489 (134,499 ) Accumulated other comprehensive income (loss) at December 31, 2016 $ (1,866,388 ) $ — $ 28,675 $ (1,837,713 )</t>
  </si>
  <si>
    <t>Series A Redeemable Convertible Preferred Stock (Tables)</t>
  </si>
  <si>
    <t>Reconciliation of net loss attributable to common stockholders</t>
  </si>
  <si>
    <t>The following represents a reconciliation of net loss attributable to common stockholders for the years ended December 31, 2017 and 2016 , respectively: Years Ended December 31, 2017 2016 Net income (loss) $ 1,052,401 $ (10,998,794 ) Effects of Series A redeemable convertible preferred stock: Less: Series A redeemable convertible preferred stock dividends 873,043 777,890 Less: Accretion to redemption value of Series A redeemable convertible preferred stock — 1,181,446 Net income (loss) attributable to common stockholders $ 179,358 $ (12,958,130 )</t>
  </si>
  <si>
    <t>Share-Based Payment Arrangements (Tables)</t>
  </si>
  <si>
    <t>Details of Stock Option Plan</t>
  </si>
  <si>
    <t>Name of Plan Shares Shares Available Shares Last Date for Grant FalconStor Software, Inc., 2016 Incentive Stock Plan 4,247,686 3,191,300 535,000 April 27, 2026 FalconStor Software, Inc., 2016 Outside Directors Equity Compensation Plan 1,000,000 583,532 409,868 April 27, 2019</t>
  </si>
  <si>
    <t>Schedule of Equity Awards Outstanding</t>
  </si>
  <si>
    <t>The following table summarizes the Company’s equity plans that have expired but that still have equity awards outstanding as of December 31, 2017 : Name of Plan Shares Available for Grant Shares Outstanding FalconStor Software, Inc., 2006 Incentive Stock Plan — 1,542,000 FalconStor Software, Inc., 2013 Outside Directors Equity Compensation Plan — 6,800 FalconStor Software, Inc., 2000 Stock Option Plan — 81,500</t>
  </si>
  <si>
    <t>Schedule of Stock Option Activity</t>
  </si>
  <si>
    <t>A summary of the Company’s stock option activity for 2017 is as follows: Number of Weighted Weighted Aggregate Options Outstanding at December 31, 2016 3,491,490 $ 3.18 4.83 $ — Granted 1,470,000 $ 0.43 Exercised — $ — Forfeited (2,772,840 ) $ 1.97 Expired (162,450 ) $ 11.90 Options Outstanding at December 31, 2017 2,026,200 $ 2.14 5.32 $ — Options Exercisable at December 31, 2017 1,317,000 $ 2.91 3.44 $ — Options Expected to Vest after December 31, 2017 709,200 $ 0.72 8.82 $ —</t>
  </si>
  <si>
    <t>Schedule of Share Based Compensation Recognized</t>
  </si>
  <si>
    <t>The Company recognized share-based compensation expense for all awards issued under the Company’s stock equity plans in the following line items in the consolidated statement of operations: Years ended December 31, 2017 2016 Cost of revenue - Support and Service 64,427 80,903 Research and development costs 233,955 1,653,336 Selling and marketing 48,286 241,481 General and administrative 76,285 352,498 $ 422,953 $ 2,328,218</t>
  </si>
  <si>
    <t>Stock Based Compensation Expense - Restricted Stock</t>
  </si>
  <si>
    <t>A summary of the total stock-based compensation expense related to restricted stock awards and restricted stock units, which is included in the Company’s total share-based compensation expense for each respective year, is as follows: Years ended December 31, 2017 2016 Directors, officers and employees $ 167,369 $ 598,549 Non-employee consultants — 96,237 $ 167,369 $ 694,786</t>
  </si>
  <si>
    <t>Schedule of Restricted Stock Units Activity</t>
  </si>
  <si>
    <t>A summary of the Company’s restricted stock activity for 2017 is as follows: Number of Restricted Stock Awards Non-Vested at December 31, 2016 2,136,800 Granted 750,418 Vested (673,625 ) Forfeited (1,664,625 ) Non-Vested at December 31, 2017 548,968</t>
  </si>
  <si>
    <t>Schedule of Share-based Compensation, Nonemployee</t>
  </si>
  <si>
    <t>A summary of the total stock-based compensation expense related to share-based awards granted to non-employee consultants, which is included in the Company’s total share-based compensation expense for each respective period, is as follows: Years ended December 31, 2017 2016 Non-qualified stock options $ 41,159 $ (5,915 ) Restricted stock awards — 96,237 $ 41,159 $ 90,322</t>
  </si>
  <si>
    <t>Schedule of assumptions used to value share-based compensation</t>
  </si>
  <si>
    <t>In addition to the exercise and grant date prices of the awards, certain weighted average assumptions that were used to estimate the fair value of share-based payment grants in the respective periods are listed in the table below: Years ended December 31, 2017 2016 Expected dividend yield 0% 0% Expected volatility 57% - 59% 55% Risk-free interest rate 1.94% - 2.02% 1.29 - 1.36% Expected term (years) 5.5 5.5 Discount for post-vesting restrictions N/A N/A</t>
  </si>
  <si>
    <t>Commitments and Contingencies (Tables)</t>
  </si>
  <si>
    <t>Schedule of Future Minimum Payments For Operating Leases</t>
  </si>
  <si>
    <t>The following is a schedule of future minimum lease payments for all operating leases as of December 31, 2017 : 2018 $ 2,035,850 2019 1,614,843 2020 1,444,247 2021 491,020 Thereafter — $ 5,585,960</t>
  </si>
  <si>
    <t>Restructuring Costs (Tables)</t>
  </si>
  <si>
    <t>Schedule of Restructuring Costs</t>
  </si>
  <si>
    <t>Accrued restructuring costs as of December 31, 2017 associated with the 2013 Plan is as follows: Severance related costs Facility and other costs Total Original charge $ 3,179,131 $ 426,889 $ 3,606,020 Utilized/Paid (2,067,554 ) (231,973 ) (2,299,527 ) Balance at December 31, 2013 $ 1,111,577 $ 194,916 $ 1,306,493 Provisions/Additions 365,174 770,136 1,135,310 Utilized/Paid (653,325 ) (759,563 ) (1,412,888 ) Balance at December 31, 2014 $ 823,426 $ 205,489 $ 1,028,915 Provisions/Additions 55,527 117,468 172,995 Utilized/Paid (161,313 ) (307,935 ) (469,248 ) Balance at December 31, 2015 $ 717,640 $ 15,022 $ 732,662 Provisions/Additions 165,228 12,161 177,389 Utilized/Paid (36,531 ) (27,183 ) (63,714 ) Balance at December 31, 2016 $ 846,337 $ — $ 846,337 Provisions/Additions (159,597 ) — (159,597 ) Utilized/Paid (38,341 ) — (38,341 ) Balance at December 31, 2017 $ 648,399 $ — $ 648,399</t>
  </si>
  <si>
    <t>Employee Benefit Plans (Tables)</t>
  </si>
  <si>
    <t>Schedule of Funded Status</t>
  </si>
  <si>
    <t>Pension information for the years ended December 31, 2017 and 2016 , is as follows: 2017 2016 Accumulated benefit obligation $ 222,113 $ 190,186 Changes in projected benefit obligation: Projected benefit obligation at beginning of year 203,168 194,098 Interest cost 3,242 3,471 Actuarial loss 7,050 1,702 Benefits paid — — Service cost — — Currency translation 18,158 3,897 Projected benefit obligation at end of year $ 231,618 $ 203,168 Changes in plan assets: Fair value of plan assets at beginning of year $ 136,902 $ 126,334 Actual return on plan assets 1,486 1,180 Benefits paid — — Employer contributions 39,547 6,860 Currency translation 13,015 2,528 Fair value of plan assets at end of year $ 190,950 $ 136,902 Funded status $ 40,668 $ 66,266</t>
  </si>
  <si>
    <t>Schedule of Pension Cost</t>
  </si>
  <si>
    <t>Components of net periodic pension cost: Interest cost $ 3,242 $ 3,471 Expected return on plan assets 2,185 (2,260 ) Amortization of net loss 4,387 3,725 Service cost — — Net periodic pension cost $ 9,814 $ 4,936</t>
  </si>
  <si>
    <t>Schedule of Assumptions Used in Computing Benefit Obligations</t>
  </si>
  <si>
    <t>The Company utilized the following assumptions in computing the benefit obligation at December 31, 2017 and 2016 as follows: Years ended December 31, 2017 2016 Discount rate 1.10 % 1.50 % Rate of increase in compensation levels 1.00 % 1.00 % Expected long-term rate of return on plan assets 1.10 % 1.50 %</t>
  </si>
  <si>
    <t>Segment Reporting and Concentrations (Tables)</t>
  </si>
  <si>
    <t>Schedule of Revenue And Long Lived Assets By Geographical Areas</t>
  </si>
  <si>
    <t>Revenues from the United States to customers in the following geographical areas for the years ended December 31, 2017 and 2016 , and the location of long-lived assets as of December 31, 2017 and 2016 , are summarized as follows: Years ended December 31, 2017 2016 Revenues: Americas $ 7,629,508 $ 8,827,878 Asia Pacific 9,147,888 11,651,487 Europe, Middle East, Africa and Other 8,383,167 9,783,981 Total Revenues $ 25,160,563 $ 30,263,346 December 31, 2017 2016 Long-lived assets: Americas $ 5,754,977 $ 6,525,612 Asia Pacific 822,885 890,051 Europe, Middle East, Africa and Other 213,371 218,316 Total long-lived assets $ 6,791,233 $ 7,633,979</t>
  </si>
  <si>
    <t>Valuation and Qualifying Accounts Allowance for Returns and Doubtful Accounts (Tables)</t>
  </si>
  <si>
    <t>Schedule of Valuation Accounts</t>
  </si>
  <si>
    <t>Period Ended Balance at Beginning of Period Charges / (Benefits) to Revenue (Increases) Deductions Balance at End of Period December 31, 2017 $ 260,676 141,234 47,368 $ 354,542 December 31, 2016 $ 191,285 104,228 34,837 $ 260,676</t>
  </si>
  <si>
    <t>Summary of Significant Accounting Policies (Details Narrative)</t>
  </si>
  <si>
    <t>Feb. 23, 2018USD ($)</t>
  </si>
  <si>
    <t>Nov. 17, 2017USD ($)</t>
  </si>
  <si>
    <t>Mar. 31, 2017USD ($)</t>
  </si>
  <si>
    <t>Dec. 31, 2018USD ($)</t>
  </si>
  <si>
    <t>Dec. 31, 2017USD ($)</t>
  </si>
  <si>
    <t>Dec. 31, 2016USD ($)</t>
  </si>
  <si>
    <t>Dec. 31, 2015USD ($)</t>
  </si>
  <si>
    <t>Finite-Lived Intangible Assets [Line Items]</t>
  </si>
  <si>
    <t>Upon certain triggering events holders can redeem</t>
  </si>
  <si>
    <t>100.00%</t>
  </si>
  <si>
    <t>Working Capital Deficiency</t>
  </si>
  <si>
    <t>Deferred Revenue, Current</t>
  </si>
  <si>
    <t>Stockholders' Equity Attributable to Parent</t>
  </si>
  <si>
    <t>Amortization expense</t>
  </si>
  <si>
    <t>Identifiable intangible assets, amortization expense, 2016</t>
  </si>
  <si>
    <t>Identifiable intangible assets, amortization expense, 2017</t>
  </si>
  <si>
    <t>Identifiable intangible assets, amortization expense, 2018</t>
  </si>
  <si>
    <t>Capitalized computer software amortization</t>
  </si>
  <si>
    <t>Expected future amortization expense for software development costs, 2016</t>
  </si>
  <si>
    <t>Expected future amortization expense for software development costs, 2017</t>
  </si>
  <si>
    <t>Expected future amortization expense for software development costs, 2018</t>
  </si>
  <si>
    <t>Expected future amortization expense for software development costs, 2019</t>
  </si>
  <si>
    <t>Foreign currency transaction loss</t>
  </si>
  <si>
    <t>Net Income (Loss) Attributable to Parent</t>
  </si>
  <si>
    <t>Net Cash Provided by (Used in) Operating Activities</t>
  </si>
  <si>
    <t>Cash, Period Increase (Decrease)</t>
  </si>
  <si>
    <t>Entity Number of Employees</t>
  </si>
  <si>
    <t>Share-based compensation expense</t>
  </si>
  <si>
    <t>Minimum</t>
  </si>
  <si>
    <t>Estimated useful lives of the assets</t>
  </si>
  <si>
    <t>3 years</t>
  </si>
  <si>
    <t>Maximum</t>
  </si>
  <si>
    <t>7 years</t>
  </si>
  <si>
    <t>Accounting Standards Update 2016-09</t>
  </si>
  <si>
    <t>Restructuring Plan, 2017 [Member] | Severance related costs</t>
  </si>
  <si>
    <t>Accounting Standards Update 2016-11 | Scenario, Forecast [Member]</t>
  </si>
  <si>
    <t>Decrease in commission expense</t>
  </si>
  <si>
    <t>Commission expense</t>
  </si>
  <si>
    <t>Accounting Standards Update 2016-11 | Scenario, Forecast [Member] | Minimum</t>
  </si>
  <si>
    <t>Cumulative increase to retained earnings</t>
  </si>
  <si>
    <t>Decrease in deferred revenue</t>
  </si>
  <si>
    <t>Increase contract assets</t>
  </si>
  <si>
    <t>Accounting Standards Update 2016-11 | Scenario, Forecast [Member] | Maximum</t>
  </si>
  <si>
    <t>Customer Contracts [Member]</t>
  </si>
  <si>
    <t>Finite intangible asset useful life</t>
  </si>
  <si>
    <t>2017 Plan [Member]</t>
  </si>
  <si>
    <t>Estimated Annualized Cost Savings</t>
  </si>
  <si>
    <t>Finance Commitment Loan | HCP-FVA, LLC</t>
  </si>
  <si>
    <t>Warrants reserved for purchase</t>
  </si>
  <si>
    <t>Total loan commitment amount available</t>
  </si>
  <si>
    <t>Loan and Security Agreement Short-term Loan | HCP-FVA, LLC</t>
  </si>
  <si>
    <t>Principal amount borrowed</t>
  </si>
  <si>
    <t>Initial Backstop Warrant | Subsequent Event | Finance Commitment Loan | HCP-FVA, LLC</t>
  </si>
  <si>
    <t>Proceeds from warrants</t>
  </si>
  <si>
    <t>Initial Backstop Warrant | Subsequent Event | Loan and Security Agreement Short-term Loan | HCP-FVA, LLC</t>
  </si>
  <si>
    <t>Prime rate | Loan and Security Agreement Short-term Loan | HCP-FVA, LLC</t>
  </si>
  <si>
    <t>Debt rate basis spread</t>
  </si>
  <si>
    <t>0.75%</t>
  </si>
  <si>
    <t>Prime rate | Secured Debt | Accredited Investors | Subsequent Event | Finance Commitment Loan</t>
  </si>
  <si>
    <t>Summary of Significant Accounting Policies (Details) - USD ($)</t>
  </si>
  <si>
    <t>Other intangible assets</t>
  </si>
  <si>
    <t>Gross carrying amount</t>
  </si>
  <si>
    <t>Accumulated amortization</t>
  </si>
  <si>
    <t>Net carrying amount</t>
  </si>
  <si>
    <t>Summary of Significant Accounting Policies (Details 1) - USD ($)</t>
  </si>
  <si>
    <t>Deferred Costs, Capitalized, Prepaid, and Other Assets Disclosure [Abstract]</t>
  </si>
  <si>
    <t>Summary of Significant Accounting Policies (Details 2) - shares</t>
  </si>
  <si>
    <t>Antidilutive Securities Excluded from Computation of Earnings Per Share [Line Items]</t>
  </si>
  <si>
    <t>Antidilutive common stock equivalents</t>
  </si>
  <si>
    <t>Stock options, warrants and restricted stock</t>
  </si>
  <si>
    <t>Series A redeemable convertible preferred stock</t>
  </si>
  <si>
    <t>Summary of Significant Accounting Policies (Details 3) - USD ($)</t>
  </si>
  <si>
    <t>Numerator:</t>
  </si>
  <si>
    <t>Preferred Stock Dividends and Other Adjustments [Abstract]</t>
  </si>
  <si>
    <t>Denominator:</t>
  </si>
  <si>
    <t>Effect of dilutive securities:</t>
  </si>
  <si>
    <t>Stock options and restricted stock</t>
  </si>
  <si>
    <t>EPS:</t>
  </si>
  <si>
    <t>Property and Equipment (Details) - USD ($)</t>
  </si>
  <si>
    <t>Computer hardware and software</t>
  </si>
  <si>
    <t>Furniture and equipment</t>
  </si>
  <si>
    <t>Leasehold improvements</t>
  </si>
  <si>
    <t>Gross</t>
  </si>
  <si>
    <t>Less accumulated depreciation</t>
  </si>
  <si>
    <t>Net</t>
  </si>
  <si>
    <t>Property and Equipment  (Details Narrative) - USD ($)</t>
  </si>
  <si>
    <t>Property, Plant and Equipment [Line Items]</t>
  </si>
  <si>
    <t>Write off of fixed assets</t>
  </si>
  <si>
    <t>Accumulated depreciation on disposals of property and equipment</t>
  </si>
  <si>
    <t>Depreciation expense</t>
  </si>
  <si>
    <t>Fair Value Measurements (Details) - USD ($)</t>
  </si>
  <si>
    <t>Marketable securities:</t>
  </si>
  <si>
    <t>Derivative instruments, fair value</t>
  </si>
  <si>
    <t>Recurring</t>
  </si>
  <si>
    <t>Cash equivalents:</t>
  </si>
  <si>
    <t>Total cash equivalents</t>
  </si>
  <si>
    <t>Total derivative liabilities measured at fair value</t>
  </si>
  <si>
    <t>Total assets and liabilities measured at fair value</t>
  </si>
  <si>
    <t>Recurring | Money market funds and commercial paper</t>
  </si>
  <si>
    <t>Recurring | Fair Value, Inputs, Level 1</t>
  </si>
  <si>
    <t>Recurring | Fair Value, Inputs, Level 1 | Money market funds and commercial paper</t>
  </si>
  <si>
    <t>Recurring | Fair Value, Inputs, Level 2</t>
  </si>
  <si>
    <t>Recurring | Fair Value, Inputs, Level 2 | Money market funds and commercial paper</t>
  </si>
  <si>
    <t>Recurring | Fair Value, Inputs, Level 3</t>
  </si>
  <si>
    <t>Recurring | Fair Value, Inputs, Level 3 | Money market funds and commercial paper</t>
  </si>
  <si>
    <t>Fair Value Measurements (Details 1) - USD ($)</t>
  </si>
  <si>
    <t>Fair Value, Assets Measured on Recurring Basis, Unobservable Input Reconciliation, Calculation [Roll Forward]</t>
  </si>
  <si>
    <t>Beginning Balance</t>
  </si>
  <si>
    <t>Total loss recognized in earnings</t>
  </si>
  <si>
    <t>Ending Balance</t>
  </si>
  <si>
    <t>Fair Value Measurements (Details Narrative)</t>
  </si>
  <si>
    <t>Fair Value, Balance Sheet Grouping, Financial Statement Captions [Line Items]</t>
  </si>
  <si>
    <t>Derivative Instruments</t>
  </si>
  <si>
    <t>Accrued Expenses (Details) - USD ($)</t>
  </si>
  <si>
    <t>Accrued compensation</t>
  </si>
  <si>
    <t>Accrued consulting and professional fees</t>
  </si>
  <si>
    <t>Accrued marketing and promotion</t>
  </si>
  <si>
    <t>Other accrued expenses</t>
  </si>
  <si>
    <t>Accrued income taxes</t>
  </si>
  <si>
    <t>Accrued other taxes</t>
  </si>
  <si>
    <t>Accrued hardware purchases</t>
  </si>
  <si>
    <t>Accrued restructuring costs</t>
  </si>
  <si>
    <t>Accrued Series A redeemable convertible preferred stock dividends</t>
  </si>
  <si>
    <t>Total accrued expenses</t>
  </si>
  <si>
    <t>Income Taxes (Details) - USD ($)</t>
  </si>
  <si>
    <t>Income (loss) before income taxes:</t>
  </si>
  <si>
    <t>Domestic loss</t>
  </si>
  <si>
    <t>Foreign income</t>
  </si>
  <si>
    <t>Provision (benefit) for income taxes:</t>
  </si>
  <si>
    <t>Federal</t>
  </si>
  <si>
    <t>State and local</t>
  </si>
  <si>
    <t>Foreign</t>
  </si>
  <si>
    <t>Deferred:</t>
  </si>
  <si>
    <t>Total provision (benefit) for income taxes</t>
  </si>
  <si>
    <t>Income Taxes (Details 1) - USD ($)</t>
  </si>
  <si>
    <t>Deferred Tax Assets:</t>
  </si>
  <si>
    <t>Allowance for receivables</t>
  </si>
  <si>
    <t>Share-based compensation</t>
  </si>
  <si>
    <t>Accrued expenses and other liabilities</t>
  </si>
  <si>
    <t>Domestic net operating loss carryforwards</t>
  </si>
  <si>
    <t>Foreign net operating loss carryforwards</t>
  </si>
  <si>
    <t>Tax credit carryforwards</t>
  </si>
  <si>
    <t>AMT tax credit carryforwards</t>
  </si>
  <si>
    <t>Capital loss carryforwards</t>
  </si>
  <si>
    <t>Fixed assets</t>
  </si>
  <si>
    <t>Intangibles</t>
  </si>
  <si>
    <t>Sub-total</t>
  </si>
  <si>
    <t>Valuation allowance</t>
  </si>
  <si>
    <t>Total Deferred Tax Assets</t>
  </si>
  <si>
    <t>Deferred Tax Liabilities:</t>
  </si>
  <si>
    <t>Deferred state income tax</t>
  </si>
  <si>
    <t>Foreign withholding taxes</t>
  </si>
  <si>
    <t>Total Deferred Tax Liabilities</t>
  </si>
  <si>
    <t>Net Deferred Tax Assets</t>
  </si>
  <si>
    <t>Income Taxes (Details 2) - USD ($)</t>
  </si>
  <si>
    <t>Tax at Federal statutory rate</t>
  </si>
  <si>
    <t>Increase (reduction) in income taxes resulting from:</t>
  </si>
  <si>
    <t>State and local taxes</t>
  </si>
  <si>
    <t>Non-deductible expenses</t>
  </si>
  <si>
    <t>Stock compensation</t>
  </si>
  <si>
    <t>Net effect of foreign operations</t>
  </si>
  <si>
    <t>Uncertain tax positions</t>
  </si>
  <si>
    <t>Impact of U.S tax reform</t>
  </si>
  <si>
    <t>Change in valuation allowance</t>
  </si>
  <si>
    <t>Decrease in unrecognized tax benefits</t>
  </si>
  <si>
    <t>Other</t>
  </si>
  <si>
    <t>Income Taxes (Details 3) - USD ($)</t>
  </si>
  <si>
    <t>Reconciliation of Unrecognized Tax Benefits, Excluding Amounts Pertaining to Examined Tax Returns [Roll Forward]</t>
  </si>
  <si>
    <t>Balance at January 1,</t>
  </si>
  <si>
    <t>Increases to tax positions taken in prior years</t>
  </si>
  <si>
    <t>Decreases to tax positions taken in prior years</t>
  </si>
  <si>
    <t>Increase for tax positions taken during the current year</t>
  </si>
  <si>
    <t>Expiration of statutes of limitation</t>
  </si>
  <si>
    <t>Translation</t>
  </si>
  <si>
    <t>Balance at December 31,</t>
  </si>
  <si>
    <t>Income Taxes (Details Narrative) - USD ($)</t>
  </si>
  <si>
    <t>Jan. 01, 2018</t>
  </si>
  <si>
    <t>Operating Loss Carryforwards [Line Items]</t>
  </si>
  <si>
    <t>Provision (benefit) for income taxes</t>
  </si>
  <si>
    <t>Income tax benefit</t>
  </si>
  <si>
    <t>Valuation allowance reduction due to Tax Act</t>
  </si>
  <si>
    <t>Undistributed earnings of foreign subsidiaries</t>
  </si>
  <si>
    <t>Withholding tax liability</t>
  </si>
  <si>
    <t>Unrecognized tax benefits that would reduce effective tax rate</t>
  </si>
  <si>
    <t>Accrued interest</t>
  </si>
  <si>
    <t>Unrecognized tax benefits expected to reverse, net twelve months</t>
  </si>
  <si>
    <t>Research tax credit carryforward</t>
  </si>
  <si>
    <t>Domestic tax authority</t>
  </si>
  <si>
    <t>Federal net operating loss carryforwards</t>
  </si>
  <si>
    <t>Subsequent Event</t>
  </si>
  <si>
    <t>Provisional income tax benefit</t>
  </si>
  <si>
    <t>Provisional transition tax</t>
  </si>
  <si>
    <t>Accumulated Other Comprehensive Loss (Details) - USD ($)</t>
  </si>
  <si>
    <t>Accumulated Other Comprehensive Income (Loss), Net of Tax [Roll Forward]</t>
  </si>
  <si>
    <t>Accumulated other comprehensive (loss) income, beginning balance</t>
  </si>
  <si>
    <t>Other comprehensive income (loss)</t>
  </si>
  <si>
    <t>Other comprehensive income (loss) before reclassifications</t>
  </si>
  <si>
    <t>Amounts reclassified from accumulated other comprehensive income (loss)</t>
  </si>
  <si>
    <t>Total other comprehensive income (loss)</t>
  </si>
  <si>
    <t>Accumulated other comprehensive (loss) income, ending balance</t>
  </si>
  <si>
    <t>Foreign Currency Translation</t>
  </si>
  <si>
    <t>Net Unrealized Gains (Losses) On Marketable Securities</t>
  </si>
  <si>
    <t>Net Minimum Pension Liability</t>
  </si>
  <si>
    <t>Short-Term Loan and Commitment (Details) - USD ($)</t>
  </si>
  <si>
    <t>Feb. 23, 2018</t>
  </si>
  <si>
    <t>Nov. 17, 2017</t>
  </si>
  <si>
    <t>Short-term Debt [Line Items]</t>
  </si>
  <si>
    <t>Prepayment premium percentage</t>
  </si>
  <si>
    <t>5.00%</t>
  </si>
  <si>
    <t>HCP-FVA, LLC | Finance Commitment Loan</t>
  </si>
  <si>
    <t>HCP-FVA, LLC | Loan and Security Agreement Short-term Loan</t>
  </si>
  <si>
    <t>Potential warrants to purchase shares to be issued (in shares)</t>
  </si>
  <si>
    <t>Required liquidity</t>
  </si>
  <si>
    <t>Liquidity variance</t>
  </si>
  <si>
    <t>10.00%</t>
  </si>
  <si>
    <t>Prime rate | HCP-FVA, LLC | Loan and Security Agreement Short-term Loan</t>
  </si>
  <si>
    <t>Increase in rate in the event of default</t>
  </si>
  <si>
    <t>Initial Backstop Warrant | HCP-FVA, LLC | Loan and Security Agreement Short-term Loan</t>
  </si>
  <si>
    <t>Warrants issued (in shares)</t>
  </si>
  <si>
    <t>Exercise price (in dollars per share)</t>
  </si>
  <si>
    <t>Additional Backstop Warrant | HCP-FVA, LLC | Loan and Security Agreement Short-term Loan</t>
  </si>
  <si>
    <t>Amount subject to cancellation</t>
  </si>
  <si>
    <t>50.00%</t>
  </si>
  <si>
    <t>Subsequent Event | HCP-FVA, LLC | Finance Commitment Loan</t>
  </si>
  <si>
    <t>Subsequent Event | Initial Backstop Warrant | HCP-FVA, LLC | Loan and Security Agreement Short-term Loan</t>
  </si>
  <si>
    <t>Shares issued in conversion (in shares)</t>
  </si>
  <si>
    <t>Subsequent Event | Additional Backstop Warrant | HCP-FVA, LLC | Loan and Security Agreement Short-term Loan</t>
  </si>
  <si>
    <t>Series A Redeemable Convertible Preferred Stock (Details Narrative)</t>
  </si>
  <si>
    <t>Sep. 16, 2013USD ($)$ / sharesshares</t>
  </si>
  <si>
    <t>Dec. 31, 2017USD ($)day$ / sharesshares</t>
  </si>
  <si>
    <t>Dec. 31, 2016USD ($)$ / sharesshares</t>
  </si>
  <si>
    <t>Sep. 13, 2013$ / shares</t>
  </si>
  <si>
    <t>Class of Stock [Line Items]</t>
  </si>
  <si>
    <t>Series A redeemable convertible preferred stock, shares issued | shares</t>
  </si>
  <si>
    <t>Series A redeemable convertible preferred stock, par value (in dollars per share) | $ / shares</t>
  </si>
  <si>
    <t>Series A redeemable convertible preferred stock, purchase consideration (in millions)</t>
  </si>
  <si>
    <t>Consecutive trading days, convertible debt threshold | day</t>
  </si>
  <si>
    <t>Minimum percentage of common stock price to conversion price to determine eligibility of conversion through 60 consecutive trading days</t>
  </si>
  <si>
    <t>250.00%</t>
  </si>
  <si>
    <t>Threshold of stock price trigger, percentage</t>
  </si>
  <si>
    <t>225.00%</t>
  </si>
  <si>
    <t>Daily trading volume</t>
  </si>
  <si>
    <t>25.00%</t>
  </si>
  <si>
    <t>Consecutive days</t>
  </si>
  <si>
    <t>20 days</t>
  </si>
  <si>
    <t>Trading days | day</t>
  </si>
  <si>
    <t>Preferred Stock, Financing Proceeds Threshold</t>
  </si>
  <si>
    <t>Upon fundamental sale transaction holders can redeem</t>
  </si>
  <si>
    <t>Series A redeemable convertible preferred stock dividend rate description</t>
  </si>
  <si>
    <t>The holder of the Series A redeemable convertible preferred stock are entitled to receive quarterly dividends at the Prime Rate (Wall Street Journal Eastern Edition) plus 5% (up to a maximum amount of 10%)</t>
  </si>
  <si>
    <t>Series A redeemable convertible preferred stock dividend, minimum cash flow requirement</t>
  </si>
  <si>
    <t>Shares issued for Series A redeemable convertible preferred stock dividends | shares</t>
  </si>
  <si>
    <t>Share price (in dollars per share) | $ / shares</t>
  </si>
  <si>
    <t>Voting power | shares</t>
  </si>
  <si>
    <t>Percentage of accounts receivable</t>
  </si>
  <si>
    <t>80.00%</t>
  </si>
  <si>
    <t>Accounting treatment for temporary equity</t>
  </si>
  <si>
    <t>The Company has classified the Series A redeemable convertible preferred stock as temporary equity in the financial statements as it is subject to redemption at the option of the holder under certain circumstances.</t>
  </si>
  <si>
    <t>Accretion deduction included as an adjustment to net loss attributable to common stockholders</t>
  </si>
  <si>
    <t>Dividend deduction included as an adjustment to net loss attributable to common stockholders</t>
  </si>
  <si>
    <t>Redeemable Convertible Preferred Stock, Redemption Price Upon Fundamental Sale, Value</t>
  </si>
  <si>
    <t>Redeemable Convertible Preferred Stock, Redemption Price Upon Fundamental Sale, Per Share Purchase Price | $ / shares</t>
  </si>
  <si>
    <t>Interest and other income (loss)</t>
  </si>
  <si>
    <t>Embedded Derivative, Loss on Embedded Derivative</t>
  </si>
  <si>
    <t>Series A redeemable convertible preferred stock price per share (in dollars per share) | $ / shares</t>
  </si>
  <si>
    <t>Series A redeemable convertible preferred stock conversion price | $ / shares</t>
  </si>
  <si>
    <t>Net proceeds from issuance of Series A redeemable convertible preferred stock</t>
  </si>
  <si>
    <t>Preferred stock dividends</t>
  </si>
  <si>
    <t>Series A redeemable convertible preferred stock | Prime rate</t>
  </si>
  <si>
    <t>Series A redeemable convertible preferred stock, basis spread on dividend rate, conditional percentage</t>
  </si>
  <si>
    <t>Basis spread on Series A redeemable convertible preferred stock dividend, percentage</t>
  </si>
  <si>
    <t>Increase of dividend rate each six months stock remains unredeemed</t>
  </si>
  <si>
    <t>1.00%</t>
  </si>
  <si>
    <t>Maximum | Series A redeemable convertible preferred stock | Prime rate</t>
  </si>
  <si>
    <t>Maximum dividend rate</t>
  </si>
  <si>
    <t>19.00%</t>
  </si>
  <si>
    <t>Fair Value, Inputs, Level 3 | Recurring</t>
  </si>
  <si>
    <t>Series A Redeemable Convertible Preferred Stock Series A Redeemable Convertible Preferred Stock (Reconciliation Table) (Details) - USD ($)</t>
  </si>
  <si>
    <t>Net Income (Loss) Available to Common Stockholders, Basic</t>
  </si>
  <si>
    <t>Stockholders' Equity (Details Narrative) - $ / shares</t>
  </si>
  <si>
    <t>Jul. 24, 2015</t>
  </si>
  <si>
    <t>Apr. 22, 2015</t>
  </si>
  <si>
    <t>Sep. 13, 2013</t>
  </si>
  <si>
    <t>Share-based Goods and Nonemployee Services Transaction [Line Items]</t>
  </si>
  <si>
    <t>Number of shares authorized for repurchase</t>
  </si>
  <si>
    <t>Stock repurchased during period, shares</t>
  </si>
  <si>
    <t>Share price (in dollars per share)</t>
  </si>
  <si>
    <t>Remaining number of shares authorized for repurchased</t>
  </si>
  <si>
    <t>Restricted Common Stock</t>
  </si>
  <si>
    <t>Common Stock, Capital Shares Reserved for Future Issuance</t>
  </si>
  <si>
    <t>Expected period for shares to be issued</t>
  </si>
  <si>
    <t>24 months</t>
  </si>
  <si>
    <t>Share Agreement, Shares Issued</t>
  </si>
  <si>
    <t>Share-Based Payment Arrangements (Details) - shares</t>
  </si>
  <si>
    <t>Jul. 01, 2017</t>
  </si>
  <si>
    <t>Jul. 01, 2016</t>
  </si>
  <si>
    <t>Apr. 27, 2016</t>
  </si>
  <si>
    <t>Share-based Compensation Arrangement by Share-based Payment Award [Line Items]</t>
  </si>
  <si>
    <t>Shares Outstanding</t>
  </si>
  <si>
    <t>FalconStor Software, Inc., 2016 Incentive Stock Plan</t>
  </si>
  <si>
    <t>Shares Authorized</t>
  </si>
  <si>
    <t>Shares Available for grant</t>
  </si>
  <si>
    <t>Last date for grant of shares</t>
  </si>
  <si>
    <t>Apr. 27,
		2026</t>
  </si>
  <si>
    <t>FalconStor Software, Inc., 2016 Outside Directors Equity Compensation Plan</t>
  </si>
  <si>
    <t>Apr. 27,
		2019</t>
  </si>
  <si>
    <t>Share-Based Payment Arrangements (Details 1) - shares</t>
  </si>
  <si>
    <t>FalconStor Software, Inc., 2006 Incentive Stock Plan</t>
  </si>
  <si>
    <t>FalconStor Software, Inc., 2013 Outside Directors Equity Compensation Plan</t>
  </si>
  <si>
    <t>FalconStor Software, Inc., 2000 Stock Option Plan Member</t>
  </si>
  <si>
    <t>Share-Based Payment Arrangements (Details 2) - USD ($)</t>
  </si>
  <si>
    <t>Share-based Compensation Arrangement by Share-based Payment Award, Options, Outstanding [Roll Forward]</t>
  </si>
  <si>
    <t>Number of Options Outstanding, Beginning</t>
  </si>
  <si>
    <t>Number of Options, Granted</t>
  </si>
  <si>
    <t>Number of Options, Exercised</t>
  </si>
  <si>
    <t>Number of Options, Forfeited</t>
  </si>
  <si>
    <t>Number of Options, Expired</t>
  </si>
  <si>
    <t>Number of Options Outstanding, Ending</t>
  </si>
  <si>
    <t>Number of Options, Exercisable</t>
  </si>
  <si>
    <t>Number of Options, Expected to Vest after end of period</t>
  </si>
  <si>
    <t>Share-based Compensation Arrangement by Share-based Payment Award, Options, Outstanding, Weighted Average Exercise Price [Abstract]</t>
  </si>
  <si>
    <t>Weighted Average Exercise Price, Outstanding, Beginning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Ending (in dollars per share)</t>
  </si>
  <si>
    <t>Weighted Average Exercise Price, Exercisable (in dollars per share)</t>
  </si>
  <si>
    <t>Weighted Average Exercise Price, Expected to Vest After End of Period (in dollars per share)</t>
  </si>
  <si>
    <t>Weighted Average Remaining Contractual Life (in years), Outstanding</t>
  </si>
  <si>
    <t>5 years 3 months 27 days</t>
  </si>
  <si>
    <t>4 years 10 months</t>
  </si>
  <si>
    <t>Weighted Average Remaining Contractual Life (in years), Exercisable</t>
  </si>
  <si>
    <t>3 years 5 months 10 days</t>
  </si>
  <si>
    <t>Weighted Average Remaining Contractual Life (in years), Expected to Vest after end of period</t>
  </si>
  <si>
    <t>8 years 9 months 24 days</t>
  </si>
  <si>
    <t>Aggregate Intrinsic Value, Outstanding</t>
  </si>
  <si>
    <t>Aggregate Intrinsic Value, Exercisable</t>
  </si>
  <si>
    <t>Aggregate Intrinsic Value, Expected to Vest</t>
  </si>
  <si>
    <t>Share-Based Payment Arrangements (Details 3) - USD ($)</t>
  </si>
  <si>
    <t>Employee Service Share-based Compensation, Allocation of Recognized Period Costs [Line Items]</t>
  </si>
  <si>
    <t>Cost of revenue - Support and Service</t>
  </si>
  <si>
    <t>Share-Based Payment Arrangements (Details 4) - USD ($)</t>
  </si>
  <si>
    <t>Restricted stock and restricted stock units</t>
  </si>
  <si>
    <t>Restricted stock and restricted stock units | Directors, officers, and employees</t>
  </si>
  <si>
    <t>Restricted stock and restricted stock units | Non-employee consultants</t>
  </si>
  <si>
    <t>Share-Based Payment Arrangements (Details 5)</t>
  </si>
  <si>
    <t>Dec. 31, 2017shares</t>
  </si>
  <si>
    <t>Share-based Compensation Arrangement by Share-based Payment Award, Equity Instruments Other than Options, Nonvested, Number of Shares [Roll Forward]</t>
  </si>
  <si>
    <t>Number of Restricted Stock Awards/Units Non-Vested, Beginning</t>
  </si>
  <si>
    <t>Granted</t>
  </si>
  <si>
    <t>Vested</t>
  </si>
  <si>
    <t>Forfeited</t>
  </si>
  <si>
    <t>Number of Restricted Stock Awards/Units Non-Vested, Ending</t>
  </si>
  <si>
    <t>Share-Based Payment Arrangements (Details 6) - USD ($)</t>
  </si>
  <si>
    <t>Non-employee consultants | Share-based awards</t>
  </si>
  <si>
    <t>Non-employee consultants | Non-qualified stock options</t>
  </si>
  <si>
    <t>Non-employee consultants | Restricted stock awards</t>
  </si>
  <si>
    <t>Share-Based Payment Arrangements (Details 7)</t>
  </si>
  <si>
    <t>Expected dividend yield</t>
  </si>
  <si>
    <t>0.00%</t>
  </si>
  <si>
    <t>Expected volatility Minimum</t>
  </si>
  <si>
    <t>55.00%</t>
  </si>
  <si>
    <t>Expected term (years)</t>
  </si>
  <si>
    <t>5 years 6 months</t>
  </si>
  <si>
    <t>57.00%</t>
  </si>
  <si>
    <t>Risk-free interest rate Minimum</t>
  </si>
  <si>
    <t>1.94%</t>
  </si>
  <si>
    <t>1.29%</t>
  </si>
  <si>
    <t>Expected volatility Maximum</t>
  </si>
  <si>
    <t>59.00%</t>
  </si>
  <si>
    <t>Risk-free interest rate Maximum</t>
  </si>
  <si>
    <t>2.02%</t>
  </si>
  <si>
    <t>1.36%</t>
  </si>
  <si>
    <t>Share-Based Payment Arrangements (Details Narrative) - USD ($)</t>
  </si>
  <si>
    <t>Apr. 01, 2016</t>
  </si>
  <si>
    <t>Mar. 07, 2016</t>
  </si>
  <si>
    <t>Total number of shares outstanding (in shares)</t>
  </si>
  <si>
    <t>Options contractual term (maximum)</t>
  </si>
  <si>
    <t>10 years</t>
  </si>
  <si>
    <t>Total intrinsic value of restricted stock for which the restrictions lapsed</t>
  </si>
  <si>
    <t>Weighted average fair value of share-based payments granted (in dollars per share)</t>
  </si>
  <si>
    <t>Restricted stock awards, granted</t>
  </si>
  <si>
    <t>Total unrecognized compensation costs</t>
  </si>
  <si>
    <t>Weighted-average period of recognition for unrecognized compensation cost</t>
  </si>
  <si>
    <t>1 year 9 months 10 days</t>
  </si>
  <si>
    <t>Common stock reserved for issuance upon the exercise of stock options, restricted stock and restricted stock units</t>
  </si>
  <si>
    <t>Total shares available for issuance</t>
  </si>
  <si>
    <t>Maximum Shares Outstanding Under Plan Percentage</t>
  </si>
  <si>
    <t>Maximum number of shares authorized (in shares)</t>
  </si>
  <si>
    <t>Share-based Compensation Arrangement by Share-based Payment Award, Options, Other Increases (Decreases) in Period</t>
  </si>
  <si>
    <t>Non-employee consultants</t>
  </si>
  <si>
    <t>Vested period for options granted</t>
  </si>
  <si>
    <t>Directors, officers, and employees</t>
  </si>
  <si>
    <t>Restricted stock | Non-employee consultants</t>
  </si>
  <si>
    <t>Cumulus Logic, LLC | Non-employee consultants</t>
  </si>
  <si>
    <t>Common Stock | Cumulus Logic, LLC | Non-employee consultants</t>
  </si>
  <si>
    <t>Shares issued related to the Software License and Development Agreement</t>
  </si>
  <si>
    <t>Research and development costs | Cumulus Logic, LLC | Non-employee consultants</t>
  </si>
  <si>
    <t>Commitments and Contingencies (Details)</t>
  </si>
  <si>
    <t>Operating Lease Payment</t>
  </si>
  <si>
    <t>Thereafter</t>
  </si>
  <si>
    <t>Total Future Minimum Lease Payments Due</t>
  </si>
  <si>
    <t>Commitments and Contingencies (Details Narrative)</t>
  </si>
  <si>
    <t>Aug. 14, 2017USD ($)tranche</t>
  </si>
  <si>
    <t>Jul. 24, 2015shares</t>
  </si>
  <si>
    <t>Dec. 31, 2017USD ($)shares</t>
  </si>
  <si>
    <t>Dec. 31, 2014USD ($)</t>
  </si>
  <si>
    <t>Dec. 31, 2013USD ($)</t>
  </si>
  <si>
    <t>Sep. 30, 2013USD ($)</t>
  </si>
  <si>
    <t>Deferred Compensation Arrangement with Individual, Excluding Share-based Payments and Postretirement Benefits [Line Items]</t>
  </si>
  <si>
    <t>Total rent expense for operating leases</t>
  </si>
  <si>
    <t>Length of warranty of software products (no more than)</t>
  </si>
  <si>
    <t>90 days</t>
  </si>
  <si>
    <t>Chief Executive Officer [Member]</t>
  </si>
  <si>
    <t>Base salary</t>
  </si>
  <si>
    <t>Bonuses</t>
  </si>
  <si>
    <t>Executive Vice President, CFO, and Treasurer</t>
  </si>
  <si>
    <t>Restructuring Costs Under the 2013 Plan</t>
  </si>
  <si>
    <t>Restructuring Reserve</t>
  </si>
  <si>
    <t>Severance related costs | Restructuring Costs Under the 2013 Plan</t>
  </si>
  <si>
    <t>Maximum | Severance related costs</t>
  </si>
  <si>
    <t>Expected period for restructuring cost to be paid</t>
  </si>
  <si>
    <t>12 months</t>
  </si>
  <si>
    <t>Common Stock, Capital Shares Reserved for Future Issuance | shares</t>
  </si>
  <si>
    <t>Share Agreement, Shares Issued | shares</t>
  </si>
  <si>
    <t>Stock Compensation Plan [Member] | Chief Executive Officer [Member]</t>
  </si>
  <si>
    <t>Compensation based on percentage of equity</t>
  </si>
  <si>
    <t>15.00%</t>
  </si>
  <si>
    <t>Severance payment period</t>
  </si>
  <si>
    <t>6 months</t>
  </si>
  <si>
    <t>Required period of service</t>
  </si>
  <si>
    <t>Stock Compensation Plan [Member] | Executive Vice President, CFO, and Treasurer</t>
  </si>
  <si>
    <t>3 months</t>
  </si>
  <si>
    <t>Deferred Bonus [Member] | Chief Executive Officer [Member]</t>
  </si>
  <si>
    <t>Deferred Bonus [Member] | Executive Vice President, CFO, and Treasurer</t>
  </si>
  <si>
    <t>Upon Stockholder Approval [Member] | Stock Compensation Plan [Member] | Chief Executive Officer [Member]</t>
  </si>
  <si>
    <t>2.50%</t>
  </si>
  <si>
    <t>Number of tranches | tranche</t>
  </si>
  <si>
    <t>Upon Termination [Member] | Stock Compensation Plan [Member] | Chief Executive Officer [Member]</t>
  </si>
  <si>
    <t>Period of change in control</t>
  </si>
  <si>
    <t>Upon Termination [Member] | Stock Compensation Plan [Member] | Executive Vice President, CFO, and Treasurer</t>
  </si>
  <si>
    <t>Derivative Financial Instruments (Details) - USD ($)</t>
  </si>
  <si>
    <t>Derivative Instruments, Gain (Loss) [Line Items]</t>
  </si>
  <si>
    <t>Foreign currency forward contracts outstanding</t>
  </si>
  <si>
    <t>Loss on derivative</t>
  </si>
  <si>
    <t>Restructuring Costs - Schedule of Restructuring Costs (Details) - USD ($)</t>
  </si>
  <si>
    <t>3 Months Ended</t>
  </si>
  <si>
    <t>Dec. 31, 2013</t>
  </si>
  <si>
    <t>Dec. 31, 2015</t>
  </si>
  <si>
    <t>Dec. 31, 2014</t>
  </si>
  <si>
    <t>Restructuring Reserve [Roll Forward]</t>
  </si>
  <si>
    <t>Provisions/Additions</t>
  </si>
  <si>
    <t>Utilized/Paid</t>
  </si>
  <si>
    <t>Facility and other costs | Restructuring Costs Under the 2013 Plan</t>
  </si>
  <si>
    <t>Restructuring Costs (Details Narrative)</t>
  </si>
  <si>
    <t>Dec. 31, 2017USD ($)position</t>
  </si>
  <si>
    <t>Restructuring Cost and Reserve [Line Items]</t>
  </si>
  <si>
    <t>Workforce reduction (over 100) | position</t>
  </si>
  <si>
    <t>Severance related costs | Restructuring Plan, 2017 [Member]</t>
  </si>
  <si>
    <t>Employee Benefit Plans (Details) - USD ($)</t>
  </si>
  <si>
    <t>Accumulated benefit obligation</t>
  </si>
  <si>
    <t>Defined Benefit Plan, Change in Benefit Obligation [Roll Forward]</t>
  </si>
  <si>
    <t>Projected benefit obligation at beginning of year</t>
  </si>
  <si>
    <t>Interest cost</t>
  </si>
  <si>
    <t>Actuarial loss</t>
  </si>
  <si>
    <t>Benefits paid</t>
  </si>
  <si>
    <t>Service cost</t>
  </si>
  <si>
    <t>Currency translation</t>
  </si>
  <si>
    <t>Projected benefit obligation at end of year</t>
  </si>
  <si>
    <t>Changes in plan assets:</t>
  </si>
  <si>
    <t>Fair value of plan assets at beginning of year</t>
  </si>
  <si>
    <t>Actual return on plan assets</t>
  </si>
  <si>
    <t>Employer contributions</t>
  </si>
  <si>
    <t>Fair value of plan assets at end of year</t>
  </si>
  <si>
    <t>Funded status</t>
  </si>
  <si>
    <t>Employee Benefit Plans (Details 1) - USD ($)</t>
  </si>
  <si>
    <t>Components of net periodic pension cost:</t>
  </si>
  <si>
    <t>Expected return on plan assets</t>
  </si>
  <si>
    <t>Amortization of net loss</t>
  </si>
  <si>
    <t>Net periodic pension cost</t>
  </si>
  <si>
    <t>Employee Benefit Plans (Details 2)</t>
  </si>
  <si>
    <t>Discount rate</t>
  </si>
  <si>
    <t>1.10%</t>
  </si>
  <si>
    <t>1.50%</t>
  </si>
  <si>
    <t>Rate of increase in compensation levels</t>
  </si>
  <si>
    <t>Expected long-term rate of return on plan assets</t>
  </si>
  <si>
    <t>Employee Benefit Plans (Details Narrative) - USD ($)</t>
  </si>
  <si>
    <t>Defined Benefit Plan Disclosure [Line Items]</t>
  </si>
  <si>
    <t>Total amount recognized in other comprehensive loss related to pension plan</t>
  </si>
  <si>
    <t>Benefit payments expected over the next twelve months</t>
  </si>
  <si>
    <t>Benefit payments expected to be paid</t>
  </si>
  <si>
    <t>Postretirement Benefit Plan | Domestic Plan [Member]</t>
  </si>
  <si>
    <t>Contributions to defined contribution plan</t>
  </si>
  <si>
    <t>Postretirement Benefit Plan | Foreign Plan</t>
  </si>
  <si>
    <t>Company contributions to plan, percentage of salary</t>
  </si>
  <si>
    <t>6.00%</t>
  </si>
  <si>
    <t>Pension Plan | Foreign Plan</t>
  </si>
  <si>
    <t>Amount included in accumulated other comprehensive income for amounts that have not yet been recognized in net periodic pension cost</t>
  </si>
  <si>
    <t>Unrecognized transition obligation included in accumulated other comprehensive income</t>
  </si>
  <si>
    <t>Unrecognized actuarial (gain) loss included in accumulated other comprehensive income</t>
  </si>
  <si>
    <t>Actuarial loss recognized</t>
  </si>
  <si>
    <t>Recognition of transition obligations in other comprehensive income as a component of net periodic pension cost</t>
  </si>
  <si>
    <t>Transition obligation expected to be recognized in net periodic pension cost</t>
  </si>
  <si>
    <t>Actuarial gain (loss) expected to be recognized in net periodic pension cost</t>
  </si>
  <si>
    <t>Segment Reporting and Concentrations (Details) - USD ($)</t>
  </si>
  <si>
    <t>Revenues:</t>
  </si>
  <si>
    <t>Total Revenues</t>
  </si>
  <si>
    <t>Long-lived assets:</t>
  </si>
  <si>
    <t>Total long-lived assets</t>
  </si>
  <si>
    <t>Americas</t>
  </si>
  <si>
    <t>Asia Pacific</t>
  </si>
  <si>
    <t>Europe, Middle East, Africa and Other</t>
  </si>
  <si>
    <t>Segment Reporting and Concentrations (Details Narrative) - Customer concentration risk</t>
  </si>
  <si>
    <t>Revenue</t>
  </si>
  <si>
    <t>Revenue, Major Customer [Line Items]</t>
  </si>
  <si>
    <t>Percentage of revenue accounted for by one customer</t>
  </si>
  <si>
    <t>11.00%</t>
  </si>
  <si>
    <t>Customer One [Member] | Accounts receivable</t>
  </si>
  <si>
    <t>23.00%</t>
  </si>
  <si>
    <t>Customer Two [Member] | Accounts receivable</t>
  </si>
  <si>
    <t>14.00%</t>
  </si>
  <si>
    <t>Customer Three [Member] | Accounts receivable</t>
  </si>
  <si>
    <t>12.00%</t>
  </si>
  <si>
    <t>Valuation and Qualifying Accounts Allowance for Returns and Doubtful Accounts (Details) - USD ($)</t>
  </si>
  <si>
    <t>Allowance for Doubtful Accounts Receivable [Roll Forward]</t>
  </si>
  <si>
    <t>Balance at Beginning of Period</t>
  </si>
  <si>
    <t>Charges (Benefits) to Revenue</t>
  </si>
  <si>
    <t>(Increases) Deductions</t>
  </si>
  <si>
    <t>Balance at End of Period</t>
  </si>
  <si>
    <t>Related Party Transactions Related Party Transactions (Detail Narrative) - USD ($)</t>
  </si>
  <si>
    <t>Affiliated Entity</t>
  </si>
  <si>
    <t>Related Party Transaction [Line Items]</t>
  </si>
  <si>
    <t>Revenue from related parties</t>
  </si>
  <si>
    <t>Subsequent Event | HCP-FVA, LLC | Loan and Security Agreement Short-term Loan</t>
  </si>
  <si>
    <t>Debt converted</t>
  </si>
  <si>
    <t>Subsequent Event | Initial Backstop Warrant | HCP-FVA, LLC | Finance Commitment Loan</t>
  </si>
  <si>
    <t>Subsequent Event | Financing Warrants | HCP-FVA, LLC | Loan and Security Agreement Short-term Loan</t>
  </si>
  <si>
    <t>Subsequent Events Subsequent Events (Details) - USD ($)</t>
  </si>
  <si>
    <t>Subsequent Event [Line Items]</t>
  </si>
  <si>
    <t>HCP-FVA, LLC | Finance Commitment Loan | Subsequent Event</t>
  </si>
  <si>
    <t>Total warrants (in shares)</t>
  </si>
  <si>
    <t>HCP-FVA, LLC | Loan and Security Agreement Short-term Loan | Subsequent Event</t>
  </si>
  <si>
    <t>Percent of units required to be held</t>
  </si>
  <si>
    <t>HCP-FVA, LLC | Amended and Restated Loan Agreement | Subsequent Event</t>
  </si>
  <si>
    <t>Restricted cash</t>
  </si>
  <si>
    <t>Term loan holding amount</t>
  </si>
  <si>
    <t>Initial Backstop Warrant | HCP-FVA, LLC | Finance Commitment Loan | Subsequent Event</t>
  </si>
  <si>
    <t>Initial Backstop Warrant | HCP-FVA, LLC | Loan and Security Agreement Short-term Loan | Subsequent Event</t>
  </si>
  <si>
    <t>Additional Backstop Warrant | HCP-FVA, LLC | Loan and Security Agreement Short-term Loan | Subsequent Event</t>
  </si>
  <si>
    <t>Financing Warrants | HCP-FVA, LLC | Loan and Security Agreement Short-term Loan | Subsequent Event</t>
  </si>
  <si>
    <t>Accredited Investors | Finance Commitment Loan | Subsequent Event</t>
  </si>
  <si>
    <t>Warrants called by each unit (in shares)</t>
  </si>
  <si>
    <t>Preferred stock component (in shares)</t>
  </si>
  <si>
    <t>Secured Debt | Accredited Investors | Finance Commitment Loan | Subsequent Event</t>
  </si>
  <si>
    <t>Senior debt component (USD per unit)</t>
  </si>
  <si>
    <t>Proceeds from issuance of senior secured debt</t>
  </si>
  <si>
    <t>Secured Debt | Prime rate | Accredited Investors | Finance Commitment Loan | Subsequent Event</t>
  </si>
  <si>
    <t>Preferred Stock | Accredited Investors | Finance Commitment Loan | Subsequent Event</t>
  </si>
  <si>
    <t>Common Stock | Additional Backstop Warrant | HCP-FVA, LLC | Loan and Security Agreement Short-term Loan</t>
  </si>
  <si>
    <t>66.66%</t>
  </si>
  <si>
    <t>Eligible Stockholders | HCP-FVA, LLC | Finance Commitment Loan | Subsequent Event</t>
  </si>
  <si>
    <t>Eligible Stockholders | HCP-FVA, LLC | Loan and Security Agreement Short-term Loan | Subsequent Event</t>
  </si>
  <si>
    <t>Hale Capital | Financing and Backstop Warrants | Finance Commitment Loan</t>
  </si>
  <si>
    <t>Potential ownership percentage</t>
  </si>
  <si>
    <t>73.00%</t>
  </si>
  <si>
    <t>Ownership on converted basis</t>
  </si>
  <si>
    <t>22.00%</t>
  </si>
  <si>
    <t>HCP-FVA, LLC | Financing and Backstop Warrants | Finance Commitment Loan</t>
  </si>
  <si>
    <t>Subscription percentag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_);_(&quot;$ &quot;(#,##0.00000)" numFmtId="167"/>
    <numFmt formatCode="#,##0.000_);(#,##0.0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25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187409</v>
      </c>
    </row>
    <row r="15" spans="1:4">
      <c r="A15" s="4" t="s">
        <v>25</v>
      </c>
      <c r="C15" s="5" t="n">
        <v>4456349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11472</v>
      </c>
      <c r="C3" s="6" t="n">
        <v>3391528</v>
      </c>
    </row>
    <row r="4" spans="1:3">
      <c r="A4" s="4" t="s">
        <v>33</v>
      </c>
      <c r="B4" s="5" t="n">
        <v>4168015</v>
      </c>
      <c r="C4" s="5" t="n">
        <v>5003972</v>
      </c>
    </row>
    <row r="5" spans="1:3">
      <c r="A5" s="4" t="s">
        <v>34</v>
      </c>
      <c r="B5" s="5" t="n">
        <v>1244494</v>
      </c>
      <c r="C5" s="5" t="n">
        <v>1245085</v>
      </c>
    </row>
    <row r="6" spans="1:3">
      <c r="A6" s="4" t="s">
        <v>35</v>
      </c>
      <c r="B6" s="5" t="n">
        <v>0</v>
      </c>
      <c r="C6" s="5" t="n">
        <v>6181</v>
      </c>
    </row>
    <row r="7" spans="1:3">
      <c r="A7" s="4" t="s">
        <v>36</v>
      </c>
      <c r="B7" s="5" t="n">
        <v>6423981</v>
      </c>
      <c r="C7" s="5" t="n">
        <v>9646766</v>
      </c>
    </row>
    <row r="8" spans="1:3">
      <c r="A8" s="4" t="s">
        <v>37</v>
      </c>
      <c r="B8" s="5" t="n">
        <v>636112</v>
      </c>
      <c r="C8" s="5" t="n">
        <v>1174942</v>
      </c>
    </row>
    <row r="9" spans="1:3">
      <c r="A9" s="4" t="s">
        <v>38</v>
      </c>
      <c r="B9" s="5" t="n">
        <v>590977</v>
      </c>
      <c r="C9" s="5" t="n">
        <v>577735</v>
      </c>
    </row>
    <row r="10" spans="1:3">
      <c r="A10" s="4" t="s">
        <v>39</v>
      </c>
      <c r="B10" s="5" t="n">
        <v>279414</v>
      </c>
      <c r="C10" s="5" t="n">
        <v>547558</v>
      </c>
    </row>
    <row r="11" spans="1:3">
      <c r="A11" s="4" t="s">
        <v>40</v>
      </c>
      <c r="B11" s="5" t="n">
        <v>992760</v>
      </c>
      <c r="C11" s="5" t="n">
        <v>973949</v>
      </c>
    </row>
    <row r="12" spans="1:3">
      <c r="A12" s="4" t="s">
        <v>41</v>
      </c>
      <c r="B12" s="5" t="n">
        <v>4150339</v>
      </c>
      <c r="C12" s="5" t="n">
        <v>4150339</v>
      </c>
    </row>
    <row r="13" spans="1:3">
      <c r="A13" s="4" t="s">
        <v>42</v>
      </c>
      <c r="B13" s="5" t="n">
        <v>141631</v>
      </c>
      <c r="C13" s="5" t="n">
        <v>209456</v>
      </c>
    </row>
    <row r="14" spans="1:3">
      <c r="A14" s="4" t="s">
        <v>43</v>
      </c>
      <c r="B14" s="5" t="n">
        <v>13215214</v>
      </c>
      <c r="C14" s="5" t="n">
        <v>17280745</v>
      </c>
    </row>
    <row r="15" spans="1:3">
      <c r="A15" s="3" t="s">
        <v>44</v>
      </c>
    </row>
    <row r="16" spans="1:3">
      <c r="A16" s="4" t="s">
        <v>45</v>
      </c>
      <c r="B16" s="5" t="n">
        <v>1092864</v>
      </c>
      <c r="C16" s="5" t="n">
        <v>419877</v>
      </c>
    </row>
    <row r="17" spans="1:3">
      <c r="A17" s="4" t="s">
        <v>46</v>
      </c>
      <c r="B17" s="5" t="n">
        <v>4376235</v>
      </c>
      <c r="C17" s="5" t="n">
        <v>4471010</v>
      </c>
    </row>
    <row r="18" spans="1:3">
      <c r="A18" s="4" t="s">
        <v>47</v>
      </c>
      <c r="B18" s="5" t="n">
        <v>370151</v>
      </c>
      <c r="C18" s="5" t="n">
        <v>0</v>
      </c>
    </row>
    <row r="19" spans="1:3">
      <c r="A19" s="4" t="s">
        <v>48</v>
      </c>
      <c r="B19" s="5" t="n">
        <v>11760327</v>
      </c>
      <c r="C19" s="5" t="n">
        <v>15236123</v>
      </c>
    </row>
    <row r="20" spans="1:3">
      <c r="A20" s="4" t="s">
        <v>49</v>
      </c>
      <c r="B20" s="5" t="n">
        <v>17599577</v>
      </c>
      <c r="C20" s="5" t="n">
        <v>20127010</v>
      </c>
    </row>
    <row r="21" spans="1:3">
      <c r="A21" s="3" t="s">
        <v>50</v>
      </c>
    </row>
    <row r="22" spans="1:3">
      <c r="A22" s="4" t="s">
        <v>51</v>
      </c>
      <c r="B22" s="5" t="n">
        <v>1154512</v>
      </c>
      <c r="C22" s="5" t="n">
        <v>1170844</v>
      </c>
    </row>
    <row r="23" spans="1:3">
      <c r="A23" s="4" t="s">
        <v>52</v>
      </c>
      <c r="B23" s="5" t="n">
        <v>85559</v>
      </c>
      <c r="C23" s="5" t="n">
        <v>254776</v>
      </c>
    </row>
    <row r="24" spans="1:3">
      <c r="A24" s="4" t="s">
        <v>48</v>
      </c>
      <c r="B24" s="5" t="n">
        <v>6600363</v>
      </c>
      <c r="C24" s="5" t="n">
        <v>8430692</v>
      </c>
    </row>
    <row r="25" spans="1:3">
      <c r="A25" s="4" t="s">
        <v>53</v>
      </c>
      <c r="B25" s="5" t="n">
        <v>25440011</v>
      </c>
      <c r="C25" s="5" t="n">
        <v>29983322</v>
      </c>
    </row>
    <row r="26" spans="1:3">
      <c r="A26" s="4" t="s">
        <v>54</v>
      </c>
      <c r="B26" s="4" t="s">
        <v>55</v>
      </c>
      <c r="C26" s="4" t="s">
        <v>55</v>
      </c>
    </row>
    <row r="27" spans="1:3">
      <c r="A27" s="4" t="s">
        <v>56</v>
      </c>
      <c r="B27" s="5" t="n">
        <v>9000000</v>
      </c>
      <c r="C27" s="5" t="n">
        <v>9000000</v>
      </c>
    </row>
    <row r="28" spans="1:3">
      <c r="A28" s="3" t="s">
        <v>57</v>
      </c>
    </row>
    <row r="29" spans="1:3">
      <c r="A29" s="4" t="s">
        <v>58</v>
      </c>
      <c r="B29" s="5" t="n">
        <v>60090</v>
      </c>
      <c r="C29" s="5" t="n">
        <v>59483</v>
      </c>
    </row>
    <row r="30" spans="1:3">
      <c r="A30" s="4" t="s">
        <v>59</v>
      </c>
      <c r="B30" s="5" t="n">
        <v>168637157</v>
      </c>
      <c r="C30" s="5" t="n">
        <v>169091255</v>
      </c>
    </row>
    <row r="31" spans="1:3">
      <c r="A31" s="4" t="s">
        <v>60</v>
      </c>
      <c r="B31" s="5" t="n">
        <v>-130930284</v>
      </c>
      <c r="C31" s="5" t="n">
        <v>-131982685</v>
      </c>
    </row>
    <row r="32" spans="1:3">
      <c r="A32" s="4" t="s">
        <v>61</v>
      </c>
      <c r="B32" s="5" t="n">
        <v>-57032917</v>
      </c>
      <c r="C32" s="5" t="n">
        <v>-57032917</v>
      </c>
    </row>
    <row r="33" spans="1:3">
      <c r="A33" s="4" t="s">
        <v>62</v>
      </c>
      <c r="B33" s="5" t="n">
        <v>-1958843</v>
      </c>
      <c r="C33" s="5" t="n">
        <v>-1837713</v>
      </c>
    </row>
    <row r="34" spans="1:3">
      <c r="A34" s="4" t="s">
        <v>63</v>
      </c>
      <c r="B34" s="5" t="n">
        <v>-21224797</v>
      </c>
      <c r="C34" s="5" t="n">
        <v>-21702577</v>
      </c>
    </row>
    <row r="35" spans="1:3">
      <c r="A35" s="4" t="s">
        <v>64</v>
      </c>
      <c r="B35" s="6" t="n">
        <v>13215214</v>
      </c>
      <c r="C35" s="6" t="n">
        <v>17280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row r="6" spans="1:2">
      <c r="A6" s="4" t="s">
        <v>235</v>
      </c>
      <c r="B6" s="4" t="s">
        <v>235</v>
      </c>
    </row>
    <row r="7" spans="1:2">
      <c r="A7" s="4" t="s">
        <v>236</v>
      </c>
      <c r="B7" s="4" t="s">
        <v>237</v>
      </c>
    </row>
    <row r="8" spans="1:2">
      <c r="A8" s="4" t="s">
        <v>205</v>
      </c>
      <c r="B8" s="4" t="s">
        <v>238</v>
      </c>
    </row>
    <row r="9" spans="1:2">
      <c r="A9" s="4" t="s">
        <v>239</v>
      </c>
      <c r="B9" s="4" t="s">
        <v>240</v>
      </c>
    </row>
    <row r="10" spans="1:2">
      <c r="A10" s="4" t="s">
        <v>177</v>
      </c>
      <c r="B10" s="4" t="s">
        <v>241</v>
      </c>
    </row>
    <row r="11" spans="1:2">
      <c r="A11" s="4" t="s">
        <v>242</v>
      </c>
      <c r="B11" s="4" t="s">
        <v>243</v>
      </c>
    </row>
    <row r="12" spans="1:2">
      <c r="A12" s="4" t="s">
        <v>244</v>
      </c>
      <c r="B12" s="4" t="s">
        <v>245</v>
      </c>
    </row>
    <row r="13" spans="1:2">
      <c r="A13" s="4" t="s">
        <v>186</v>
      </c>
      <c r="B13" s="4" t="s">
        <v>246</v>
      </c>
    </row>
    <row r="14" spans="1:2">
      <c r="A14" s="4" t="s">
        <v>247</v>
      </c>
      <c r="B14" s="4" t="s">
        <v>248</v>
      </c>
    </row>
    <row r="15" spans="1:2">
      <c r="A15" s="4" t="s">
        <v>249</v>
      </c>
      <c r="B15" s="4" t="s">
        <v>249</v>
      </c>
    </row>
    <row r="16" spans="1:2">
      <c r="A16" s="4" t="s">
        <v>250</v>
      </c>
      <c r="B16" s="4" t="s">
        <v>251</v>
      </c>
    </row>
    <row r="17" spans="1:2">
      <c r="A17" s="4" t="s">
        <v>252</v>
      </c>
      <c r="B17" s="4" t="s">
        <v>253</v>
      </c>
    </row>
    <row r="18" spans="1:2">
      <c r="A18" s="4" t="s">
        <v>254</v>
      </c>
      <c r="B18" s="4" t="s">
        <v>255</v>
      </c>
    </row>
    <row r="19" spans="1:2">
      <c r="A19" s="4" t="s">
        <v>123</v>
      </c>
      <c r="B19" s="4" t="s">
        <v>256</v>
      </c>
    </row>
    <row r="20" spans="1:2">
      <c r="A20" s="4" t="s">
        <v>257</v>
      </c>
      <c r="B20"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5</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354542</v>
      </c>
      <c r="C3" s="6" t="n">
        <v>260676</v>
      </c>
    </row>
    <row r="4" spans="1:3">
      <c r="A4" s="4" t="s">
        <v>68</v>
      </c>
      <c r="B4" s="6" t="n">
        <v>17926959</v>
      </c>
      <c r="C4" s="6" t="n">
        <v>18580547</v>
      </c>
    </row>
    <row r="5" spans="1:3">
      <c r="A5" s="4" t="s">
        <v>69</v>
      </c>
      <c r="B5" s="7" t="n">
        <v>0.001</v>
      </c>
      <c r="C5" s="7" t="n">
        <v>0.001</v>
      </c>
    </row>
    <row r="6" spans="1:3">
      <c r="A6" s="4" t="s">
        <v>70</v>
      </c>
      <c r="B6" s="5" t="n">
        <v>2000000</v>
      </c>
      <c r="C6" s="5" t="n">
        <v>2000000</v>
      </c>
    </row>
    <row r="7" spans="1:3">
      <c r="A7" s="4" t="s">
        <v>71</v>
      </c>
      <c r="B7" s="5" t="n">
        <v>900000</v>
      </c>
      <c r="C7" s="5" t="n">
        <v>900000</v>
      </c>
    </row>
    <row r="8" spans="1:3">
      <c r="A8" s="4" t="s">
        <v>72</v>
      </c>
      <c r="B8" s="5" t="n">
        <v>900000</v>
      </c>
      <c r="C8" s="5" t="n">
        <v>900000</v>
      </c>
    </row>
    <row r="9" spans="1:3">
      <c r="A9" s="4" t="s">
        <v>73</v>
      </c>
      <c r="B9" s="6" t="n">
        <v>9000000</v>
      </c>
      <c r="C9" s="6" t="n">
        <v>9000000</v>
      </c>
    </row>
    <row r="10" spans="1:3">
      <c r="A10" s="4" t="s">
        <v>74</v>
      </c>
      <c r="B10" s="7" t="n">
        <v>0.001</v>
      </c>
      <c r="C10" s="7" t="n">
        <v>0.001</v>
      </c>
    </row>
    <row r="11" spans="1:3">
      <c r="A11" s="4" t="s">
        <v>75</v>
      </c>
      <c r="B11" s="5" t="n">
        <v>100000000</v>
      </c>
      <c r="C11" s="5" t="n">
        <v>100000000</v>
      </c>
    </row>
    <row r="12" spans="1:3">
      <c r="A12" s="4" t="s">
        <v>76</v>
      </c>
      <c r="B12" s="5" t="n">
        <v>60091560</v>
      </c>
      <c r="C12" s="5" t="n">
        <v>59482989</v>
      </c>
    </row>
    <row r="13" spans="1:3">
      <c r="A13" s="4" t="s">
        <v>77</v>
      </c>
      <c r="B13" s="5" t="n">
        <v>44563490</v>
      </c>
      <c r="C13" s="5" t="n">
        <v>43954919</v>
      </c>
    </row>
    <row r="14" spans="1:3">
      <c r="A14" s="4" t="s">
        <v>78</v>
      </c>
      <c r="B14" s="5" t="n">
        <v>15528070</v>
      </c>
      <c r="C14" s="5" t="n">
        <v>15528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8972112</v>
      </c>
      <c r="C4" s="6" t="n">
        <v>10116897</v>
      </c>
    </row>
    <row r="5" spans="1:3">
      <c r="A5" s="4" t="s">
        <v>82</v>
      </c>
      <c r="B5" s="5" t="n">
        <v>16188451</v>
      </c>
      <c r="C5" s="5" t="n">
        <v>20146449</v>
      </c>
    </row>
    <row r="6" spans="1:3">
      <c r="A6" s="4" t="s">
        <v>83</v>
      </c>
      <c r="B6" s="5" t="n">
        <v>25160563</v>
      </c>
      <c r="C6" s="5" t="n">
        <v>30263346</v>
      </c>
    </row>
    <row r="7" spans="1:3">
      <c r="A7" s="3" t="s">
        <v>84</v>
      </c>
    </row>
    <row r="8" spans="1:3">
      <c r="A8" s="4" t="s">
        <v>85</v>
      </c>
      <c r="B8" s="5" t="n">
        <v>785535</v>
      </c>
      <c r="C8" s="5" t="n">
        <v>932446</v>
      </c>
    </row>
    <row r="9" spans="1:3">
      <c r="A9" s="4" t="s">
        <v>86</v>
      </c>
      <c r="B9" s="5" t="n">
        <v>4755464</v>
      </c>
      <c r="C9" s="5" t="n">
        <v>7351857</v>
      </c>
    </row>
    <row r="10" spans="1:3">
      <c r="A10" s="4" t="s">
        <v>87</v>
      </c>
      <c r="B10" s="5" t="n">
        <v>5540999</v>
      </c>
      <c r="C10" s="5" t="n">
        <v>8284303</v>
      </c>
    </row>
    <row r="11" spans="1:3">
      <c r="A11" s="4" t="s">
        <v>88</v>
      </c>
      <c r="B11" s="5" t="n">
        <v>19619564</v>
      </c>
      <c r="C11" s="5" t="n">
        <v>21979043</v>
      </c>
    </row>
    <row r="12" spans="1:3">
      <c r="A12" s="3" t="s">
        <v>89</v>
      </c>
    </row>
    <row r="13" spans="1:3">
      <c r="A13" s="4" t="s">
        <v>90</v>
      </c>
      <c r="B13" s="5" t="n">
        <v>6517050</v>
      </c>
      <c r="C13" s="5" t="n">
        <v>11702956</v>
      </c>
    </row>
    <row r="14" spans="1:3">
      <c r="A14" s="4" t="s">
        <v>91</v>
      </c>
      <c r="B14" s="5" t="n">
        <v>6120655</v>
      </c>
      <c r="C14" s="5" t="n">
        <v>13918493</v>
      </c>
    </row>
    <row r="15" spans="1:3">
      <c r="A15" s="4" t="s">
        <v>92</v>
      </c>
      <c r="B15" s="5" t="n">
        <v>6119513</v>
      </c>
      <c r="C15" s="5" t="n">
        <v>6470579</v>
      </c>
    </row>
    <row r="16" spans="1:3">
      <c r="A16" s="4" t="s">
        <v>93</v>
      </c>
      <c r="B16" s="5" t="n">
        <v>-159597</v>
      </c>
      <c r="C16" s="5" t="n">
        <v>177389</v>
      </c>
    </row>
    <row r="17" spans="1:3">
      <c r="A17" s="4" t="s">
        <v>94</v>
      </c>
      <c r="B17" s="5" t="n">
        <v>18597621</v>
      </c>
      <c r="C17" s="5" t="n">
        <v>32269417</v>
      </c>
    </row>
    <row r="18" spans="1:3">
      <c r="A18" s="4" t="s">
        <v>95</v>
      </c>
      <c r="B18" s="5" t="n">
        <v>1021943</v>
      </c>
      <c r="C18" s="5" t="n">
        <v>-10290374</v>
      </c>
    </row>
    <row r="19" spans="1:3">
      <c r="A19" s="4" t="s">
        <v>96</v>
      </c>
      <c r="B19" s="5" t="n">
        <v>38064</v>
      </c>
      <c r="C19" s="5" t="n">
        <v>-121213</v>
      </c>
    </row>
    <row r="20" spans="1:3">
      <c r="A20" s="4" t="s">
        <v>97</v>
      </c>
      <c r="B20" s="5" t="n">
        <v>1060007</v>
      </c>
      <c r="C20" s="5" t="n">
        <v>-10411587</v>
      </c>
    </row>
    <row r="21" spans="1:3">
      <c r="A21" s="4" t="s">
        <v>98</v>
      </c>
      <c r="B21" s="5" t="n">
        <v>7606</v>
      </c>
      <c r="C21" s="5" t="n">
        <v>587207</v>
      </c>
    </row>
    <row r="22" spans="1:3">
      <c r="A22" s="4" t="s">
        <v>99</v>
      </c>
      <c r="B22" s="5" t="n">
        <v>1052401</v>
      </c>
      <c r="C22" s="5" t="n">
        <v>-10998794</v>
      </c>
    </row>
    <row r="23" spans="1:3">
      <c r="A23" s="4" t="s">
        <v>100</v>
      </c>
      <c r="B23" s="5" t="n">
        <v>873043</v>
      </c>
      <c r="C23" s="5" t="n">
        <v>777890</v>
      </c>
    </row>
    <row r="24" spans="1:3">
      <c r="A24" s="4" t="s">
        <v>101</v>
      </c>
      <c r="B24" s="5" t="n">
        <v>0</v>
      </c>
      <c r="C24" s="5" t="n">
        <v>1181446</v>
      </c>
    </row>
    <row r="25" spans="1:3">
      <c r="A25" s="4" t="s">
        <v>102</v>
      </c>
      <c r="B25" s="6" t="n">
        <v>179358</v>
      </c>
      <c r="C25" s="6" t="n">
        <v>-12958130</v>
      </c>
    </row>
    <row r="26" spans="1:3">
      <c r="A26" s="3" t="s">
        <v>103</v>
      </c>
    </row>
    <row r="27" spans="1:3">
      <c r="A27" s="4" t="s">
        <v>104</v>
      </c>
      <c r="B27" s="6" t="n">
        <v>0</v>
      </c>
      <c r="C27" s="8" t="n">
        <v>-0.3</v>
      </c>
    </row>
    <row r="28" spans="1:3">
      <c r="A28" s="4" t="s">
        <v>105</v>
      </c>
      <c r="B28" s="6" t="n">
        <v>0</v>
      </c>
      <c r="C28" s="8" t="n">
        <v>-0.3</v>
      </c>
    </row>
    <row r="29" spans="1:3">
      <c r="A29" s="4" t="s">
        <v>106</v>
      </c>
      <c r="B29" s="5" t="n">
        <v>44413061</v>
      </c>
      <c r="C29" s="5" t="n">
        <v>43091878</v>
      </c>
    </row>
    <row r="30" spans="1:3">
      <c r="A30" s="4" t="s">
        <v>107</v>
      </c>
      <c r="B30" s="5" t="n">
        <v>46999327</v>
      </c>
      <c r="C30" s="5" t="n">
        <v>430918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17</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0</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0</v>
      </c>
      <c r="B1" s="2" t="s">
        <v>331</v>
      </c>
      <c r="C1" s="2" t="s">
        <v>332</v>
      </c>
      <c r="D1" s="2" t="s">
        <v>333</v>
      </c>
      <c r="E1" s="2" t="s">
        <v>334</v>
      </c>
      <c r="F1" s="2" t="s">
        <v>335</v>
      </c>
      <c r="G1" s="2" t="s">
        <v>336</v>
      </c>
      <c r="H1" s="2" t="s">
        <v>337</v>
      </c>
    </row>
    <row r="2" spans="1:8">
      <c r="A2" s="3" t="s">
        <v>338</v>
      </c>
    </row>
    <row r="3" spans="1:8">
      <c r="A3" s="4" t="s">
        <v>32</v>
      </c>
      <c r="F3" s="6" t="n">
        <v>1011472</v>
      </c>
      <c r="G3" s="6" t="n">
        <v>3391528</v>
      </c>
      <c r="H3" s="6" t="n">
        <v>6013382</v>
      </c>
    </row>
    <row r="4" spans="1:8">
      <c r="A4" s="4" t="s">
        <v>339</v>
      </c>
      <c r="F4" s="4" t="s">
        <v>340</v>
      </c>
    </row>
    <row r="5" spans="1:8">
      <c r="A5" s="4" t="s">
        <v>93</v>
      </c>
      <c r="F5" s="6" t="n">
        <v>-159597</v>
      </c>
      <c r="G5" s="5" t="n">
        <v>177389</v>
      </c>
    </row>
    <row r="6" spans="1:8">
      <c r="A6" s="4" t="s">
        <v>341</v>
      </c>
      <c r="F6" s="5" t="n">
        <v>11200000</v>
      </c>
    </row>
    <row r="7" spans="1:8">
      <c r="A7" s="4" t="s">
        <v>342</v>
      </c>
      <c r="F7" s="5" t="n">
        <v>11760327</v>
      </c>
      <c r="G7" s="5" t="n">
        <v>15236123</v>
      </c>
    </row>
    <row r="8" spans="1:8">
      <c r="A8" s="4" t="s">
        <v>343</v>
      </c>
      <c r="F8" s="5" t="n">
        <v>21224797</v>
      </c>
      <c r="G8" s="5" t="n">
        <v>21702577</v>
      </c>
    </row>
    <row r="9" spans="1:8">
      <c r="A9" s="4" t="s">
        <v>344</v>
      </c>
      <c r="F9" s="5" t="n">
        <v>158789</v>
      </c>
      <c r="G9" s="5" t="n">
        <v>162594</v>
      </c>
    </row>
    <row r="10" spans="1:8">
      <c r="A10" s="4" t="s">
        <v>345</v>
      </c>
      <c r="F10" s="5" t="n">
        <v>93272</v>
      </c>
    </row>
    <row r="11" spans="1:8">
      <c r="A11" s="4" t="s">
        <v>346</v>
      </c>
      <c r="F11" s="5" t="n">
        <v>42559</v>
      </c>
    </row>
    <row r="12" spans="1:8">
      <c r="A12" s="4" t="s">
        <v>347</v>
      </c>
      <c r="F12" s="5" t="n">
        <v>5800</v>
      </c>
    </row>
    <row r="13" spans="1:8">
      <c r="A13" s="4" t="s">
        <v>348</v>
      </c>
      <c r="F13" s="5" t="n">
        <v>268144</v>
      </c>
      <c r="G13" s="5" t="n">
        <v>449258</v>
      </c>
    </row>
    <row r="14" spans="1:8">
      <c r="A14" s="4" t="s">
        <v>349</v>
      </c>
      <c r="F14" s="5" t="n">
        <v>223097</v>
      </c>
    </row>
    <row r="15" spans="1:8">
      <c r="A15" s="4" t="s">
        <v>350</v>
      </c>
      <c r="F15" s="5" t="n">
        <v>55174</v>
      </c>
    </row>
    <row r="16" spans="1:8">
      <c r="A16" s="4" t="s">
        <v>351</v>
      </c>
      <c r="F16" s="5" t="n">
        <v>1145</v>
      </c>
    </row>
    <row r="17" spans="1:8">
      <c r="A17" s="4" t="s">
        <v>352</v>
      </c>
      <c r="F17" s="5" t="n">
        <v>0</v>
      </c>
    </row>
    <row r="18" spans="1:8">
      <c r="A18" s="4" t="s">
        <v>353</v>
      </c>
      <c r="F18" s="5" t="n">
        <v>72167</v>
      </c>
      <c r="G18" s="5" t="n">
        <v>33191</v>
      </c>
    </row>
    <row r="19" spans="1:8">
      <c r="A19" s="4" t="s">
        <v>354</v>
      </c>
      <c r="F19" s="5" t="n">
        <v>-1052401</v>
      </c>
      <c r="G19" s="5" t="n">
        <v>10998794</v>
      </c>
    </row>
    <row r="20" spans="1:8">
      <c r="A20" s="4" t="s">
        <v>355</v>
      </c>
      <c r="F20" s="5" t="n">
        <v>2574420</v>
      </c>
      <c r="G20" s="5" t="n">
        <v>9423496</v>
      </c>
    </row>
    <row r="21" spans="1:8">
      <c r="A21" s="4" t="s">
        <v>356</v>
      </c>
      <c r="F21" s="6" t="n">
        <v>2400000</v>
      </c>
    </row>
    <row r="22" spans="1:8">
      <c r="A22" s="4" t="s">
        <v>357</v>
      </c>
      <c r="F22" s="5" t="n">
        <v>81</v>
      </c>
    </row>
    <row r="23" spans="1:8">
      <c r="A23" s="4" t="s">
        <v>358</v>
      </c>
      <c r="F23" s="6" t="n">
        <v>422953</v>
      </c>
      <c r="G23" s="6" t="n">
        <v>2328218</v>
      </c>
    </row>
    <row r="24" spans="1:8">
      <c r="A24" s="4" t="s">
        <v>359</v>
      </c>
    </row>
    <row r="25" spans="1:8">
      <c r="A25" s="3" t="s">
        <v>338</v>
      </c>
    </row>
    <row r="26" spans="1:8">
      <c r="A26" s="4" t="s">
        <v>360</v>
      </c>
      <c r="F26" s="4" t="s">
        <v>361</v>
      </c>
    </row>
    <row r="27" spans="1:8">
      <c r="A27" s="4" t="s">
        <v>362</v>
      </c>
    </row>
    <row r="28" spans="1:8">
      <c r="A28" s="3" t="s">
        <v>338</v>
      </c>
    </row>
    <row r="29" spans="1:8">
      <c r="A29" s="4" t="s">
        <v>360</v>
      </c>
      <c r="F29" s="4" t="s">
        <v>363</v>
      </c>
    </row>
    <row r="30" spans="1:8">
      <c r="A30" s="4" t="s">
        <v>364</v>
      </c>
    </row>
    <row r="31" spans="1:8">
      <c r="A31" s="3" t="s">
        <v>338</v>
      </c>
    </row>
    <row r="32" spans="1:8">
      <c r="A32" s="4" t="s">
        <v>358</v>
      </c>
      <c r="D32" s="6" t="n">
        <v>100000</v>
      </c>
    </row>
    <row r="33" spans="1:8">
      <c r="A33" s="4" t="s">
        <v>365</v>
      </c>
    </row>
    <row r="34" spans="1:8">
      <c r="A34" s="3" t="s">
        <v>338</v>
      </c>
    </row>
    <row r="35" spans="1:8">
      <c r="A35" s="4" t="s">
        <v>93</v>
      </c>
      <c r="F35" s="6" t="n">
        <v>1200000</v>
      </c>
    </row>
    <row r="36" spans="1:8">
      <c r="A36" s="4" t="s">
        <v>366</v>
      </c>
    </row>
    <row r="37" spans="1:8">
      <c r="A37" s="3" t="s">
        <v>338</v>
      </c>
    </row>
    <row r="38" spans="1:8">
      <c r="A38" s="4" t="s">
        <v>367</v>
      </c>
      <c r="E38" s="6" t="n">
        <v>0</v>
      </c>
    </row>
    <row r="39" spans="1:8">
      <c r="A39" s="4" t="s">
        <v>368</v>
      </c>
      <c r="E39" s="5" t="n">
        <v>400000</v>
      </c>
    </row>
    <row r="40" spans="1:8">
      <c r="A40" s="4" t="s">
        <v>369</v>
      </c>
    </row>
    <row r="41" spans="1:8">
      <c r="A41" s="3" t="s">
        <v>338</v>
      </c>
    </row>
    <row r="42" spans="1:8">
      <c r="A42" s="4" t="s">
        <v>370</v>
      </c>
      <c r="E42" s="5" t="n">
        <v>8200000</v>
      </c>
    </row>
    <row r="43" spans="1:8">
      <c r="A43" s="4" t="s">
        <v>371</v>
      </c>
      <c r="E43" s="5" t="n">
        <v>4900000</v>
      </c>
    </row>
    <row r="44" spans="1:8">
      <c r="A44" s="4" t="s">
        <v>372</v>
      </c>
      <c r="E44" s="5" t="n">
        <v>2700000</v>
      </c>
    </row>
    <row r="45" spans="1:8">
      <c r="A45" s="4" t="s">
        <v>373</v>
      </c>
    </row>
    <row r="46" spans="1:8">
      <c r="A46" s="3" t="s">
        <v>338</v>
      </c>
    </row>
    <row r="47" spans="1:8">
      <c r="A47" s="4" t="s">
        <v>370</v>
      </c>
      <c r="E47" s="5" t="n">
        <v>9200000</v>
      </c>
    </row>
    <row r="48" spans="1:8">
      <c r="A48" s="4" t="s">
        <v>371</v>
      </c>
      <c r="E48" s="5" t="n">
        <v>5900000</v>
      </c>
    </row>
    <row r="49" spans="1:8">
      <c r="A49" s="4" t="s">
        <v>372</v>
      </c>
      <c r="E49" s="6" t="n">
        <v>3700000</v>
      </c>
    </row>
    <row r="50" spans="1:8">
      <c r="A50" s="4" t="s">
        <v>374</v>
      </c>
    </row>
    <row r="51" spans="1:8">
      <c r="A51" s="3" t="s">
        <v>338</v>
      </c>
    </row>
    <row r="52" spans="1:8">
      <c r="A52" s="4" t="s">
        <v>375</v>
      </c>
      <c r="F52" s="4" t="s">
        <v>361</v>
      </c>
    </row>
    <row r="53" spans="1:8">
      <c r="A53" s="4" t="s">
        <v>376</v>
      </c>
    </row>
    <row r="54" spans="1:8">
      <c r="A54" s="3" t="s">
        <v>338</v>
      </c>
    </row>
    <row r="55" spans="1:8">
      <c r="A55" s="4" t="s">
        <v>377</v>
      </c>
      <c r="F55" s="6" t="n">
        <v>10000000</v>
      </c>
    </row>
    <row r="56" spans="1:8">
      <c r="A56" s="4" t="s">
        <v>378</v>
      </c>
    </row>
    <row r="57" spans="1:8">
      <c r="A57" s="3" t="s">
        <v>338</v>
      </c>
    </row>
    <row r="58" spans="1:8">
      <c r="A58" s="4" t="s">
        <v>379</v>
      </c>
      <c r="C58" s="6" t="n">
        <v>3000000</v>
      </c>
    </row>
    <row r="59" spans="1:8">
      <c r="A59" s="4" t="s">
        <v>380</v>
      </c>
      <c r="C59" s="5" t="n">
        <v>3000000</v>
      </c>
    </row>
    <row r="60" spans="1:8">
      <c r="A60" s="4" t="s">
        <v>381</v>
      </c>
    </row>
    <row r="61" spans="1:8">
      <c r="A61" s="3" t="s">
        <v>338</v>
      </c>
    </row>
    <row r="62" spans="1:8">
      <c r="A62" s="4" t="s">
        <v>382</v>
      </c>
      <c r="C62" s="6" t="n">
        <v>500000</v>
      </c>
    </row>
    <row r="63" spans="1:8">
      <c r="A63" s="4" t="s">
        <v>383</v>
      </c>
    </row>
    <row r="64" spans="1:8">
      <c r="A64" s="3" t="s">
        <v>338</v>
      </c>
    </row>
    <row r="65" spans="1:8">
      <c r="A65" s="4" t="s">
        <v>384</v>
      </c>
      <c r="B65" s="6" t="n">
        <v>3000000</v>
      </c>
    </row>
    <row r="66" spans="1:8">
      <c r="A66" s="4" t="s">
        <v>385</v>
      </c>
    </row>
    <row r="67" spans="1:8">
      <c r="A67" s="3" t="s">
        <v>338</v>
      </c>
    </row>
    <row r="68" spans="1:8">
      <c r="A68" s="4" t="s">
        <v>384</v>
      </c>
      <c r="B68" s="6" t="n">
        <v>2500000</v>
      </c>
    </row>
    <row r="69" spans="1:8">
      <c r="A69" s="4" t="s">
        <v>386</v>
      </c>
    </row>
    <row r="70" spans="1:8">
      <c r="A70" s="3" t="s">
        <v>338</v>
      </c>
    </row>
    <row r="71" spans="1:8">
      <c r="A71" s="4" t="s">
        <v>387</v>
      </c>
      <c r="C71" s="4" t="s">
        <v>388</v>
      </c>
    </row>
    <row r="72" spans="1:8">
      <c r="A72" s="4" t="s">
        <v>389</v>
      </c>
    </row>
    <row r="73" spans="1:8">
      <c r="A73" s="3" t="s">
        <v>338</v>
      </c>
    </row>
    <row r="74" spans="1:8">
      <c r="A74" s="4" t="s">
        <v>387</v>
      </c>
      <c r="B74" s="4" t="s">
        <v>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3" t="s">
        <v>175</v>
      </c>
    </row>
    <row r="3" spans="1:3">
      <c r="A3" s="4" t="s">
        <v>41</v>
      </c>
      <c r="B3" s="6" t="n">
        <v>4150339</v>
      </c>
      <c r="C3" s="6" t="n">
        <v>4150339</v>
      </c>
    </row>
    <row r="4" spans="1:3">
      <c r="A4" s="3" t="s">
        <v>391</v>
      </c>
    </row>
    <row r="5" spans="1:3">
      <c r="A5" s="4" t="s">
        <v>392</v>
      </c>
      <c r="B5" s="5" t="n">
        <v>3816402</v>
      </c>
      <c r="C5" s="5" t="n">
        <v>3725437</v>
      </c>
    </row>
    <row r="6" spans="1:3">
      <c r="A6" s="4" t="s">
        <v>393</v>
      </c>
      <c r="B6" s="5" t="n">
        <v>-3674771</v>
      </c>
      <c r="C6" s="5" t="n">
        <v>-3515981</v>
      </c>
    </row>
    <row r="7" spans="1:3">
      <c r="A7" s="4" t="s">
        <v>394</v>
      </c>
      <c r="B7" s="6" t="n">
        <v>141631</v>
      </c>
      <c r="C7" s="6" t="n">
        <v>2094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5</v>
      </c>
      <c r="B1" s="2" t="s">
        <v>2</v>
      </c>
      <c r="C1" s="2" t="s">
        <v>30</v>
      </c>
    </row>
    <row r="2" spans="1:3">
      <c r="A2" s="3" t="s">
        <v>396</v>
      </c>
    </row>
    <row r="3" spans="1:3">
      <c r="A3" s="4" t="s">
        <v>392</v>
      </c>
      <c r="B3" s="6" t="n">
        <v>2917215</v>
      </c>
      <c r="C3" s="6" t="n">
        <v>2917215</v>
      </c>
    </row>
    <row r="4" spans="1:3">
      <c r="A4" s="4" t="s">
        <v>393</v>
      </c>
      <c r="B4" s="5" t="n">
        <v>-2637801</v>
      </c>
      <c r="C4" s="5" t="n">
        <v>-2369657</v>
      </c>
    </row>
    <row r="5" spans="1:3">
      <c r="A5" s="4" t="s">
        <v>39</v>
      </c>
      <c r="B5" s="6" t="n">
        <v>279414</v>
      </c>
      <c r="C5" s="6" t="n">
        <v>5475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0</v>
      </c>
    </row>
    <row r="3" spans="1:3">
      <c r="A3" s="3" t="s">
        <v>398</v>
      </c>
    </row>
    <row r="4" spans="1:3">
      <c r="A4" s="4" t="s">
        <v>399</v>
      </c>
      <c r="B4" s="5" t="n">
        <v>16434296</v>
      </c>
      <c r="C4" s="5" t="n">
        <v>14409806</v>
      </c>
    </row>
    <row r="5" spans="1:3">
      <c r="A5" s="4" t="s">
        <v>400</v>
      </c>
    </row>
    <row r="6" spans="1:3">
      <c r="A6" s="3" t="s">
        <v>398</v>
      </c>
    </row>
    <row r="7" spans="1:3">
      <c r="A7" s="4" t="s">
        <v>399</v>
      </c>
      <c r="B7" s="5" t="n">
        <v>16434296</v>
      </c>
      <c r="C7" s="5" t="n">
        <v>5628290</v>
      </c>
    </row>
    <row r="8" spans="1:3">
      <c r="A8" s="4" t="s">
        <v>401</v>
      </c>
    </row>
    <row r="9" spans="1:3">
      <c r="A9" s="3" t="s">
        <v>398</v>
      </c>
    </row>
    <row r="10" spans="1:3">
      <c r="A10" s="4" t="s">
        <v>399</v>
      </c>
      <c r="B10" s="5" t="n">
        <v>0</v>
      </c>
      <c r="C10" s="5" t="n">
        <v>87815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0</v>
      </c>
    </row>
    <row r="3" spans="1:3">
      <c r="A3" s="3" t="s">
        <v>403</v>
      </c>
    </row>
    <row r="4" spans="1:3">
      <c r="A4" s="4" t="s">
        <v>110</v>
      </c>
      <c r="B4" s="6" t="n">
        <v>1052401</v>
      </c>
      <c r="C4" s="6" t="n">
        <v>-10998794</v>
      </c>
    </row>
    <row r="5" spans="1:3">
      <c r="A5" s="3" t="s">
        <v>404</v>
      </c>
    </row>
    <row r="6" spans="1:3">
      <c r="A6" s="4" t="s">
        <v>100</v>
      </c>
      <c r="B6" s="5" t="n">
        <v>873043</v>
      </c>
      <c r="C6" s="5" t="n">
        <v>777890</v>
      </c>
    </row>
    <row r="7" spans="1:3">
      <c r="A7" s="4" t="s">
        <v>101</v>
      </c>
      <c r="B7" s="5" t="n">
        <v>0</v>
      </c>
      <c r="C7" s="5" t="n">
        <v>1181446</v>
      </c>
    </row>
    <row r="8" spans="1:3">
      <c r="A8" s="4" t="s">
        <v>102</v>
      </c>
      <c r="B8" s="6" t="n">
        <v>179358</v>
      </c>
      <c r="C8" s="6" t="n">
        <v>-12958130</v>
      </c>
    </row>
    <row r="9" spans="1:3">
      <c r="A9" s="3" t="s">
        <v>405</v>
      </c>
    </row>
    <row r="10" spans="1:3">
      <c r="A10" s="4" t="s">
        <v>106</v>
      </c>
      <c r="B10" s="5" t="n">
        <v>44413061</v>
      </c>
      <c r="C10" s="5" t="n">
        <v>43091878</v>
      </c>
    </row>
    <row r="11" spans="1:3">
      <c r="A11" s="3" t="s">
        <v>406</v>
      </c>
    </row>
    <row r="12" spans="1:3">
      <c r="A12" s="4" t="s">
        <v>407</v>
      </c>
      <c r="B12" s="5" t="n">
        <v>2586266</v>
      </c>
      <c r="C12" s="5" t="n">
        <v>0</v>
      </c>
    </row>
    <row r="13" spans="1:3">
      <c r="A13" s="4" t="s">
        <v>401</v>
      </c>
      <c r="B13" s="5" t="n">
        <v>0</v>
      </c>
      <c r="C13" s="5" t="n">
        <v>0</v>
      </c>
    </row>
    <row r="14" spans="1:3">
      <c r="A14" s="4" t="s">
        <v>107</v>
      </c>
      <c r="B14" s="5" t="n">
        <v>46999327</v>
      </c>
      <c r="C14" s="5" t="n">
        <v>43091878</v>
      </c>
    </row>
    <row r="15" spans="1:3">
      <c r="A15" s="3" t="s">
        <v>408</v>
      </c>
    </row>
    <row r="16" spans="1:3">
      <c r="A16" s="4" t="s">
        <v>104</v>
      </c>
      <c r="B16" s="6" t="n">
        <v>0</v>
      </c>
      <c r="C16" s="8" t="n">
        <v>-0.3</v>
      </c>
    </row>
    <row r="17" spans="1:3">
      <c r="A17" s="4" t="s">
        <v>105</v>
      </c>
      <c r="B17" s="6" t="n">
        <v>0</v>
      </c>
      <c r="C17" s="8" t="n">
        <v>-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9</v>
      </c>
      <c r="B1" s="2" t="s">
        <v>2</v>
      </c>
      <c r="C1" s="2" t="s">
        <v>30</v>
      </c>
    </row>
    <row r="2" spans="1:3">
      <c r="A2" s="3" t="s">
        <v>178</v>
      </c>
    </row>
    <row r="3" spans="1:3">
      <c r="A3" s="4" t="s">
        <v>410</v>
      </c>
      <c r="B3" s="6" t="n">
        <v>16304037</v>
      </c>
      <c r="C3" s="6" t="n">
        <v>16913397</v>
      </c>
    </row>
    <row r="4" spans="1:3">
      <c r="A4" s="4" t="s">
        <v>411</v>
      </c>
      <c r="B4" s="5" t="n">
        <v>571004</v>
      </c>
      <c r="C4" s="5" t="n">
        <v>911391</v>
      </c>
    </row>
    <row r="5" spans="1:3">
      <c r="A5" s="4" t="s">
        <v>412</v>
      </c>
      <c r="B5" s="5" t="n">
        <v>1688030</v>
      </c>
      <c r="C5" s="5" t="n">
        <v>1930701</v>
      </c>
    </row>
    <row r="6" spans="1:3">
      <c r="A6" s="4" t="s">
        <v>413</v>
      </c>
      <c r="B6" s="5" t="n">
        <v>18563071</v>
      </c>
      <c r="C6" s="5" t="n">
        <v>19755489</v>
      </c>
    </row>
    <row r="7" spans="1:3">
      <c r="A7" s="4" t="s">
        <v>414</v>
      </c>
      <c r="B7" s="5" t="n">
        <v>-17926959</v>
      </c>
      <c r="C7" s="5" t="n">
        <v>-18580547</v>
      </c>
    </row>
    <row r="8" spans="1:3">
      <c r="A8" s="4" t="s">
        <v>415</v>
      </c>
      <c r="B8" s="6" t="n">
        <v>636112</v>
      </c>
      <c r="C8" s="6" t="n">
        <v>11749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16</v>
      </c>
      <c r="B1" s="2" t="s">
        <v>1</v>
      </c>
    </row>
    <row r="2" spans="1:3">
      <c r="B2" s="2" t="s">
        <v>2</v>
      </c>
      <c r="C2" s="2" t="s">
        <v>30</v>
      </c>
    </row>
    <row r="3" spans="1:3">
      <c r="A3" s="3" t="s">
        <v>417</v>
      </c>
    </row>
    <row r="4" spans="1:3">
      <c r="A4" s="4" t="s">
        <v>418</v>
      </c>
      <c r="B4" s="6" t="n">
        <v>1392453</v>
      </c>
      <c r="C4" s="6" t="n">
        <v>113000</v>
      </c>
    </row>
    <row r="5" spans="1:3">
      <c r="A5" s="4" t="s">
        <v>419</v>
      </c>
      <c r="B5" s="5" t="n">
        <v>1301408</v>
      </c>
      <c r="C5" s="5" t="n">
        <v>110000</v>
      </c>
    </row>
    <row r="6" spans="1:3">
      <c r="A6" s="4" t="s">
        <v>420</v>
      </c>
      <c r="B6" s="6" t="n">
        <v>602548</v>
      </c>
      <c r="C6" s="6" t="n">
        <v>7138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422</v>
      </c>
    </row>
    <row r="3" spans="1:3">
      <c r="A3" s="4" t="s">
        <v>423</v>
      </c>
      <c r="C3" s="6" t="n">
        <v>336862</v>
      </c>
    </row>
    <row r="4" spans="1:3">
      <c r="A4" s="4" t="s">
        <v>424</v>
      </c>
    </row>
    <row r="5" spans="1:3">
      <c r="A5" s="3" t="s">
        <v>425</v>
      </c>
    </row>
    <row r="6" spans="1:3">
      <c r="A6" s="4" t="s">
        <v>426</v>
      </c>
      <c r="B6" s="6" t="n">
        <v>0</v>
      </c>
      <c r="C6" s="5" t="n">
        <v>1133280</v>
      </c>
    </row>
    <row r="7" spans="1:3">
      <c r="A7" s="3" t="s">
        <v>422</v>
      </c>
    </row>
    <row r="8" spans="1:3">
      <c r="A8" s="4" t="s">
        <v>423</v>
      </c>
      <c r="B8" s="5" t="n">
        <v>445838</v>
      </c>
      <c r="C8" s="5" t="n">
        <v>336862</v>
      </c>
    </row>
    <row r="9" spans="1:3">
      <c r="A9" s="4" t="s">
        <v>427</v>
      </c>
      <c r="B9" s="5" t="n">
        <v>445838</v>
      </c>
      <c r="C9" s="5" t="n">
        <v>336862</v>
      </c>
    </row>
    <row r="10" spans="1:3">
      <c r="A10" s="4" t="s">
        <v>428</v>
      </c>
      <c r="B10" s="5" t="n">
        <v>445838</v>
      </c>
      <c r="C10" s="5" t="n">
        <v>1470142</v>
      </c>
    </row>
    <row r="11" spans="1:3">
      <c r="A11" s="4" t="s">
        <v>429</v>
      </c>
    </row>
    <row r="12" spans="1:3">
      <c r="A12" s="3" t="s">
        <v>425</v>
      </c>
    </row>
    <row r="13" spans="1:3">
      <c r="A13" s="4" t="s">
        <v>426</v>
      </c>
      <c r="B13" s="5" t="n">
        <v>0</v>
      </c>
      <c r="C13" s="5" t="n">
        <v>1133280</v>
      </c>
    </row>
    <row r="14" spans="1:3">
      <c r="A14" s="4" t="s">
        <v>430</v>
      </c>
    </row>
    <row r="15" spans="1:3">
      <c r="A15" s="3" t="s">
        <v>425</v>
      </c>
    </row>
    <row r="16" spans="1:3">
      <c r="A16" s="4" t="s">
        <v>426</v>
      </c>
      <c r="B16" s="5" t="n">
        <v>0</v>
      </c>
      <c r="C16" s="5" t="n">
        <v>1133280</v>
      </c>
    </row>
    <row r="17" spans="1:3">
      <c r="A17" s="3" t="s">
        <v>422</v>
      </c>
    </row>
    <row r="18" spans="1:3">
      <c r="A18" s="4" t="s">
        <v>423</v>
      </c>
      <c r="B18" s="5" t="n">
        <v>0</v>
      </c>
      <c r="C18" s="5" t="n">
        <v>0</v>
      </c>
    </row>
    <row r="19" spans="1:3">
      <c r="A19" s="4" t="s">
        <v>427</v>
      </c>
      <c r="B19" s="5" t="n">
        <v>0</v>
      </c>
      <c r="C19" s="5" t="n">
        <v>0</v>
      </c>
    </row>
    <row r="20" spans="1:3">
      <c r="A20" s="4" t="s">
        <v>428</v>
      </c>
      <c r="B20" s="5" t="n">
        <v>0</v>
      </c>
      <c r="C20" s="5" t="n">
        <v>1133280</v>
      </c>
    </row>
    <row r="21" spans="1:3">
      <c r="A21" s="4" t="s">
        <v>431</v>
      </c>
    </row>
    <row r="22" spans="1:3">
      <c r="A22" s="3" t="s">
        <v>425</v>
      </c>
    </row>
    <row r="23" spans="1:3">
      <c r="A23" s="4" t="s">
        <v>426</v>
      </c>
      <c r="B23" s="5" t="n">
        <v>0</v>
      </c>
      <c r="C23" s="5" t="n">
        <v>1133280</v>
      </c>
    </row>
    <row r="24" spans="1:3">
      <c r="A24" s="4" t="s">
        <v>432</v>
      </c>
    </row>
    <row r="25" spans="1:3">
      <c r="A25" s="3" t="s">
        <v>425</v>
      </c>
    </row>
    <row r="26" spans="1:3">
      <c r="A26" s="4" t="s">
        <v>426</v>
      </c>
      <c r="B26" s="5" t="n">
        <v>0</v>
      </c>
      <c r="C26" s="5" t="n">
        <v>0</v>
      </c>
    </row>
    <row r="27" spans="1:3">
      <c r="A27" s="3" t="s">
        <v>422</v>
      </c>
    </row>
    <row r="28" spans="1:3">
      <c r="A28" s="4" t="s">
        <v>423</v>
      </c>
      <c r="B28" s="5" t="n">
        <v>0</v>
      </c>
      <c r="C28" s="5" t="n">
        <v>0</v>
      </c>
    </row>
    <row r="29" spans="1:3">
      <c r="A29" s="4" t="s">
        <v>427</v>
      </c>
      <c r="B29" s="5" t="n">
        <v>0</v>
      </c>
      <c r="C29" s="5" t="n">
        <v>0</v>
      </c>
    </row>
    <row r="30" spans="1:3">
      <c r="A30" s="4" t="s">
        <v>428</v>
      </c>
      <c r="B30" s="5" t="n">
        <v>0</v>
      </c>
      <c r="C30" s="5" t="n">
        <v>0</v>
      </c>
    </row>
    <row r="31" spans="1:3">
      <c r="A31" s="4" t="s">
        <v>433</v>
      </c>
    </row>
    <row r="32" spans="1:3">
      <c r="A32" s="3" t="s">
        <v>425</v>
      </c>
    </row>
    <row r="33" spans="1:3">
      <c r="A33" s="4" t="s">
        <v>426</v>
      </c>
      <c r="B33" s="5" t="n">
        <v>0</v>
      </c>
      <c r="C33" s="5" t="n">
        <v>0</v>
      </c>
    </row>
    <row r="34" spans="1:3">
      <c r="A34" s="4" t="s">
        <v>434</v>
      </c>
    </row>
    <row r="35" spans="1:3">
      <c r="A35" s="3" t="s">
        <v>425</v>
      </c>
    </row>
    <row r="36" spans="1:3">
      <c r="A36" s="4" t="s">
        <v>426</v>
      </c>
      <c r="B36" s="5" t="n">
        <v>0</v>
      </c>
      <c r="C36" s="5" t="n">
        <v>0</v>
      </c>
    </row>
    <row r="37" spans="1:3">
      <c r="A37" s="3" t="s">
        <v>422</v>
      </c>
    </row>
    <row r="38" spans="1:3">
      <c r="A38" s="4" t="s">
        <v>423</v>
      </c>
      <c r="B38" s="5" t="n">
        <v>445838</v>
      </c>
      <c r="C38" s="5" t="n">
        <v>336862</v>
      </c>
    </row>
    <row r="39" spans="1:3">
      <c r="A39" s="4" t="s">
        <v>427</v>
      </c>
      <c r="B39" s="5" t="n">
        <v>445838</v>
      </c>
      <c r="C39" s="5" t="n">
        <v>336862</v>
      </c>
    </row>
    <row r="40" spans="1:3">
      <c r="A40" s="4" t="s">
        <v>428</v>
      </c>
      <c r="B40" s="5" t="n">
        <v>445838</v>
      </c>
      <c r="C40" s="5" t="n">
        <v>336862</v>
      </c>
    </row>
    <row r="41" spans="1:3">
      <c r="A41" s="4" t="s">
        <v>435</v>
      </c>
    </row>
    <row r="42" spans="1:3">
      <c r="A42" s="3" t="s">
        <v>425</v>
      </c>
    </row>
    <row r="43" spans="1:3">
      <c r="A43" s="4" t="s">
        <v>426</v>
      </c>
      <c r="B43" s="6" t="n">
        <v>0</v>
      </c>
      <c r="C4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0</v>
      </c>
    </row>
    <row r="3" spans="1:3">
      <c r="A3" s="3" t="s">
        <v>109</v>
      </c>
    </row>
    <row r="4" spans="1:3">
      <c r="A4" s="4" t="s">
        <v>110</v>
      </c>
      <c r="B4" s="6" t="n">
        <v>1052401</v>
      </c>
      <c r="C4" s="6" t="n">
        <v>-10998794</v>
      </c>
    </row>
    <row r="5" spans="1:3">
      <c r="A5" s="3" t="s">
        <v>111</v>
      </c>
    </row>
    <row r="6" spans="1:3">
      <c r="A6" s="4" t="s">
        <v>112</v>
      </c>
      <c r="B6" s="5" t="n">
        <v>-114552</v>
      </c>
      <c r="C6" s="5" t="n">
        <v>-139394</v>
      </c>
    </row>
    <row r="7" spans="1:3">
      <c r="A7" s="4" t="s">
        <v>113</v>
      </c>
      <c r="B7" s="5" t="n">
        <v>0</v>
      </c>
      <c r="C7" s="5" t="n">
        <v>3406</v>
      </c>
    </row>
    <row r="8" spans="1:3">
      <c r="A8" s="4" t="s">
        <v>114</v>
      </c>
      <c r="B8" s="5" t="n">
        <v>-6578</v>
      </c>
      <c r="C8" s="5" t="n">
        <v>1489</v>
      </c>
    </row>
    <row r="9" spans="1:3">
      <c r="A9" s="4" t="s">
        <v>115</v>
      </c>
      <c r="B9" s="5" t="n">
        <v>-121130</v>
      </c>
      <c r="C9" s="5" t="n">
        <v>-134499</v>
      </c>
    </row>
    <row r="10" spans="1:3">
      <c r="A10" s="4" t="s">
        <v>116</v>
      </c>
      <c r="B10" s="5" t="n">
        <v>931271</v>
      </c>
      <c r="C10" s="5" t="n">
        <v>-11133293</v>
      </c>
    </row>
    <row r="11" spans="1:3">
      <c r="A11" s="4" t="s">
        <v>100</v>
      </c>
      <c r="B11" s="5" t="n">
        <v>873043</v>
      </c>
      <c r="C11" s="5" t="n">
        <v>777890</v>
      </c>
    </row>
    <row r="12" spans="1:3">
      <c r="A12" s="4" t="s">
        <v>101</v>
      </c>
      <c r="B12" s="5" t="n">
        <v>0</v>
      </c>
      <c r="C12" s="5" t="n">
        <v>1181446</v>
      </c>
    </row>
    <row r="13" spans="1:3">
      <c r="A13" s="4" t="s">
        <v>117</v>
      </c>
      <c r="B13" s="6" t="n">
        <v>58228</v>
      </c>
      <c r="C13" s="6" t="n">
        <v>-130926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0</v>
      </c>
    </row>
    <row r="3" spans="1:3">
      <c r="A3" s="3" t="s">
        <v>437</v>
      </c>
    </row>
    <row r="4" spans="1:3">
      <c r="A4" s="4" t="s">
        <v>438</v>
      </c>
      <c r="B4" s="6" t="n">
        <v>336862</v>
      </c>
      <c r="C4" s="6" t="n">
        <v>82024</v>
      </c>
    </row>
    <row r="5" spans="1:3">
      <c r="A5" s="4" t="s">
        <v>439</v>
      </c>
      <c r="B5" s="5" t="n">
        <v>108976</v>
      </c>
      <c r="C5" s="5" t="n">
        <v>254838</v>
      </c>
    </row>
    <row r="6" spans="1:3">
      <c r="A6" s="4" t="s">
        <v>440</v>
      </c>
      <c r="B6" s="6" t="n">
        <v>445838</v>
      </c>
      <c r="C6" s="6" t="n">
        <v>3368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41</v>
      </c>
      <c r="B1" s="2" t="s">
        <v>336</v>
      </c>
    </row>
    <row r="2" spans="1:2">
      <c r="A2" s="3" t="s">
        <v>442</v>
      </c>
    </row>
    <row r="3" spans="1:2">
      <c r="A3" s="4" t="s">
        <v>443</v>
      </c>
      <c r="B3" s="6" t="n">
        <v>3368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4</v>
      </c>
      <c r="B1" s="2" t="s">
        <v>2</v>
      </c>
      <c r="C1" s="2" t="s">
        <v>30</v>
      </c>
    </row>
    <row r="2" spans="1:3">
      <c r="A2" s="3" t="s">
        <v>184</v>
      </c>
    </row>
    <row r="3" spans="1:3">
      <c r="A3" s="4" t="s">
        <v>445</v>
      </c>
      <c r="B3" s="6" t="n">
        <v>522057</v>
      </c>
      <c r="C3" s="6" t="n">
        <v>1058671</v>
      </c>
    </row>
    <row r="4" spans="1:3">
      <c r="A4" s="4" t="s">
        <v>446</v>
      </c>
      <c r="B4" s="5" t="n">
        <v>1207061</v>
      </c>
      <c r="C4" s="5" t="n">
        <v>1270568</v>
      </c>
    </row>
    <row r="5" spans="1:3">
      <c r="A5" s="4" t="s">
        <v>447</v>
      </c>
      <c r="B5" s="5" t="n">
        <v>0</v>
      </c>
      <c r="C5" s="5" t="n">
        <v>10307</v>
      </c>
    </row>
    <row r="6" spans="1:3">
      <c r="A6" s="4" t="s">
        <v>448</v>
      </c>
      <c r="B6" s="5" t="n">
        <v>259579</v>
      </c>
      <c r="C6" s="5" t="n">
        <v>259567</v>
      </c>
    </row>
    <row r="7" spans="1:3">
      <c r="A7" s="4" t="s">
        <v>449</v>
      </c>
      <c r="B7" s="5" t="n">
        <v>306419</v>
      </c>
      <c r="C7" s="5" t="n">
        <v>129784</v>
      </c>
    </row>
    <row r="8" spans="1:3">
      <c r="A8" s="4" t="s">
        <v>450</v>
      </c>
      <c r="B8" s="5" t="n">
        <v>378374</v>
      </c>
      <c r="C8" s="5" t="n">
        <v>699872</v>
      </c>
    </row>
    <row r="9" spans="1:3">
      <c r="A9" s="4" t="s">
        <v>451</v>
      </c>
      <c r="B9" s="5" t="n">
        <v>31499</v>
      </c>
      <c r="C9" s="5" t="n">
        <v>0</v>
      </c>
    </row>
    <row r="10" spans="1:3">
      <c r="A10" s="4" t="s">
        <v>452</v>
      </c>
      <c r="B10" s="5" t="n">
        <v>602299</v>
      </c>
      <c r="C10" s="5" t="n">
        <v>846337</v>
      </c>
    </row>
    <row r="11" spans="1:3">
      <c r="A11" s="4" t="s">
        <v>453</v>
      </c>
      <c r="B11" s="5" t="n">
        <v>1068947</v>
      </c>
      <c r="C11" s="5" t="n">
        <v>195904</v>
      </c>
    </row>
    <row r="12" spans="1:3">
      <c r="A12" s="4" t="s">
        <v>454</v>
      </c>
      <c r="B12" s="6" t="n">
        <v>4376235</v>
      </c>
      <c r="C12" s="6" t="n">
        <v>44710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5</v>
      </c>
      <c r="B1" s="2" t="s">
        <v>1</v>
      </c>
    </row>
    <row r="2" spans="1:3">
      <c r="B2" s="2" t="s">
        <v>2</v>
      </c>
      <c r="C2" s="2" t="s">
        <v>30</v>
      </c>
    </row>
    <row r="3" spans="1:3">
      <c r="A3" s="3" t="s">
        <v>456</v>
      </c>
    </row>
    <row r="4" spans="1:3">
      <c r="A4" s="4" t="s">
        <v>457</v>
      </c>
      <c r="B4" s="6" t="n">
        <v>590660</v>
      </c>
      <c r="C4" s="6" t="n">
        <v>-10998240</v>
      </c>
    </row>
    <row r="5" spans="1:3">
      <c r="A5" s="4" t="s">
        <v>458</v>
      </c>
      <c r="B5" s="5" t="n">
        <v>469347</v>
      </c>
      <c r="C5" s="5" t="n">
        <v>586653</v>
      </c>
    </row>
    <row r="6" spans="1:3">
      <c r="A6" s="4" t="s">
        <v>97</v>
      </c>
      <c r="B6" s="5" t="n">
        <v>1060007</v>
      </c>
      <c r="C6" s="5" t="n">
        <v>-10411587</v>
      </c>
    </row>
    <row r="7" spans="1:3">
      <c r="A7" s="3" t="s">
        <v>459</v>
      </c>
    </row>
    <row r="8" spans="1:3">
      <c r="A8" s="4" t="s">
        <v>460</v>
      </c>
      <c r="B8" s="5" t="n">
        <v>2640</v>
      </c>
      <c r="C8" s="5" t="n">
        <v>-17626</v>
      </c>
    </row>
    <row r="9" spans="1:3">
      <c r="A9" s="4" t="s">
        <v>461</v>
      </c>
      <c r="B9" s="5" t="n">
        <v>-85972</v>
      </c>
      <c r="C9" s="5" t="n">
        <v>1886</v>
      </c>
    </row>
    <row r="10" spans="1:3">
      <c r="A10" s="4" t="s">
        <v>462</v>
      </c>
      <c r="B10" s="5" t="n">
        <v>238729</v>
      </c>
      <c r="C10" s="5" t="n">
        <v>723502</v>
      </c>
    </row>
    <row r="11" spans="1:3">
      <c r="A11" s="4" t="s">
        <v>119</v>
      </c>
      <c r="B11" s="5" t="n">
        <v>155397</v>
      </c>
      <c r="C11" s="5" t="n">
        <v>707762</v>
      </c>
    </row>
    <row r="12" spans="1:3">
      <c r="A12" s="3" t="s">
        <v>463</v>
      </c>
    </row>
    <row r="13" spans="1:3">
      <c r="A13" s="4" t="s">
        <v>460</v>
      </c>
      <c r="B13" s="5" t="n">
        <v>-530478</v>
      </c>
      <c r="C13" s="5" t="n">
        <v>154641</v>
      </c>
    </row>
    <row r="14" spans="1:3">
      <c r="A14" s="4" t="s">
        <v>461</v>
      </c>
      <c r="B14" s="5" t="n">
        <v>-8215</v>
      </c>
      <c r="C14" s="5" t="n">
        <v>1766</v>
      </c>
    </row>
    <row r="15" spans="1:3">
      <c r="A15" s="4" t="s">
        <v>462</v>
      </c>
      <c r="B15" s="5" t="n">
        <v>390902</v>
      </c>
      <c r="C15" s="5" t="n">
        <v>-276962</v>
      </c>
    </row>
    <row r="16" spans="1:3">
      <c r="A16" s="4" t="s">
        <v>119</v>
      </c>
      <c r="B16" s="5" t="n">
        <v>-147791</v>
      </c>
      <c r="C16" s="5" t="n">
        <v>-120555</v>
      </c>
    </row>
    <row r="17" spans="1:3">
      <c r="A17" s="4" t="s">
        <v>464</v>
      </c>
      <c r="B17" s="6" t="n">
        <v>7606</v>
      </c>
      <c r="C17" s="6" t="n">
        <v>5872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65</v>
      </c>
      <c r="B1" s="2" t="s">
        <v>2</v>
      </c>
      <c r="C1" s="2" t="s">
        <v>30</v>
      </c>
    </row>
    <row r="2" spans="1:3">
      <c r="A2" s="3" t="s">
        <v>466</v>
      </c>
    </row>
    <row r="3" spans="1:3">
      <c r="A3" s="4" t="s">
        <v>467</v>
      </c>
      <c r="B3" s="6" t="n">
        <v>76266</v>
      </c>
      <c r="C3" s="6" t="n">
        <v>100414</v>
      </c>
    </row>
    <row r="4" spans="1:3">
      <c r="A4" s="4" t="s">
        <v>149</v>
      </c>
      <c r="B4" s="5" t="n">
        <v>1970216</v>
      </c>
      <c r="C4" s="5" t="n">
        <v>3648029</v>
      </c>
    </row>
    <row r="5" spans="1:3">
      <c r="A5" s="4" t="s">
        <v>468</v>
      </c>
      <c r="B5" s="5" t="n">
        <v>517841</v>
      </c>
      <c r="C5" s="5" t="n">
        <v>2254428</v>
      </c>
    </row>
    <row r="6" spans="1:3">
      <c r="A6" s="4" t="s">
        <v>469</v>
      </c>
      <c r="B6" s="5" t="n">
        <v>404316</v>
      </c>
      <c r="C6" s="5" t="n">
        <v>418483</v>
      </c>
    </row>
    <row r="7" spans="1:3">
      <c r="A7" s="4" t="s">
        <v>470</v>
      </c>
      <c r="B7" s="5" t="n">
        <v>19572148</v>
      </c>
      <c r="C7" s="5" t="n">
        <v>30714934</v>
      </c>
    </row>
    <row r="8" spans="1:3">
      <c r="A8" s="4" t="s">
        <v>471</v>
      </c>
      <c r="B8" s="5" t="n">
        <v>17997</v>
      </c>
      <c r="C8" s="5" t="n">
        <v>9761</v>
      </c>
    </row>
    <row r="9" spans="1:3">
      <c r="A9" s="4" t="s">
        <v>472</v>
      </c>
      <c r="B9" s="5" t="n">
        <v>3106022</v>
      </c>
      <c r="C9" s="5" t="n">
        <v>574997</v>
      </c>
    </row>
    <row r="10" spans="1:3">
      <c r="A10" s="4" t="s">
        <v>473</v>
      </c>
      <c r="B10" s="5" t="n">
        <v>464571</v>
      </c>
      <c r="C10" s="5" t="n">
        <v>460607</v>
      </c>
    </row>
    <row r="11" spans="1:3">
      <c r="A11" s="4" t="s">
        <v>474</v>
      </c>
      <c r="B11" s="5" t="n">
        <v>57768</v>
      </c>
      <c r="C11" s="5" t="n">
        <v>78296</v>
      </c>
    </row>
    <row r="12" spans="1:3">
      <c r="A12" s="4" t="s">
        <v>475</v>
      </c>
      <c r="B12" s="5" t="n">
        <v>218412</v>
      </c>
      <c r="C12" s="5" t="n">
        <v>489105</v>
      </c>
    </row>
    <row r="13" spans="1:3">
      <c r="A13" s="4" t="s">
        <v>476</v>
      </c>
      <c r="B13" s="5" t="n">
        <v>625126</v>
      </c>
      <c r="C13" s="5" t="n">
        <v>1435994</v>
      </c>
    </row>
    <row r="14" spans="1:3">
      <c r="A14" s="4" t="s">
        <v>477</v>
      </c>
      <c r="B14" s="5" t="n">
        <v>27030683</v>
      </c>
      <c r="C14" s="5" t="n">
        <v>40185048</v>
      </c>
    </row>
    <row r="15" spans="1:3">
      <c r="A15" s="4" t="s">
        <v>478</v>
      </c>
      <c r="B15" s="5" t="n">
        <v>-25602357</v>
      </c>
      <c r="C15" s="5" t="n">
        <v>-38800877</v>
      </c>
    </row>
    <row r="16" spans="1:3">
      <c r="A16" s="4" t="s">
        <v>479</v>
      </c>
      <c r="B16" s="5" t="n">
        <v>1428326</v>
      </c>
      <c r="C16" s="5" t="n">
        <v>1384171</v>
      </c>
    </row>
    <row r="17" spans="1:3">
      <c r="A17" s="3" t="s">
        <v>480</v>
      </c>
    </row>
    <row r="18" spans="1:3">
      <c r="A18" s="4" t="s">
        <v>481</v>
      </c>
      <c r="B18" s="5" t="n">
        <v>-450797</v>
      </c>
      <c r="C18" s="5" t="n">
        <v>-923553</v>
      </c>
    </row>
    <row r="19" spans="1:3">
      <c r="A19" s="4" t="s">
        <v>482</v>
      </c>
      <c r="B19" s="5" t="n">
        <v>-472112</v>
      </c>
      <c r="C19" s="5" t="n">
        <v>-137659</v>
      </c>
    </row>
    <row r="20" spans="1:3">
      <c r="A20" s="4" t="s">
        <v>483</v>
      </c>
      <c r="B20" s="5" t="n">
        <v>-922909</v>
      </c>
      <c r="C20" s="5" t="n">
        <v>-1061212</v>
      </c>
    </row>
    <row r="21" spans="1:3">
      <c r="A21" s="4" t="s">
        <v>484</v>
      </c>
      <c r="B21" s="6" t="n">
        <v>505417</v>
      </c>
      <c r="C21" s="6" t="n">
        <v>3229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5</v>
      </c>
      <c r="B1" s="2" t="s">
        <v>1</v>
      </c>
    </row>
    <row r="2" spans="1:3">
      <c r="B2" s="2" t="s">
        <v>2</v>
      </c>
      <c r="C2" s="2" t="s">
        <v>30</v>
      </c>
    </row>
    <row r="3" spans="1:3">
      <c r="A3" s="3" t="s">
        <v>187</v>
      </c>
    </row>
    <row r="4" spans="1:3">
      <c r="A4" s="4" t="s">
        <v>486</v>
      </c>
      <c r="B4" s="6" t="n">
        <v>371003</v>
      </c>
      <c r="C4" s="6" t="n">
        <v>-3644056</v>
      </c>
    </row>
    <row r="5" spans="1:3">
      <c r="A5" s="3" t="s">
        <v>487</v>
      </c>
    </row>
    <row r="6" spans="1:3">
      <c r="A6" s="4" t="s">
        <v>488</v>
      </c>
      <c r="B6" s="5" t="n">
        <v>355888</v>
      </c>
      <c r="C6" s="5" t="n">
        <v>2172</v>
      </c>
    </row>
    <row r="7" spans="1:3">
      <c r="A7" s="4" t="s">
        <v>489</v>
      </c>
      <c r="B7" s="5" t="n">
        <v>-50579</v>
      </c>
      <c r="C7" s="5" t="n">
        <v>-28812</v>
      </c>
    </row>
    <row r="8" spans="1:3">
      <c r="A8" s="4" t="s">
        <v>490</v>
      </c>
      <c r="B8" s="5" t="n">
        <v>1273956</v>
      </c>
      <c r="C8" s="5" t="n">
        <v>0</v>
      </c>
    </row>
    <row r="9" spans="1:3">
      <c r="A9" s="4" t="s">
        <v>491</v>
      </c>
      <c r="B9" s="5" t="n">
        <v>-14022</v>
      </c>
      <c r="C9" s="5" t="n">
        <v>232858</v>
      </c>
    </row>
    <row r="10" spans="1:3">
      <c r="A10" s="4" t="s">
        <v>492</v>
      </c>
      <c r="B10" s="5" t="n">
        <v>-41482</v>
      </c>
      <c r="C10" s="5" t="n">
        <v>12440</v>
      </c>
    </row>
    <row r="11" spans="1:3">
      <c r="A11" s="4" t="s">
        <v>493</v>
      </c>
      <c r="B11" s="5" t="n">
        <v>14295386</v>
      </c>
      <c r="C11" s="5" t="n">
        <v>0</v>
      </c>
    </row>
    <row r="12" spans="1:3">
      <c r="A12" s="4" t="s">
        <v>494</v>
      </c>
      <c r="B12" s="5" t="n">
        <v>-15072298</v>
      </c>
      <c r="C12" s="5" t="n">
        <v>4011710</v>
      </c>
    </row>
    <row r="13" spans="1:3">
      <c r="A13" s="4" t="s">
        <v>482</v>
      </c>
      <c r="B13" s="5" t="n">
        <v>468376</v>
      </c>
      <c r="C13" s="5" t="n">
        <v>0</v>
      </c>
    </row>
    <row r="14" spans="1:3">
      <c r="A14" s="4" t="s">
        <v>495</v>
      </c>
      <c r="B14" s="5" t="n">
        <v>-1427906</v>
      </c>
      <c r="C14" s="5" t="n">
        <v>0</v>
      </c>
    </row>
    <row r="15" spans="1:3">
      <c r="A15" s="4" t="s">
        <v>496</v>
      </c>
      <c r="B15" s="5" t="n">
        <v>-150716</v>
      </c>
      <c r="C15" s="5" t="n">
        <v>895</v>
      </c>
    </row>
    <row r="16" spans="1:3">
      <c r="A16" s="4" t="s">
        <v>464</v>
      </c>
      <c r="B16" s="6" t="n">
        <v>7606</v>
      </c>
      <c r="C16" s="6" t="n">
        <v>5872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0</v>
      </c>
    </row>
    <row r="3" spans="1:3">
      <c r="A3" s="3" t="s">
        <v>498</v>
      </c>
    </row>
    <row r="4" spans="1:3">
      <c r="A4" s="4" t="s">
        <v>499</v>
      </c>
      <c r="B4" s="6" t="n">
        <v>217461</v>
      </c>
      <c r="C4" s="6" t="n">
        <v>217289</v>
      </c>
    </row>
    <row r="5" spans="1:3">
      <c r="A5" s="4" t="s">
        <v>500</v>
      </c>
      <c r="B5" s="5" t="n">
        <v>10104</v>
      </c>
      <c r="C5" s="5" t="n">
        <v>4510</v>
      </c>
    </row>
    <row r="6" spans="1:3">
      <c r="A6" s="4" t="s">
        <v>501</v>
      </c>
      <c r="B6" s="5" t="n">
        <v>0</v>
      </c>
      <c r="C6" s="5" t="n">
        <v>0</v>
      </c>
    </row>
    <row r="7" spans="1:3">
      <c r="A7" s="4" t="s">
        <v>502</v>
      </c>
      <c r="B7" s="5" t="n">
        <v>0</v>
      </c>
      <c r="C7" s="5" t="n">
        <v>0</v>
      </c>
    </row>
    <row r="8" spans="1:3">
      <c r="A8" s="4" t="s">
        <v>503</v>
      </c>
      <c r="B8" s="5" t="n">
        <v>-53169</v>
      </c>
      <c r="C8" s="5" t="n">
        <v>-3323</v>
      </c>
    </row>
    <row r="9" spans="1:3">
      <c r="A9" s="4" t="s">
        <v>504</v>
      </c>
      <c r="B9" s="5" t="n">
        <v>5806</v>
      </c>
      <c r="C9" s="5" t="n">
        <v>-1015</v>
      </c>
    </row>
    <row r="10" spans="1:3">
      <c r="A10" s="4" t="s">
        <v>505</v>
      </c>
      <c r="B10" s="6" t="n">
        <v>180202</v>
      </c>
      <c r="C10" s="6" t="n">
        <v>2174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06</v>
      </c>
      <c r="B1" s="2" t="s">
        <v>507</v>
      </c>
      <c r="C1" s="2" t="s">
        <v>2</v>
      </c>
      <c r="D1" s="2" t="s">
        <v>30</v>
      </c>
    </row>
    <row r="2" spans="1:4">
      <c r="A2" s="3" t="s">
        <v>508</v>
      </c>
    </row>
    <row r="3" spans="1:4">
      <c r="A3" s="4" t="s">
        <v>509</v>
      </c>
      <c r="C3" s="6" t="n">
        <v>7606</v>
      </c>
      <c r="D3" s="6" t="n">
        <v>587207</v>
      </c>
    </row>
    <row r="4" spans="1:4">
      <c r="A4" s="4" t="s">
        <v>510</v>
      </c>
      <c r="D4" s="6" t="n">
        <v>122004</v>
      </c>
    </row>
    <row r="5" spans="1:4">
      <c r="A5" s="4" t="s">
        <v>511</v>
      </c>
      <c r="C5" s="5" t="n">
        <v>13200000</v>
      </c>
    </row>
    <row r="6" spans="1:4">
      <c r="A6" s="4" t="s">
        <v>512</v>
      </c>
      <c r="C6" s="5" t="n">
        <v>3300000</v>
      </c>
    </row>
    <row r="7" spans="1:4">
      <c r="A7" s="4" t="s">
        <v>513</v>
      </c>
      <c r="C7" s="5" t="n">
        <v>300000</v>
      </c>
    </row>
    <row r="8" spans="1:4">
      <c r="A8" s="4" t="s">
        <v>514</v>
      </c>
      <c r="C8" s="5" t="n">
        <v>262711</v>
      </c>
    </row>
    <row r="9" spans="1:4">
      <c r="A9" s="4" t="s">
        <v>515</v>
      </c>
      <c r="C9" s="5" t="n">
        <v>82508</v>
      </c>
    </row>
    <row r="10" spans="1:4">
      <c r="A10" s="4" t="s">
        <v>516</v>
      </c>
      <c r="C10" s="5" t="n">
        <v>71887</v>
      </c>
    </row>
    <row r="11" spans="1:4">
      <c r="A11" s="4" t="s">
        <v>517</v>
      </c>
    </row>
    <row r="12" spans="1:4">
      <c r="A12" s="3" t="s">
        <v>508</v>
      </c>
    </row>
    <row r="13" spans="1:4">
      <c r="A13" s="4" t="s">
        <v>472</v>
      </c>
      <c r="C13" s="5" t="n">
        <v>3100000</v>
      </c>
    </row>
    <row r="14" spans="1:4">
      <c r="A14" s="4" t="s">
        <v>518</v>
      </c>
    </row>
    <row r="15" spans="1:4">
      <c r="A15" s="3" t="s">
        <v>508</v>
      </c>
    </row>
    <row r="16" spans="1:4">
      <c r="A16" s="4" t="s">
        <v>519</v>
      </c>
      <c r="C16" s="6" t="n">
        <v>83500000</v>
      </c>
    </row>
    <row r="17" spans="1:4">
      <c r="A17" s="4" t="s">
        <v>520</v>
      </c>
    </row>
    <row r="18" spans="1:4">
      <c r="A18" s="3" t="s">
        <v>508</v>
      </c>
    </row>
    <row r="19" spans="1:4">
      <c r="A19" s="4" t="s">
        <v>511</v>
      </c>
      <c r="B19" s="6" t="n">
        <v>13600000</v>
      </c>
    </row>
    <row r="20" spans="1:4">
      <c r="A20" s="4" t="s">
        <v>521</v>
      </c>
      <c r="B20" s="5" t="n">
        <v>13500000</v>
      </c>
    </row>
    <row r="21" spans="1:4">
      <c r="A21" s="4" t="s">
        <v>522</v>
      </c>
      <c r="B21" s="6" t="n">
        <v>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3</v>
      </c>
      <c r="B1" s="2" t="s">
        <v>1</v>
      </c>
    </row>
    <row r="2" spans="1:3">
      <c r="B2" s="2" t="s">
        <v>2</v>
      </c>
      <c r="C2" s="2" t="s">
        <v>30</v>
      </c>
    </row>
    <row r="3" spans="1:3">
      <c r="A3" s="3" t="s">
        <v>524</v>
      </c>
    </row>
    <row r="4" spans="1:3">
      <c r="A4" s="4" t="s">
        <v>525</v>
      </c>
      <c r="B4" s="6" t="n">
        <v>-1837713</v>
      </c>
      <c r="C4" s="6" t="n">
        <v>-1703214</v>
      </c>
    </row>
    <row r="5" spans="1:3">
      <c r="A5" s="3" t="s">
        <v>526</v>
      </c>
    </row>
    <row r="6" spans="1:3">
      <c r="A6" s="4" t="s">
        <v>527</v>
      </c>
      <c r="B6" s="5" t="n">
        <v>-130944</v>
      </c>
      <c r="C6" s="5" t="n">
        <v>-142841</v>
      </c>
    </row>
    <row r="7" spans="1:3">
      <c r="A7" s="4" t="s">
        <v>528</v>
      </c>
      <c r="B7" s="5" t="n">
        <v>9814</v>
      </c>
      <c r="C7" s="5" t="n">
        <v>8342</v>
      </c>
    </row>
    <row r="8" spans="1:3">
      <c r="A8" s="4" t="s">
        <v>529</v>
      </c>
      <c r="B8" s="5" t="n">
        <v>-121130</v>
      </c>
      <c r="C8" s="5" t="n">
        <v>-134499</v>
      </c>
    </row>
    <row r="9" spans="1:3">
      <c r="A9" s="4" t="s">
        <v>530</v>
      </c>
      <c r="B9" s="5" t="n">
        <v>-1958843</v>
      </c>
      <c r="C9" s="5" t="n">
        <v>-1837713</v>
      </c>
    </row>
    <row r="10" spans="1:3">
      <c r="A10" s="4" t="s">
        <v>531</v>
      </c>
    </row>
    <row r="11" spans="1:3">
      <c r="A11" s="3" t="s">
        <v>524</v>
      </c>
    </row>
    <row r="12" spans="1:3">
      <c r="A12" s="4" t="s">
        <v>525</v>
      </c>
      <c r="B12" s="5" t="n">
        <v>-1866388</v>
      </c>
      <c r="C12" s="5" t="n">
        <v>-1726994</v>
      </c>
    </row>
    <row r="13" spans="1:3">
      <c r="A13" s="3" t="s">
        <v>526</v>
      </c>
    </row>
    <row r="14" spans="1:3">
      <c r="A14" s="4" t="s">
        <v>527</v>
      </c>
      <c r="B14" s="5" t="n">
        <v>-114552</v>
      </c>
      <c r="C14" s="5" t="n">
        <v>-139394</v>
      </c>
    </row>
    <row r="15" spans="1:3">
      <c r="A15" s="4" t="s">
        <v>528</v>
      </c>
      <c r="B15" s="5" t="n">
        <v>0</v>
      </c>
      <c r="C15" s="5" t="n">
        <v>0</v>
      </c>
    </row>
    <row r="16" spans="1:3">
      <c r="A16" s="4" t="s">
        <v>529</v>
      </c>
      <c r="B16" s="5" t="n">
        <v>-114552</v>
      </c>
      <c r="C16" s="5" t="n">
        <v>-139394</v>
      </c>
    </row>
    <row r="17" spans="1:3">
      <c r="A17" s="4" t="s">
        <v>530</v>
      </c>
      <c r="B17" s="5" t="n">
        <v>-1980940</v>
      </c>
      <c r="C17" s="5" t="n">
        <v>-1866388</v>
      </c>
    </row>
    <row r="18" spans="1:3">
      <c r="A18" s="4" t="s">
        <v>532</v>
      </c>
    </row>
    <row r="19" spans="1:3">
      <c r="A19" s="3" t="s">
        <v>524</v>
      </c>
    </row>
    <row r="20" spans="1:3">
      <c r="A20" s="4" t="s">
        <v>525</v>
      </c>
      <c r="B20" s="5" t="n">
        <v>0</v>
      </c>
      <c r="C20" s="5" t="n">
        <v>-3406</v>
      </c>
    </row>
    <row r="21" spans="1:3">
      <c r="A21" s="3" t="s">
        <v>526</v>
      </c>
    </row>
    <row r="22" spans="1:3">
      <c r="A22" s="4" t="s">
        <v>527</v>
      </c>
      <c r="B22" s="5" t="n">
        <v>0</v>
      </c>
      <c r="C22" s="5" t="n">
        <v>0</v>
      </c>
    </row>
    <row r="23" spans="1:3">
      <c r="A23" s="4" t="s">
        <v>528</v>
      </c>
      <c r="B23" s="5" t="n">
        <v>0</v>
      </c>
      <c r="C23" s="5" t="n">
        <v>3406</v>
      </c>
    </row>
    <row r="24" spans="1:3">
      <c r="A24" s="4" t="s">
        <v>529</v>
      </c>
      <c r="B24" s="5" t="n">
        <v>0</v>
      </c>
      <c r="C24" s="5" t="n">
        <v>3406</v>
      </c>
    </row>
    <row r="25" spans="1:3">
      <c r="A25" s="4" t="s">
        <v>530</v>
      </c>
      <c r="B25" s="5" t="n">
        <v>0</v>
      </c>
      <c r="C25" s="5" t="n">
        <v>0</v>
      </c>
    </row>
    <row r="26" spans="1:3">
      <c r="A26" s="4" t="s">
        <v>533</v>
      </c>
    </row>
    <row r="27" spans="1:3">
      <c r="A27" s="3" t="s">
        <v>524</v>
      </c>
    </row>
    <row r="28" spans="1:3">
      <c r="A28" s="4" t="s">
        <v>525</v>
      </c>
      <c r="B28" s="5" t="n">
        <v>28675</v>
      </c>
      <c r="C28" s="5" t="n">
        <v>27186</v>
      </c>
    </row>
    <row r="29" spans="1:3">
      <c r="A29" s="3" t="s">
        <v>526</v>
      </c>
    </row>
    <row r="30" spans="1:3">
      <c r="A30" s="4" t="s">
        <v>527</v>
      </c>
      <c r="B30" s="5" t="n">
        <v>-16392</v>
      </c>
      <c r="C30" s="5" t="n">
        <v>-3447</v>
      </c>
    </row>
    <row r="31" spans="1:3">
      <c r="A31" s="4" t="s">
        <v>528</v>
      </c>
      <c r="B31" s="5" t="n">
        <v>-9814</v>
      </c>
      <c r="C31" s="5" t="n">
        <v>4936</v>
      </c>
    </row>
    <row r="32" spans="1:3">
      <c r="A32" s="4" t="s">
        <v>529</v>
      </c>
      <c r="B32" s="5" t="n">
        <v>-6578</v>
      </c>
      <c r="C32" s="5" t="n">
        <v>1489</v>
      </c>
    </row>
    <row r="33" spans="1:3">
      <c r="A33" s="4" t="s">
        <v>530</v>
      </c>
      <c r="B33" s="6" t="n">
        <v>22097</v>
      </c>
      <c r="C33" s="6" t="n">
        <v>286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535</v>
      </c>
      <c r="C1" s="2" t="s">
        <v>536</v>
      </c>
    </row>
    <row r="2" spans="1:3">
      <c r="A2" s="3" t="s">
        <v>537</v>
      </c>
    </row>
    <row r="3" spans="1:3">
      <c r="A3" s="4" t="s">
        <v>538</v>
      </c>
      <c r="C3" s="4" t="s">
        <v>539</v>
      </c>
    </row>
    <row r="4" spans="1:3">
      <c r="A4" s="4" t="s">
        <v>540</v>
      </c>
    </row>
    <row r="5" spans="1:3">
      <c r="A5" s="3" t="s">
        <v>537</v>
      </c>
    </row>
    <row r="6" spans="1:3">
      <c r="A6" s="4" t="s">
        <v>380</v>
      </c>
      <c r="C6" s="6" t="n">
        <v>3000000</v>
      </c>
    </row>
    <row r="7" spans="1:3">
      <c r="A7" s="4" t="s">
        <v>541</v>
      </c>
    </row>
    <row r="8" spans="1:3">
      <c r="A8" s="3" t="s">
        <v>537</v>
      </c>
    </row>
    <row r="9" spans="1:3">
      <c r="A9" s="4" t="s">
        <v>382</v>
      </c>
      <c r="C9" s="6" t="n">
        <v>500000</v>
      </c>
    </row>
    <row r="10" spans="1:3">
      <c r="A10" s="4" t="s">
        <v>542</v>
      </c>
      <c r="C10" s="5" t="n">
        <v>61165134</v>
      </c>
    </row>
    <row r="11" spans="1:3">
      <c r="A11" s="4" t="s">
        <v>543</v>
      </c>
      <c r="C11" s="6" t="n">
        <v>2000000</v>
      </c>
    </row>
    <row r="12" spans="1:3">
      <c r="A12" s="4" t="s">
        <v>544</v>
      </c>
      <c r="C12" s="4" t="s">
        <v>545</v>
      </c>
    </row>
    <row r="13" spans="1:3">
      <c r="A13" s="4" t="s">
        <v>546</v>
      </c>
    </row>
    <row r="14" spans="1:3">
      <c r="A14" s="3" t="s">
        <v>537</v>
      </c>
    </row>
    <row r="15" spans="1:3">
      <c r="A15" s="4" t="s">
        <v>387</v>
      </c>
      <c r="C15" s="4" t="s">
        <v>388</v>
      </c>
    </row>
    <row r="16" spans="1:3">
      <c r="A16" s="4" t="s">
        <v>547</v>
      </c>
      <c r="C16" s="4" t="s">
        <v>539</v>
      </c>
    </row>
    <row r="17" spans="1:3">
      <c r="A17" s="4" t="s">
        <v>548</v>
      </c>
    </row>
    <row r="18" spans="1:3">
      <c r="A18" s="3" t="s">
        <v>537</v>
      </c>
    </row>
    <row r="19" spans="1:3">
      <c r="A19" s="4" t="s">
        <v>549</v>
      </c>
      <c r="C19" s="5" t="n">
        <v>13859128</v>
      </c>
    </row>
    <row r="20" spans="1:3">
      <c r="A20" s="4" t="s">
        <v>550</v>
      </c>
      <c r="C20" s="7" t="n">
        <v>0.001</v>
      </c>
    </row>
    <row r="21" spans="1:3">
      <c r="A21" s="4" t="s">
        <v>551</v>
      </c>
    </row>
    <row r="22" spans="1:3">
      <c r="A22" s="3" t="s">
        <v>537</v>
      </c>
    </row>
    <row r="23" spans="1:3">
      <c r="A23" s="4" t="s">
        <v>549</v>
      </c>
      <c r="C23" s="5" t="n">
        <v>41577382</v>
      </c>
    </row>
    <row r="24" spans="1:3">
      <c r="A24" s="4" t="s">
        <v>550</v>
      </c>
      <c r="C24" s="7" t="n">
        <v>0.001</v>
      </c>
    </row>
    <row r="25" spans="1:3">
      <c r="A25" s="4" t="s">
        <v>552</v>
      </c>
      <c r="C25" s="4" t="s">
        <v>553</v>
      </c>
    </row>
    <row r="26" spans="1:3">
      <c r="A26" s="4" t="s">
        <v>554</v>
      </c>
    </row>
    <row r="27" spans="1:3">
      <c r="A27" s="3" t="s">
        <v>537</v>
      </c>
    </row>
    <row r="28" spans="1:3">
      <c r="A28" s="4" t="s">
        <v>549</v>
      </c>
      <c r="B28" s="5" t="n">
        <v>30000000</v>
      </c>
    </row>
    <row r="29" spans="1:3">
      <c r="A29" s="4" t="s">
        <v>555</v>
      </c>
    </row>
    <row r="30" spans="1:3">
      <c r="A30" s="3" t="s">
        <v>537</v>
      </c>
    </row>
    <row r="31" spans="1:3">
      <c r="A31" s="4" t="s">
        <v>556</v>
      </c>
      <c r="B31" s="5" t="n">
        <v>61165000</v>
      </c>
    </row>
    <row r="32" spans="1:3">
      <c r="A32" s="4" t="s">
        <v>557</v>
      </c>
    </row>
    <row r="33" spans="1:3">
      <c r="A33" s="3" t="s">
        <v>537</v>
      </c>
    </row>
    <row r="34" spans="1:3">
      <c r="A34" s="4" t="s">
        <v>549</v>
      </c>
      <c r="B34" s="5" t="n">
        <v>41577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 customWidth="1" max="6" min="6" width="15"/>
    <col customWidth="1" max="7" min="7" width="42"/>
  </cols>
  <sheetData>
    <row r="1" spans="1:7">
      <c r="A1" s="1" t="s">
        <v>118</v>
      </c>
      <c r="B1" s="2" t="s">
        <v>119</v>
      </c>
      <c r="C1" s="2" t="s">
        <v>120</v>
      </c>
      <c r="D1" s="2" t="s">
        <v>121</v>
      </c>
      <c r="E1" s="2" t="s">
        <v>122</v>
      </c>
      <c r="F1" s="2" t="s">
        <v>123</v>
      </c>
      <c r="G1" s="2" t="s">
        <v>124</v>
      </c>
    </row>
    <row r="2" spans="1:7">
      <c r="A2" s="4" t="s">
        <v>125</v>
      </c>
      <c r="B2" s="6" t="n">
        <v>-11708956</v>
      </c>
      <c r="C2" s="6" t="n">
        <v>57195</v>
      </c>
      <c r="D2" s="6" t="n">
        <v>167953871</v>
      </c>
      <c r="E2" s="6" t="n">
        <v>-120983891</v>
      </c>
      <c r="F2" s="6" t="n">
        <v>-57032917</v>
      </c>
      <c r="G2" s="6" t="n">
        <v>-1703214</v>
      </c>
    </row>
    <row r="3" spans="1:7">
      <c r="A3" s="3" t="s">
        <v>126</v>
      </c>
    </row>
    <row r="4" spans="1:7">
      <c r="A4" s="4" t="s">
        <v>110</v>
      </c>
      <c r="B4" s="5" t="n">
        <v>-10998794</v>
      </c>
      <c r="E4" s="5" t="n">
        <v>-10998794</v>
      </c>
    </row>
    <row r="5" spans="1:7">
      <c r="A5" s="4" t="s">
        <v>127</v>
      </c>
      <c r="B5" s="5" t="n">
        <v>0</v>
      </c>
      <c r="C5" s="5" t="n">
        <v>565</v>
      </c>
      <c r="D5" s="5" t="n">
        <v>-565</v>
      </c>
    </row>
    <row r="6" spans="1:7">
      <c r="A6" s="4" t="s">
        <v>128</v>
      </c>
      <c r="B6" s="5" t="n">
        <v>770790</v>
      </c>
      <c r="C6" s="5" t="n">
        <v>624</v>
      </c>
      <c r="D6" s="5" t="n">
        <v>770166</v>
      </c>
    </row>
    <row r="7" spans="1:7">
      <c r="A7" s="4" t="s">
        <v>129</v>
      </c>
      <c r="B7" s="5" t="n">
        <v>1576882</v>
      </c>
      <c r="C7" s="5" t="n">
        <v>1099</v>
      </c>
      <c r="D7" s="5" t="n">
        <v>1575783</v>
      </c>
    </row>
    <row r="8" spans="1:7">
      <c r="A8" s="4" t="s">
        <v>130</v>
      </c>
      <c r="B8" s="5" t="n">
        <v>751336</v>
      </c>
      <c r="D8" s="5" t="n">
        <v>751336</v>
      </c>
    </row>
    <row r="9" spans="1:7">
      <c r="A9" s="4" t="s">
        <v>131</v>
      </c>
      <c r="B9" s="5" t="n">
        <v>-1181446</v>
      </c>
      <c r="D9" s="5" t="n">
        <v>-1181446</v>
      </c>
    </row>
    <row r="10" spans="1:7">
      <c r="A10" s="4" t="s">
        <v>132</v>
      </c>
      <c r="B10" s="5" t="n">
        <v>-777890</v>
      </c>
      <c r="D10" s="5" t="n">
        <v>-777890</v>
      </c>
    </row>
    <row r="11" spans="1:7">
      <c r="A11" s="4" t="s">
        <v>112</v>
      </c>
      <c r="B11" s="5" t="n">
        <v>-139394</v>
      </c>
      <c r="G11" s="5" t="n">
        <v>-139394</v>
      </c>
    </row>
    <row r="12" spans="1:7">
      <c r="A12" s="4" t="s">
        <v>113</v>
      </c>
      <c r="B12" s="5" t="n">
        <v>3406</v>
      </c>
      <c r="G12" s="5" t="n">
        <v>3406</v>
      </c>
    </row>
    <row r="13" spans="1:7">
      <c r="A13" s="4" t="s">
        <v>114</v>
      </c>
      <c r="B13" s="5" t="n">
        <v>1489</v>
      </c>
      <c r="G13" s="5" t="n">
        <v>1489</v>
      </c>
    </row>
    <row r="14" spans="1:7">
      <c r="A14" s="4" t="s">
        <v>133</v>
      </c>
      <c r="B14" s="5" t="n">
        <v>-21702577</v>
      </c>
      <c r="C14" s="5" t="n">
        <v>59483</v>
      </c>
      <c r="D14" s="5" t="n">
        <v>169091255</v>
      </c>
      <c r="E14" s="5" t="n">
        <v>-131982685</v>
      </c>
      <c r="F14" s="5" t="n">
        <v>-57032917</v>
      </c>
      <c r="G14" s="5" t="n">
        <v>-1837713</v>
      </c>
    </row>
    <row r="15" spans="1:7">
      <c r="A15" s="3" t="s">
        <v>126</v>
      </c>
    </row>
    <row r="16" spans="1:7">
      <c r="A16" s="4" t="s">
        <v>110</v>
      </c>
      <c r="B16" s="5" t="n">
        <v>1052401</v>
      </c>
    </row>
    <row r="17" spans="1:7">
      <c r="A17" s="4" t="s">
        <v>134</v>
      </c>
      <c r="B17" s="5" t="n">
        <v>-25711</v>
      </c>
      <c r="C17" s="5" t="n">
        <v>607</v>
      </c>
      <c r="D17" s="5" t="n">
        <v>-26318</v>
      </c>
    </row>
    <row r="18" spans="1:7">
      <c r="A18" s="4" t="s">
        <v>135</v>
      </c>
      <c r="B18" s="5" t="n">
        <v>22310</v>
      </c>
      <c r="D18" s="5" t="n">
        <v>22310</v>
      </c>
    </row>
    <row r="19" spans="1:7">
      <c r="A19" s="4" t="s">
        <v>129</v>
      </c>
      <c r="B19" s="5" t="n">
        <v>141159</v>
      </c>
      <c r="D19" s="5" t="n">
        <v>141159</v>
      </c>
    </row>
    <row r="20" spans="1:7">
      <c r="A20" s="4" t="s">
        <v>130</v>
      </c>
      <c r="B20" s="5" t="n">
        <v>281794</v>
      </c>
      <c r="D20" s="5" t="n">
        <v>281794</v>
      </c>
    </row>
    <row r="21" spans="1:7">
      <c r="A21" s="4" t="s">
        <v>131</v>
      </c>
      <c r="B21" s="5" t="n">
        <v>0</v>
      </c>
    </row>
    <row r="22" spans="1:7">
      <c r="A22" s="4" t="s">
        <v>132</v>
      </c>
      <c r="B22" s="5" t="n">
        <v>-873043</v>
      </c>
      <c r="D22" s="5" t="n">
        <v>-873043</v>
      </c>
    </row>
    <row r="23" spans="1:7">
      <c r="A23" s="4" t="s">
        <v>112</v>
      </c>
      <c r="B23" s="5" t="n">
        <v>-114552</v>
      </c>
      <c r="G23" s="5" t="n">
        <v>-114552</v>
      </c>
    </row>
    <row r="24" spans="1:7">
      <c r="A24" s="4" t="s">
        <v>113</v>
      </c>
      <c r="B24" s="5" t="n">
        <v>0</v>
      </c>
    </row>
    <row r="25" spans="1:7">
      <c r="A25" s="4" t="s">
        <v>114</v>
      </c>
      <c r="B25" s="5" t="n">
        <v>-6578</v>
      </c>
      <c r="G25" s="5" t="n">
        <v>-6578</v>
      </c>
    </row>
    <row r="26" spans="1:7">
      <c r="A26" s="4" t="s">
        <v>136</v>
      </c>
      <c r="B26" s="6" t="n">
        <v>-21224797</v>
      </c>
      <c r="C26" s="6" t="n">
        <v>60090</v>
      </c>
      <c r="D26" s="6" t="n">
        <v>168637157</v>
      </c>
      <c r="E26" s="6" t="n">
        <v>-130930284</v>
      </c>
      <c r="F26" s="6" t="n">
        <v>-57032917</v>
      </c>
      <c r="G26" s="6" t="n">
        <v>-19588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7"/>
    <col customWidth="1" max="5" min="5" width="24"/>
  </cols>
  <sheetData>
    <row r="1" spans="1:5">
      <c r="A1" s="1" t="s">
        <v>558</v>
      </c>
      <c r="B1" s="2" t="s">
        <v>559</v>
      </c>
      <c r="C1" s="2" t="s">
        <v>560</v>
      </c>
      <c r="D1" s="2" t="s">
        <v>561</v>
      </c>
      <c r="E1" s="2" t="s">
        <v>562</v>
      </c>
    </row>
    <row r="2" spans="1:5">
      <c r="A2" s="3" t="s">
        <v>563</v>
      </c>
    </row>
    <row r="3" spans="1:5">
      <c r="A3" s="4" t="s">
        <v>564</v>
      </c>
      <c r="C3" s="5" t="n">
        <v>900000</v>
      </c>
      <c r="D3" s="5" t="n">
        <v>900000</v>
      </c>
    </row>
    <row r="4" spans="1:5">
      <c r="A4" s="4" t="s">
        <v>565</v>
      </c>
      <c r="C4" s="7" t="n">
        <v>0.001</v>
      </c>
      <c r="D4" s="7" t="n">
        <v>0.001</v>
      </c>
    </row>
    <row r="5" spans="1:5">
      <c r="A5" s="4" t="s">
        <v>566</v>
      </c>
      <c r="C5" s="6" t="n">
        <v>9000000</v>
      </c>
      <c r="D5" s="6" t="n">
        <v>9000000</v>
      </c>
    </row>
    <row r="6" spans="1:5">
      <c r="A6" s="4" t="s">
        <v>567</v>
      </c>
      <c r="C6" s="5" t="n">
        <v>60</v>
      </c>
    </row>
    <row r="7" spans="1:5">
      <c r="A7" s="4" t="s">
        <v>568</v>
      </c>
      <c r="C7" s="4" t="s">
        <v>569</v>
      </c>
    </row>
    <row r="8" spans="1:5">
      <c r="A8" s="4" t="s">
        <v>570</v>
      </c>
      <c r="C8" s="4" t="s">
        <v>571</v>
      </c>
    </row>
    <row r="9" spans="1:5">
      <c r="A9" s="4" t="s">
        <v>572</v>
      </c>
      <c r="C9" s="4" t="s">
        <v>573</v>
      </c>
    </row>
    <row r="10" spans="1:5">
      <c r="A10" s="4" t="s">
        <v>574</v>
      </c>
      <c r="C10" s="4" t="s">
        <v>575</v>
      </c>
    </row>
    <row r="11" spans="1:5">
      <c r="A11" s="4" t="s">
        <v>576</v>
      </c>
      <c r="C11" s="5" t="n">
        <v>5</v>
      </c>
    </row>
    <row r="12" spans="1:5">
      <c r="A12" s="4" t="s">
        <v>577</v>
      </c>
      <c r="C12" s="6" t="n">
        <v>5000000</v>
      </c>
    </row>
    <row r="13" spans="1:5">
      <c r="A13" s="4" t="s">
        <v>578</v>
      </c>
      <c r="C13" s="4" t="s">
        <v>569</v>
      </c>
    </row>
    <row r="14" spans="1:5">
      <c r="A14" s="4" t="s">
        <v>339</v>
      </c>
      <c r="C14" s="4" t="s">
        <v>340</v>
      </c>
    </row>
    <row r="15" spans="1:5">
      <c r="A15" s="4" t="s">
        <v>579</v>
      </c>
      <c r="C15" s="4" t="s">
        <v>580</v>
      </c>
    </row>
    <row r="16" spans="1:5">
      <c r="A16" s="4" t="s">
        <v>581</v>
      </c>
      <c r="C16" s="6" t="n">
        <v>1000000</v>
      </c>
    </row>
    <row r="17" spans="1:5">
      <c r="A17" s="4" t="s">
        <v>453</v>
      </c>
      <c r="C17" s="6" t="n">
        <v>1068947</v>
      </c>
      <c r="D17" s="6" t="n">
        <v>195904</v>
      </c>
    </row>
    <row r="18" spans="1:5">
      <c r="A18" s="4" t="s">
        <v>582</v>
      </c>
      <c r="D18" s="5" t="n">
        <v>624009</v>
      </c>
    </row>
    <row r="19" spans="1:5">
      <c r="A19" s="4" t="s">
        <v>583</v>
      </c>
      <c r="E19" s="8" t="n">
        <v>1.23</v>
      </c>
    </row>
    <row r="20" spans="1:5">
      <c r="A20" s="4" t="s">
        <v>584</v>
      </c>
      <c r="C20" s="5" t="n">
        <v>7317073</v>
      </c>
    </row>
    <row r="21" spans="1:5">
      <c r="A21" s="4" t="s">
        <v>585</v>
      </c>
      <c r="C21" s="4" t="s">
        <v>586</v>
      </c>
    </row>
    <row r="22" spans="1:5">
      <c r="A22" s="4" t="s">
        <v>587</v>
      </c>
      <c r="C22" s="4" t="s">
        <v>588</v>
      </c>
    </row>
    <row r="23" spans="1:5">
      <c r="A23" s="4" t="s">
        <v>423</v>
      </c>
      <c r="D23" s="6" t="n">
        <v>336862</v>
      </c>
    </row>
    <row r="24" spans="1:5">
      <c r="A24" s="4" t="s">
        <v>439</v>
      </c>
      <c r="C24" s="6" t="n">
        <v>108976</v>
      </c>
      <c r="D24" s="5" t="n">
        <v>254838</v>
      </c>
    </row>
    <row r="25" spans="1:5">
      <c r="A25" s="4" t="s">
        <v>589</v>
      </c>
      <c r="C25" s="5" t="n">
        <v>0</v>
      </c>
      <c r="D25" s="5" t="n">
        <v>1181446</v>
      </c>
    </row>
    <row r="26" spans="1:5">
      <c r="A26" s="4" t="s">
        <v>590</v>
      </c>
      <c r="C26" s="5" t="n">
        <v>873043</v>
      </c>
      <c r="D26" s="5" t="n">
        <v>777890</v>
      </c>
    </row>
    <row r="27" spans="1:5">
      <c r="A27" s="4" t="s">
        <v>591</v>
      </c>
      <c r="C27" s="6" t="n">
        <v>22500000</v>
      </c>
    </row>
    <row r="28" spans="1:5">
      <c r="A28" s="4" t="s">
        <v>592</v>
      </c>
      <c r="C28" s="8" t="n">
        <v>2.56</v>
      </c>
    </row>
    <row r="29" spans="1:5">
      <c r="A29" s="4" t="s">
        <v>593</v>
      </c>
    </row>
    <row r="30" spans="1:5">
      <c r="A30" s="3" t="s">
        <v>563</v>
      </c>
    </row>
    <row r="31" spans="1:5">
      <c r="A31" s="4" t="s">
        <v>594</v>
      </c>
      <c r="C31" s="6" t="n">
        <v>108976</v>
      </c>
      <c r="D31" s="5" t="n">
        <v>254838</v>
      </c>
    </row>
    <row r="32" spans="1:5">
      <c r="A32" s="4" t="s">
        <v>401</v>
      </c>
    </row>
    <row r="33" spans="1:5">
      <c r="A33" s="3" t="s">
        <v>563</v>
      </c>
    </row>
    <row r="34" spans="1:5">
      <c r="A34" s="4" t="s">
        <v>564</v>
      </c>
      <c r="B34" s="5" t="n">
        <v>900000</v>
      </c>
    </row>
    <row r="35" spans="1:5">
      <c r="A35" s="4" t="s">
        <v>565</v>
      </c>
      <c r="B35" s="7" t="n">
        <v>0.001</v>
      </c>
    </row>
    <row r="36" spans="1:5">
      <c r="A36" s="4" t="s">
        <v>595</v>
      </c>
      <c r="B36" s="6" t="n">
        <v>10</v>
      </c>
    </row>
    <row r="37" spans="1:5">
      <c r="A37" s="4" t="s">
        <v>566</v>
      </c>
      <c r="B37" s="6" t="n">
        <v>9000000</v>
      </c>
    </row>
    <row r="38" spans="1:5">
      <c r="A38" s="4" t="s">
        <v>596</v>
      </c>
      <c r="B38" s="9" t="n">
        <v>1.02488</v>
      </c>
    </row>
    <row r="39" spans="1:5">
      <c r="A39" s="4" t="s">
        <v>597</v>
      </c>
      <c r="B39" s="6" t="n">
        <v>8700000</v>
      </c>
    </row>
    <row r="40" spans="1:5">
      <c r="A40" s="4" t="s">
        <v>598</v>
      </c>
      <c r="C40" s="6" t="n">
        <v>10100000</v>
      </c>
    </row>
    <row r="41" spans="1:5">
      <c r="A41" s="4" t="s">
        <v>599</v>
      </c>
    </row>
    <row r="42" spans="1:5">
      <c r="A42" s="3" t="s">
        <v>563</v>
      </c>
    </row>
    <row r="43" spans="1:5">
      <c r="A43" s="4" t="s">
        <v>600</v>
      </c>
      <c r="C43" s="4" t="s">
        <v>545</v>
      </c>
    </row>
    <row r="44" spans="1:5">
      <c r="A44" s="4" t="s">
        <v>601</v>
      </c>
      <c r="C44" s="4" t="s">
        <v>539</v>
      </c>
    </row>
    <row r="45" spans="1:5">
      <c r="A45" s="4" t="s">
        <v>602</v>
      </c>
      <c r="C45" s="4" t="s">
        <v>603</v>
      </c>
    </row>
    <row r="46" spans="1:5">
      <c r="A46" s="4" t="s">
        <v>604</v>
      </c>
    </row>
    <row r="47" spans="1:5">
      <c r="A47" s="3" t="s">
        <v>563</v>
      </c>
    </row>
    <row r="48" spans="1:5">
      <c r="A48" s="4" t="s">
        <v>605</v>
      </c>
      <c r="C48" s="4" t="s">
        <v>606</v>
      </c>
    </row>
    <row r="49" spans="1:5">
      <c r="A49" s="4" t="s">
        <v>424</v>
      </c>
    </row>
    <row r="50" spans="1:5">
      <c r="A50" s="3" t="s">
        <v>563</v>
      </c>
    </row>
    <row r="51" spans="1:5">
      <c r="A51" s="4" t="s">
        <v>423</v>
      </c>
      <c r="C51" s="6" t="n">
        <v>445838</v>
      </c>
      <c r="D51" s="5" t="n">
        <v>336862</v>
      </c>
    </row>
    <row r="52" spans="1:5">
      <c r="A52" s="4" t="s">
        <v>607</v>
      </c>
    </row>
    <row r="53" spans="1:5">
      <c r="A53" s="3" t="s">
        <v>563</v>
      </c>
    </row>
    <row r="54" spans="1:5">
      <c r="A54" s="4" t="s">
        <v>423</v>
      </c>
      <c r="C54" s="6" t="n">
        <v>445838</v>
      </c>
      <c r="D54" s="6" t="n">
        <v>3368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0</v>
      </c>
    </row>
    <row r="3" spans="1:3">
      <c r="A3" s="3" t="s">
        <v>190</v>
      </c>
    </row>
    <row r="4" spans="1:3">
      <c r="A4" s="4" t="s">
        <v>354</v>
      </c>
      <c r="B4" s="6" t="n">
        <v>1052401</v>
      </c>
      <c r="C4" s="6" t="n">
        <v>-10998794</v>
      </c>
    </row>
    <row r="5" spans="1:3">
      <c r="A5" s="4" t="s">
        <v>100</v>
      </c>
      <c r="B5" s="5" t="n">
        <v>873043</v>
      </c>
      <c r="C5" s="5" t="n">
        <v>777890</v>
      </c>
    </row>
    <row r="6" spans="1:3">
      <c r="A6" s="4" t="s">
        <v>101</v>
      </c>
      <c r="B6" s="5" t="n">
        <v>0</v>
      </c>
      <c r="C6" s="5" t="n">
        <v>1181446</v>
      </c>
    </row>
    <row r="7" spans="1:3">
      <c r="A7" s="4" t="s">
        <v>609</v>
      </c>
      <c r="B7" s="6" t="n">
        <v>179358</v>
      </c>
      <c r="C7" s="6" t="n">
        <v>-129581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10</v>
      </c>
      <c r="B1" s="2" t="s">
        <v>611</v>
      </c>
      <c r="C1" s="2" t="s">
        <v>2</v>
      </c>
      <c r="D1" s="2" t="s">
        <v>612</v>
      </c>
      <c r="E1" s="2" t="s">
        <v>613</v>
      </c>
    </row>
    <row r="2" spans="1:5">
      <c r="A2" s="3" t="s">
        <v>614</v>
      </c>
    </row>
    <row r="3" spans="1:5">
      <c r="A3" s="4" t="s">
        <v>615</v>
      </c>
      <c r="D3" s="5" t="n">
        <v>5000000</v>
      </c>
    </row>
    <row r="4" spans="1:5">
      <c r="A4" s="4" t="s">
        <v>616</v>
      </c>
      <c r="C4" s="5" t="n">
        <v>0</v>
      </c>
    </row>
    <row r="5" spans="1:5">
      <c r="A5" s="4" t="s">
        <v>617</v>
      </c>
      <c r="E5" s="8" t="n">
        <v>1.23</v>
      </c>
    </row>
    <row r="6" spans="1:5">
      <c r="A6" s="4" t="s">
        <v>618</v>
      </c>
      <c r="C6" s="5" t="n">
        <v>4907839</v>
      </c>
    </row>
    <row r="7" spans="1:5">
      <c r="A7" s="4" t="s">
        <v>619</v>
      </c>
    </row>
    <row r="8" spans="1:5">
      <c r="A8" s="3" t="s">
        <v>614</v>
      </c>
    </row>
    <row r="9" spans="1:5">
      <c r="A9" s="4" t="s">
        <v>620</v>
      </c>
      <c r="B9" s="5" t="n">
        <v>2550000</v>
      </c>
    </row>
    <row r="10" spans="1:5">
      <c r="A10" s="4" t="s">
        <v>621</v>
      </c>
      <c r="B10" s="4" t="s">
        <v>622</v>
      </c>
    </row>
    <row r="11" spans="1:5">
      <c r="A11" s="4" t="s">
        <v>623</v>
      </c>
      <c r="C11"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624</v>
      </c>
      <c r="B1" s="2" t="s">
        <v>1</v>
      </c>
    </row>
    <row r="2" spans="1:7">
      <c r="B2" s="2" t="s">
        <v>2</v>
      </c>
      <c r="C2" s="2" t="s">
        <v>625</v>
      </c>
      <c r="D2" s="2" t="s">
        <v>4</v>
      </c>
      <c r="E2" s="2" t="s">
        <v>30</v>
      </c>
      <c r="F2" s="2" t="s">
        <v>626</v>
      </c>
      <c r="G2" s="2" t="s">
        <v>627</v>
      </c>
    </row>
    <row r="3" spans="1:7">
      <c r="A3" s="3" t="s">
        <v>628</v>
      </c>
    </row>
    <row r="4" spans="1:7">
      <c r="A4" s="4" t="s">
        <v>629</v>
      </c>
      <c r="B4" s="5" t="n">
        <v>2026200</v>
      </c>
      <c r="E4" s="5" t="n">
        <v>3491490</v>
      </c>
    </row>
    <row r="5" spans="1:7">
      <c r="A5" s="4" t="s">
        <v>630</v>
      </c>
    </row>
    <row r="6" spans="1:7">
      <c r="A6" s="3" t="s">
        <v>628</v>
      </c>
    </row>
    <row r="7" spans="1:7">
      <c r="A7" s="4" t="s">
        <v>631</v>
      </c>
      <c r="B7" s="5" t="n">
        <v>4247686</v>
      </c>
      <c r="F7" s="5" t="n">
        <v>20000000</v>
      </c>
      <c r="G7" s="5" t="n">
        <v>1500000</v>
      </c>
    </row>
    <row r="8" spans="1:7">
      <c r="A8" s="4" t="s">
        <v>632</v>
      </c>
      <c r="B8" s="5" t="n">
        <v>3191300</v>
      </c>
      <c r="C8" s="5" t="n">
        <v>2226300</v>
      </c>
      <c r="D8" s="5" t="n">
        <v>145220</v>
      </c>
    </row>
    <row r="9" spans="1:7">
      <c r="A9" s="4" t="s">
        <v>629</v>
      </c>
      <c r="B9" s="5" t="n">
        <v>535000</v>
      </c>
    </row>
    <row r="10" spans="1:7">
      <c r="A10" s="4" t="s">
        <v>633</v>
      </c>
      <c r="B10" s="4" t="s">
        <v>634</v>
      </c>
    </row>
    <row r="11" spans="1:7">
      <c r="A11" s="4" t="s">
        <v>635</v>
      </c>
    </row>
    <row r="12" spans="1:7">
      <c r="A12" s="3" t="s">
        <v>628</v>
      </c>
    </row>
    <row r="13" spans="1:7">
      <c r="A13" s="4" t="s">
        <v>631</v>
      </c>
      <c r="B13" s="5" t="n">
        <v>1000000</v>
      </c>
      <c r="G13" s="5" t="n">
        <v>400000</v>
      </c>
    </row>
    <row r="14" spans="1:7">
      <c r="A14" s="4" t="s">
        <v>632</v>
      </c>
      <c r="B14" s="5" t="n">
        <v>583532</v>
      </c>
    </row>
    <row r="15" spans="1:7">
      <c r="A15" s="4" t="s">
        <v>629</v>
      </c>
      <c r="B15" s="5" t="n">
        <v>409868</v>
      </c>
    </row>
    <row r="16" spans="1:7">
      <c r="A16" s="4" t="s">
        <v>633</v>
      </c>
      <c r="B16" s="4" t="s">
        <v>6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7</v>
      </c>
      <c r="B1" s="2" t="s">
        <v>2</v>
      </c>
      <c r="C1" s="2" t="s">
        <v>30</v>
      </c>
    </row>
    <row r="2" spans="1:3">
      <c r="A2" s="3" t="s">
        <v>628</v>
      </c>
    </row>
    <row r="3" spans="1:3">
      <c r="A3" s="4" t="s">
        <v>629</v>
      </c>
      <c r="B3" s="5" t="n">
        <v>2026200</v>
      </c>
      <c r="C3" s="5" t="n">
        <v>3491490</v>
      </c>
    </row>
    <row r="4" spans="1:3">
      <c r="A4" s="4" t="s">
        <v>638</v>
      </c>
    </row>
    <row r="5" spans="1:3">
      <c r="A5" s="3" t="s">
        <v>628</v>
      </c>
    </row>
    <row r="6" spans="1:3">
      <c r="A6" s="4" t="s">
        <v>632</v>
      </c>
      <c r="B6" s="5" t="n">
        <v>0</v>
      </c>
    </row>
    <row r="7" spans="1:3">
      <c r="A7" s="4" t="s">
        <v>629</v>
      </c>
      <c r="B7" s="5" t="n">
        <v>1542000</v>
      </c>
    </row>
    <row r="8" spans="1:3">
      <c r="A8" s="4" t="s">
        <v>639</v>
      </c>
    </row>
    <row r="9" spans="1:3">
      <c r="A9" s="3" t="s">
        <v>628</v>
      </c>
    </row>
    <row r="10" spans="1:3">
      <c r="A10" s="4" t="s">
        <v>632</v>
      </c>
      <c r="B10" s="5" t="n">
        <v>0</v>
      </c>
    </row>
    <row r="11" spans="1:3">
      <c r="A11" s="4" t="s">
        <v>629</v>
      </c>
      <c r="B11" s="5" t="n">
        <v>6800</v>
      </c>
    </row>
    <row r="12" spans="1:3">
      <c r="A12" s="4" t="s">
        <v>640</v>
      </c>
    </row>
    <row r="13" spans="1:3">
      <c r="A13" s="3" t="s">
        <v>628</v>
      </c>
    </row>
    <row r="14" spans="1:3">
      <c r="A14" s="4" t="s">
        <v>632</v>
      </c>
      <c r="B14" s="5" t="n">
        <v>0</v>
      </c>
    </row>
    <row r="15" spans="1:3">
      <c r="A15" s="4" t="s">
        <v>629</v>
      </c>
      <c r="B15" s="5" t="n">
        <v>81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641</v>
      </c>
      <c r="B1" s="2" t="s">
        <v>1</v>
      </c>
    </row>
    <row r="2" spans="1:3">
      <c r="B2" s="2" t="s">
        <v>2</v>
      </c>
      <c r="C2" s="2" t="s">
        <v>30</v>
      </c>
    </row>
    <row r="3" spans="1:3">
      <c r="A3" s="3" t="s">
        <v>642</v>
      </c>
    </row>
    <row r="4" spans="1:3">
      <c r="A4" s="4" t="s">
        <v>643</v>
      </c>
      <c r="B4" s="5" t="n">
        <v>3491490</v>
      </c>
    </row>
    <row r="5" spans="1:3">
      <c r="A5" s="4" t="s">
        <v>644</v>
      </c>
      <c r="B5" s="5" t="n">
        <v>1470000</v>
      </c>
    </row>
    <row r="6" spans="1:3">
      <c r="A6" s="4" t="s">
        <v>645</v>
      </c>
      <c r="B6" s="5" t="n">
        <v>0</v>
      </c>
    </row>
    <row r="7" spans="1:3">
      <c r="A7" s="4" t="s">
        <v>646</v>
      </c>
      <c r="B7" s="5" t="n">
        <v>-2772840</v>
      </c>
    </row>
    <row r="8" spans="1:3">
      <c r="A8" s="4" t="s">
        <v>647</v>
      </c>
      <c r="B8" s="5" t="n">
        <v>-162450</v>
      </c>
    </row>
    <row r="9" spans="1:3">
      <c r="A9" s="4" t="s">
        <v>648</v>
      </c>
      <c r="B9" s="5" t="n">
        <v>2026200</v>
      </c>
      <c r="C9" s="5" t="n">
        <v>3491490</v>
      </c>
    </row>
    <row r="10" spans="1:3">
      <c r="A10" s="4" t="s">
        <v>649</v>
      </c>
      <c r="B10" s="5" t="n">
        <v>1317000</v>
      </c>
    </row>
    <row r="11" spans="1:3">
      <c r="A11" s="4" t="s">
        <v>650</v>
      </c>
      <c r="B11" s="5" t="n">
        <v>709200</v>
      </c>
    </row>
    <row r="12" spans="1:3">
      <c r="A12" s="3" t="s">
        <v>651</v>
      </c>
    </row>
    <row r="13" spans="1:3">
      <c r="A13" s="4" t="s">
        <v>652</v>
      </c>
      <c r="B13" s="8" t="n">
        <v>3.18</v>
      </c>
    </row>
    <row r="14" spans="1:3">
      <c r="A14" s="4" t="s">
        <v>653</v>
      </c>
      <c r="B14" s="10" t="n">
        <v>0.43</v>
      </c>
    </row>
    <row r="15" spans="1:3">
      <c r="A15" s="4" t="s">
        <v>654</v>
      </c>
      <c r="B15" s="5" t="n">
        <v>0</v>
      </c>
    </row>
    <row r="16" spans="1:3">
      <c r="A16" s="4" t="s">
        <v>655</v>
      </c>
      <c r="B16" s="10" t="n">
        <v>1.97</v>
      </c>
    </row>
    <row r="17" spans="1:3">
      <c r="A17" s="4" t="s">
        <v>656</v>
      </c>
      <c r="B17" s="10" t="n">
        <v>11.9</v>
      </c>
    </row>
    <row r="18" spans="1:3">
      <c r="A18" s="4" t="s">
        <v>657</v>
      </c>
      <c r="B18" s="10" t="n">
        <v>2.14</v>
      </c>
      <c r="C18" s="8" t="n">
        <v>3.18</v>
      </c>
    </row>
    <row r="19" spans="1:3">
      <c r="A19" s="4" t="s">
        <v>658</v>
      </c>
      <c r="B19" s="10" t="n">
        <v>2.91</v>
      </c>
    </row>
    <row r="20" spans="1:3">
      <c r="A20" s="4" t="s">
        <v>659</v>
      </c>
      <c r="B20" s="8" t="n">
        <v>0.72</v>
      </c>
    </row>
    <row r="21" spans="1:3">
      <c r="A21" s="4" t="s">
        <v>660</v>
      </c>
      <c r="B21" s="4" t="s">
        <v>661</v>
      </c>
      <c r="C21" s="4" t="s">
        <v>662</v>
      </c>
    </row>
    <row r="22" spans="1:3">
      <c r="A22" s="4" t="s">
        <v>663</v>
      </c>
      <c r="B22" s="4" t="s">
        <v>664</v>
      </c>
    </row>
    <row r="23" spans="1:3">
      <c r="A23" s="4" t="s">
        <v>665</v>
      </c>
      <c r="B23" s="4" t="s">
        <v>666</v>
      </c>
    </row>
    <row r="24" spans="1:3">
      <c r="A24" s="4" t="s">
        <v>667</v>
      </c>
      <c r="B24" s="6" t="n">
        <v>0</v>
      </c>
      <c r="C24" s="6" t="n">
        <v>0</v>
      </c>
    </row>
    <row r="25" spans="1:3">
      <c r="A25" s="4" t="s">
        <v>668</v>
      </c>
      <c r="B25" s="5" t="n">
        <v>0</v>
      </c>
    </row>
    <row r="26" spans="1:3">
      <c r="A26" s="4" t="s">
        <v>669</v>
      </c>
      <c r="B2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0</v>
      </c>
    </row>
    <row r="3" spans="1:3">
      <c r="A3" s="3" t="s">
        <v>671</v>
      </c>
    </row>
    <row r="4" spans="1:3">
      <c r="A4" s="4" t="s">
        <v>358</v>
      </c>
      <c r="B4" s="6" t="n">
        <v>422953</v>
      </c>
      <c r="C4" s="6" t="n">
        <v>2328218</v>
      </c>
    </row>
    <row r="5" spans="1:3">
      <c r="A5" s="4" t="s">
        <v>672</v>
      </c>
    </row>
    <row r="6" spans="1:3">
      <c r="A6" s="3" t="s">
        <v>671</v>
      </c>
    </row>
    <row r="7" spans="1:3">
      <c r="A7" s="4" t="s">
        <v>358</v>
      </c>
      <c r="B7" s="5" t="n">
        <v>64427</v>
      </c>
      <c r="C7" s="5" t="n">
        <v>80903</v>
      </c>
    </row>
    <row r="8" spans="1:3">
      <c r="A8" s="4" t="s">
        <v>90</v>
      </c>
    </row>
    <row r="9" spans="1:3">
      <c r="A9" s="3" t="s">
        <v>671</v>
      </c>
    </row>
    <row r="10" spans="1:3">
      <c r="A10" s="4" t="s">
        <v>358</v>
      </c>
      <c r="B10" s="5" t="n">
        <v>233955</v>
      </c>
      <c r="C10" s="5" t="n">
        <v>1653336</v>
      </c>
    </row>
    <row r="11" spans="1:3">
      <c r="A11" s="4" t="s">
        <v>91</v>
      </c>
    </row>
    <row r="12" spans="1:3">
      <c r="A12" s="3" t="s">
        <v>671</v>
      </c>
    </row>
    <row r="13" spans="1:3">
      <c r="A13" s="4" t="s">
        <v>358</v>
      </c>
      <c r="B13" s="5" t="n">
        <v>48286</v>
      </c>
      <c r="C13" s="5" t="n">
        <v>241481</v>
      </c>
    </row>
    <row r="14" spans="1:3">
      <c r="A14" s="4" t="s">
        <v>92</v>
      </c>
    </row>
    <row r="15" spans="1:3">
      <c r="A15" s="3" t="s">
        <v>671</v>
      </c>
    </row>
    <row r="16" spans="1:3">
      <c r="A16" s="4" t="s">
        <v>358</v>
      </c>
      <c r="B16" s="6" t="n">
        <v>76285</v>
      </c>
      <c r="C16" s="6" t="n">
        <v>3524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0</v>
      </c>
    </row>
    <row r="3" spans="1:3">
      <c r="A3" s="3" t="s">
        <v>671</v>
      </c>
    </row>
    <row r="4" spans="1:3">
      <c r="A4" s="4" t="s">
        <v>358</v>
      </c>
      <c r="B4" s="6" t="n">
        <v>422953</v>
      </c>
      <c r="C4" s="6" t="n">
        <v>2328218</v>
      </c>
    </row>
    <row r="5" spans="1:3">
      <c r="A5" s="4" t="s">
        <v>674</v>
      </c>
    </row>
    <row r="6" spans="1:3">
      <c r="A6" s="3" t="s">
        <v>671</v>
      </c>
    </row>
    <row r="7" spans="1:3">
      <c r="A7" s="4" t="s">
        <v>358</v>
      </c>
      <c r="B7" s="5" t="n">
        <v>167369</v>
      </c>
      <c r="C7" s="5" t="n">
        <v>694786</v>
      </c>
    </row>
    <row r="8" spans="1:3">
      <c r="A8" s="4" t="s">
        <v>675</v>
      </c>
    </row>
    <row r="9" spans="1:3">
      <c r="A9" s="3" t="s">
        <v>671</v>
      </c>
    </row>
    <row r="10" spans="1:3">
      <c r="A10" s="4" t="s">
        <v>358</v>
      </c>
      <c r="B10" s="5" t="n">
        <v>167369</v>
      </c>
      <c r="C10" s="5" t="n">
        <v>598549</v>
      </c>
    </row>
    <row r="11" spans="1:3">
      <c r="A11" s="4" t="s">
        <v>676</v>
      </c>
    </row>
    <row r="12" spans="1:3">
      <c r="A12" s="3" t="s">
        <v>671</v>
      </c>
    </row>
    <row r="13" spans="1:3">
      <c r="A13" s="4" t="s">
        <v>358</v>
      </c>
      <c r="B13" s="6" t="n">
        <v>0</v>
      </c>
      <c r="C13" s="6" t="n">
        <v>962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77</v>
      </c>
      <c r="B1" s="2" t="s">
        <v>1</v>
      </c>
    </row>
    <row r="2" spans="1:2">
      <c r="B2" s="2" t="s">
        <v>678</v>
      </c>
    </row>
    <row r="3" spans="1:2">
      <c r="A3" s="3" t="s">
        <v>679</v>
      </c>
    </row>
    <row r="4" spans="1:2">
      <c r="A4" s="4" t="s">
        <v>680</v>
      </c>
      <c r="B4" s="5" t="n">
        <v>2136800</v>
      </c>
    </row>
    <row r="5" spans="1:2">
      <c r="A5" s="4" t="s">
        <v>681</v>
      </c>
      <c r="B5" s="5" t="n">
        <v>750418</v>
      </c>
    </row>
    <row r="6" spans="1:2">
      <c r="A6" s="4" t="s">
        <v>682</v>
      </c>
      <c r="B6" s="5" t="n">
        <v>-673625</v>
      </c>
    </row>
    <row r="7" spans="1:2">
      <c r="A7" s="4" t="s">
        <v>683</v>
      </c>
      <c r="B7" s="5" t="n">
        <v>-1664625</v>
      </c>
    </row>
    <row r="8" spans="1:2">
      <c r="A8" s="4" t="s">
        <v>684</v>
      </c>
      <c r="B8" s="5" t="n">
        <v>5489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5</v>
      </c>
      <c r="B1" s="2" t="s">
        <v>1</v>
      </c>
    </row>
    <row r="2" spans="1:3">
      <c r="B2" s="2" t="s">
        <v>2</v>
      </c>
      <c r="C2" s="2" t="s">
        <v>30</v>
      </c>
    </row>
    <row r="3" spans="1:3">
      <c r="A3" s="3" t="s">
        <v>628</v>
      </c>
    </row>
    <row r="4" spans="1:3">
      <c r="A4" s="4" t="s">
        <v>358</v>
      </c>
      <c r="B4" s="6" t="n">
        <v>422953</v>
      </c>
      <c r="C4" s="6" t="n">
        <v>2328218</v>
      </c>
    </row>
    <row r="5" spans="1:3">
      <c r="A5" s="4" t="s">
        <v>686</v>
      </c>
    </row>
    <row r="6" spans="1:3">
      <c r="A6" s="3" t="s">
        <v>628</v>
      </c>
    </row>
    <row r="7" spans="1:3">
      <c r="A7" s="4" t="s">
        <v>358</v>
      </c>
      <c r="B7" s="5" t="n">
        <v>41159</v>
      </c>
      <c r="C7" s="5" t="n">
        <v>90322</v>
      </c>
    </row>
    <row r="8" spans="1:3">
      <c r="A8" s="4" t="s">
        <v>687</v>
      </c>
    </row>
    <row r="9" spans="1:3">
      <c r="A9" s="3" t="s">
        <v>628</v>
      </c>
    </row>
    <row r="10" spans="1:3">
      <c r="A10" s="4" t="s">
        <v>358</v>
      </c>
      <c r="B10" s="5" t="n">
        <v>41159</v>
      </c>
      <c r="C10" s="5" t="n">
        <v>-5915</v>
      </c>
    </row>
    <row r="11" spans="1:3">
      <c r="A11" s="4" t="s">
        <v>688</v>
      </c>
    </row>
    <row r="12" spans="1:3">
      <c r="A12" s="3" t="s">
        <v>628</v>
      </c>
    </row>
    <row r="13" spans="1:3">
      <c r="A13" s="4" t="s">
        <v>358</v>
      </c>
      <c r="B13" s="6" t="n">
        <v>0</v>
      </c>
      <c r="C13" s="6" t="n">
        <v>962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0</v>
      </c>
    </row>
    <row r="3" spans="1:3">
      <c r="A3" s="3" t="s">
        <v>138</v>
      </c>
    </row>
    <row r="4" spans="1:3">
      <c r="A4" s="4" t="s">
        <v>110</v>
      </c>
      <c r="B4" s="6" t="n">
        <v>1052401</v>
      </c>
      <c r="C4" s="6" t="n">
        <v>-10998794</v>
      </c>
    </row>
    <row r="5" spans="1:3">
      <c r="A5" s="3" t="s">
        <v>139</v>
      </c>
    </row>
    <row r="6" spans="1:3">
      <c r="A6" s="4" t="s">
        <v>140</v>
      </c>
      <c r="B6" s="5" t="n">
        <v>1029481</v>
      </c>
      <c r="C6" s="5" t="n">
        <v>1325706</v>
      </c>
    </row>
    <row r="7" spans="1:3">
      <c r="A7" s="4" t="s">
        <v>141</v>
      </c>
      <c r="B7" s="5" t="n">
        <v>281794</v>
      </c>
      <c r="C7" s="5" t="n">
        <v>751336</v>
      </c>
    </row>
    <row r="8" spans="1:3">
      <c r="A8" s="4" t="s">
        <v>142</v>
      </c>
      <c r="B8" s="5" t="n">
        <v>141159</v>
      </c>
      <c r="C8" s="5" t="n">
        <v>1576882</v>
      </c>
    </row>
    <row r="9" spans="1:3">
      <c r="A9" s="4" t="s">
        <v>143</v>
      </c>
      <c r="B9" s="5" t="n">
        <v>64307</v>
      </c>
      <c r="C9" s="5" t="n">
        <v>0</v>
      </c>
    </row>
    <row r="10" spans="1:3">
      <c r="A10" s="4" t="s">
        <v>144</v>
      </c>
      <c r="B10" s="5" t="n">
        <v>93816</v>
      </c>
      <c r="C10" s="5" t="n">
        <v>69391</v>
      </c>
    </row>
    <row r="11" spans="1:3">
      <c r="A11" s="4" t="s">
        <v>145</v>
      </c>
      <c r="B11" s="5" t="n">
        <v>-147791</v>
      </c>
      <c r="C11" s="5" t="n">
        <v>-120555</v>
      </c>
    </row>
    <row r="12" spans="1:3">
      <c r="A12" s="3" t="s">
        <v>146</v>
      </c>
    </row>
    <row r="13" spans="1:3">
      <c r="A13" s="4" t="s">
        <v>147</v>
      </c>
      <c r="B13" s="5" t="n">
        <v>1014594</v>
      </c>
      <c r="C13" s="5" t="n">
        <v>1381566</v>
      </c>
    </row>
    <row r="14" spans="1:3">
      <c r="A14" s="4" t="s">
        <v>34</v>
      </c>
      <c r="B14" s="5" t="n">
        <v>44488</v>
      </c>
      <c r="C14" s="5" t="n">
        <v>416372</v>
      </c>
    </row>
    <row r="15" spans="1:3">
      <c r="A15" s="4" t="s">
        <v>35</v>
      </c>
      <c r="B15" s="5" t="n">
        <v>6181</v>
      </c>
      <c r="C15" s="5" t="n">
        <v>64353</v>
      </c>
    </row>
    <row r="16" spans="1:3">
      <c r="A16" s="4" t="s">
        <v>40</v>
      </c>
      <c r="B16" s="5" t="n">
        <v>-787527</v>
      </c>
      <c r="C16" s="5" t="n">
        <v>761053</v>
      </c>
    </row>
    <row r="17" spans="1:3">
      <c r="A17" s="4" t="s">
        <v>45</v>
      </c>
      <c r="B17" s="5" t="n">
        <v>728260</v>
      </c>
      <c r="C17" s="5" t="n">
        <v>-597173</v>
      </c>
    </row>
    <row r="18" spans="1:3">
      <c r="A18" s="4" t="s">
        <v>148</v>
      </c>
      <c r="B18" s="5" t="n">
        <v>-694418</v>
      </c>
      <c r="C18" s="5" t="n">
        <v>-1993076</v>
      </c>
    </row>
    <row r="19" spans="1:3">
      <c r="A19" s="4" t="s">
        <v>149</v>
      </c>
      <c r="B19" s="5" t="n">
        <v>-5401165</v>
      </c>
      <c r="C19" s="5" t="n">
        <v>-2060557</v>
      </c>
    </row>
    <row r="20" spans="1:3">
      <c r="A20" s="4" t="s">
        <v>150</v>
      </c>
      <c r="B20" s="5" t="n">
        <v>-2574420</v>
      </c>
      <c r="C20" s="5" t="n">
        <v>-9423496</v>
      </c>
    </row>
    <row r="21" spans="1:3">
      <c r="A21" s="3" t="s">
        <v>151</v>
      </c>
    </row>
    <row r="22" spans="1:3">
      <c r="A22" s="4" t="s">
        <v>152</v>
      </c>
      <c r="B22" s="5" t="n">
        <v>0</v>
      </c>
      <c r="C22" s="5" t="n">
        <v>7566000</v>
      </c>
    </row>
    <row r="23" spans="1:3">
      <c r="A23" s="4" t="s">
        <v>153</v>
      </c>
      <c r="B23" s="5" t="n">
        <v>0</v>
      </c>
      <c r="C23" s="5" t="n">
        <v>-150000</v>
      </c>
    </row>
    <row r="24" spans="1:3">
      <c r="A24" s="4" t="s">
        <v>154</v>
      </c>
      <c r="B24" s="5" t="n">
        <v>-94805</v>
      </c>
      <c r="C24" s="5" t="n">
        <v>-294061</v>
      </c>
    </row>
    <row r="25" spans="1:3">
      <c r="A25" s="4" t="s">
        <v>155</v>
      </c>
      <c r="B25" s="5" t="n">
        <v>2052</v>
      </c>
      <c r="C25" s="5" t="n">
        <v>127100</v>
      </c>
    </row>
    <row r="26" spans="1:3">
      <c r="A26" s="4" t="s">
        <v>156</v>
      </c>
      <c r="B26" s="5" t="n">
        <v>-90965</v>
      </c>
      <c r="C26" s="5" t="n">
        <v>-115913</v>
      </c>
    </row>
    <row r="27" spans="1:3">
      <c r="A27" s="4" t="s">
        <v>157</v>
      </c>
      <c r="B27" s="5" t="n">
        <v>-183718</v>
      </c>
      <c r="C27" s="5" t="n">
        <v>7133126</v>
      </c>
    </row>
    <row r="28" spans="1:3">
      <c r="A28" s="3" t="s">
        <v>158</v>
      </c>
    </row>
    <row r="29" spans="1:3">
      <c r="A29" s="4" t="s">
        <v>159</v>
      </c>
      <c r="B29" s="5" t="n">
        <v>-25711</v>
      </c>
      <c r="C29" s="5" t="n">
        <v>0</v>
      </c>
    </row>
    <row r="30" spans="1:3">
      <c r="A30" s="4" t="s">
        <v>160</v>
      </c>
      <c r="B30" s="5" t="n">
        <v>351656</v>
      </c>
      <c r="C30" s="5" t="n">
        <v>0</v>
      </c>
    </row>
    <row r="31" spans="1:3">
      <c r="A31" s="4" t="s">
        <v>161</v>
      </c>
      <c r="B31" s="5" t="n">
        <v>325945</v>
      </c>
      <c r="C31" s="5" t="n">
        <v>0</v>
      </c>
    </row>
    <row r="32" spans="1:3">
      <c r="A32" s="4" t="s">
        <v>162</v>
      </c>
      <c r="B32" s="5" t="n">
        <v>52137</v>
      </c>
      <c r="C32" s="5" t="n">
        <v>-331484</v>
      </c>
    </row>
    <row r="33" spans="1:3">
      <c r="A33" s="4" t="s">
        <v>163</v>
      </c>
      <c r="B33" s="5" t="n">
        <v>-2380056</v>
      </c>
      <c r="C33" s="5" t="n">
        <v>-2621854</v>
      </c>
    </row>
    <row r="34" spans="1:3">
      <c r="A34" s="4" t="s">
        <v>164</v>
      </c>
      <c r="B34" s="5" t="n">
        <v>3391528</v>
      </c>
      <c r="C34" s="5" t="n">
        <v>6013382</v>
      </c>
    </row>
    <row r="35" spans="1:3">
      <c r="A35" s="4" t="s">
        <v>165</v>
      </c>
      <c r="B35" s="5" t="n">
        <v>1011472</v>
      </c>
      <c r="C35" s="5" t="n">
        <v>3391528</v>
      </c>
    </row>
    <row r="36" spans="1:3">
      <c r="A36" s="3" t="s">
        <v>166</v>
      </c>
    </row>
    <row r="37" spans="1:3">
      <c r="A37" s="4" t="s">
        <v>167</v>
      </c>
      <c r="B37" s="5" t="n">
        <v>209267</v>
      </c>
      <c r="C37" s="5" t="n">
        <v>518955</v>
      </c>
    </row>
    <row r="38" spans="1:3">
      <c r="A38" s="3" t="s">
        <v>168</v>
      </c>
    </row>
    <row r="39" spans="1:3">
      <c r="A39" s="4" t="s">
        <v>169</v>
      </c>
      <c r="B39" s="5" t="n">
        <v>873043</v>
      </c>
      <c r="C39" s="5" t="n">
        <v>195904</v>
      </c>
    </row>
    <row r="40" spans="1:3">
      <c r="A40" s="4" t="s">
        <v>128</v>
      </c>
      <c r="B40" s="5" t="n">
        <v>0</v>
      </c>
      <c r="C40" s="5" t="n">
        <v>770790</v>
      </c>
    </row>
    <row r="41" spans="1:3">
      <c r="A41" s="4" t="s">
        <v>170</v>
      </c>
      <c r="B41" s="6" t="n">
        <v>-22310</v>
      </c>
      <c r="C41"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689</v>
      </c>
      <c r="B1" s="2" t="s">
        <v>1</v>
      </c>
    </row>
    <row r="2" spans="1:3">
      <c r="B2" s="2" t="s">
        <v>2</v>
      </c>
      <c r="C2" s="2" t="s">
        <v>30</v>
      </c>
    </row>
    <row r="3" spans="1:3">
      <c r="A3" s="3" t="s">
        <v>628</v>
      </c>
    </row>
    <row r="4" spans="1:3">
      <c r="A4" s="4" t="s">
        <v>690</v>
      </c>
      <c r="B4" s="4" t="s">
        <v>691</v>
      </c>
      <c r="C4" s="4" t="s">
        <v>691</v>
      </c>
    </row>
    <row r="5" spans="1:3">
      <c r="A5" s="4" t="s">
        <v>692</v>
      </c>
      <c r="C5" s="4" t="s">
        <v>693</v>
      </c>
    </row>
    <row r="6" spans="1:3">
      <c r="A6" s="4" t="s">
        <v>694</v>
      </c>
      <c r="B6" s="4" t="s">
        <v>695</v>
      </c>
      <c r="C6" s="4" t="s">
        <v>695</v>
      </c>
    </row>
    <row r="7" spans="1:3">
      <c r="A7" s="4" t="s">
        <v>359</v>
      </c>
    </row>
    <row r="8" spans="1:3">
      <c r="A8" s="3" t="s">
        <v>628</v>
      </c>
    </row>
    <row r="9" spans="1:3">
      <c r="A9" s="4" t="s">
        <v>692</v>
      </c>
      <c r="B9" s="4" t="s">
        <v>696</v>
      </c>
    </row>
    <row r="10" spans="1:3">
      <c r="A10" s="4" t="s">
        <v>697</v>
      </c>
      <c r="B10" s="4" t="s">
        <v>698</v>
      </c>
      <c r="C10" s="4" t="s">
        <v>699</v>
      </c>
    </row>
    <row r="11" spans="1:3">
      <c r="A11" s="4" t="s">
        <v>362</v>
      </c>
    </row>
    <row r="12" spans="1:3">
      <c r="A12" s="3" t="s">
        <v>628</v>
      </c>
    </row>
    <row r="13" spans="1:3">
      <c r="A13" s="4" t="s">
        <v>700</v>
      </c>
      <c r="B13" s="4" t="s">
        <v>701</v>
      </c>
    </row>
    <row r="14" spans="1:3">
      <c r="A14" s="4" t="s">
        <v>702</v>
      </c>
      <c r="B14" s="4" t="s">
        <v>703</v>
      </c>
      <c r="C14" s="4" t="s">
        <v>7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s>
  <sheetData>
    <row r="1" spans="1:10">
      <c r="A1" s="1" t="s">
        <v>705</v>
      </c>
      <c r="B1" s="2" t="s">
        <v>625</v>
      </c>
      <c r="C1" s="2" t="s">
        <v>626</v>
      </c>
      <c r="D1" s="2" t="s">
        <v>627</v>
      </c>
      <c r="E1" s="2" t="s">
        <v>706</v>
      </c>
      <c r="F1" s="2" t="s">
        <v>707</v>
      </c>
      <c r="G1" s="2" t="s">
        <v>2</v>
      </c>
      <c r="H1" s="2" t="s">
        <v>30</v>
      </c>
      <c r="I1" s="2" t="s">
        <v>4</v>
      </c>
      <c r="J1" s="2" t="s">
        <v>613</v>
      </c>
    </row>
    <row r="2" spans="1:10">
      <c r="A2" s="3" t="s">
        <v>628</v>
      </c>
    </row>
    <row r="3" spans="1:10">
      <c r="A3" s="4" t="s">
        <v>708</v>
      </c>
      <c r="B3" s="5" t="n">
        <v>44525990</v>
      </c>
      <c r="G3" s="5" t="n">
        <v>44563490</v>
      </c>
      <c r="H3" s="5" t="n">
        <v>43954919</v>
      </c>
    </row>
    <row r="4" spans="1:10">
      <c r="A4" s="4" t="s">
        <v>709</v>
      </c>
      <c r="G4" s="4" t="s">
        <v>710</v>
      </c>
    </row>
    <row r="5" spans="1:10">
      <c r="A5" s="4" t="s">
        <v>711</v>
      </c>
      <c r="G5" s="6" t="n">
        <v>0</v>
      </c>
      <c r="H5" s="6" t="n">
        <v>637404</v>
      </c>
    </row>
    <row r="6" spans="1:10">
      <c r="A6" s="4" t="s">
        <v>129</v>
      </c>
      <c r="G6" s="5" t="n">
        <v>141159</v>
      </c>
      <c r="H6" s="5" t="n">
        <v>1576882</v>
      </c>
    </row>
    <row r="7" spans="1:10">
      <c r="A7" s="4" t="s">
        <v>358</v>
      </c>
      <c r="G7" s="6" t="n">
        <v>422953</v>
      </c>
      <c r="H7" s="6" t="n">
        <v>2328218</v>
      </c>
    </row>
    <row r="8" spans="1:10">
      <c r="A8" s="4" t="s">
        <v>617</v>
      </c>
      <c r="J8" s="8" t="n">
        <v>1.23</v>
      </c>
    </row>
    <row r="9" spans="1:10">
      <c r="A9" s="4" t="s">
        <v>712</v>
      </c>
      <c r="G9" s="8" t="n">
        <v>0.23</v>
      </c>
      <c r="H9" s="8" t="n">
        <v>0.95</v>
      </c>
    </row>
    <row r="10" spans="1:10">
      <c r="A10" s="4" t="s">
        <v>713</v>
      </c>
      <c r="G10" s="5" t="n">
        <v>750418</v>
      </c>
    </row>
    <row r="11" spans="1:10">
      <c r="A11" s="4" t="s">
        <v>714</v>
      </c>
      <c r="G11" s="6" t="n">
        <v>300000</v>
      </c>
    </row>
    <row r="12" spans="1:10">
      <c r="A12" s="4" t="s">
        <v>715</v>
      </c>
      <c r="G12" s="4" t="s">
        <v>716</v>
      </c>
    </row>
    <row r="13" spans="1:10">
      <c r="A13" s="4" t="s">
        <v>717</v>
      </c>
      <c r="G13" s="5" t="n">
        <v>20209128</v>
      </c>
    </row>
    <row r="14" spans="1:10">
      <c r="A14" s="4" t="s">
        <v>638</v>
      </c>
    </row>
    <row r="15" spans="1:10">
      <c r="A15" s="3" t="s">
        <v>628</v>
      </c>
    </row>
    <row r="16" spans="1:10">
      <c r="A16" s="4" t="s">
        <v>718</v>
      </c>
      <c r="G16" s="5" t="n">
        <v>0</v>
      </c>
    </row>
    <row r="17" spans="1:10">
      <c r="A17" s="4" t="s">
        <v>630</v>
      </c>
    </row>
    <row r="18" spans="1:10">
      <c r="A18" s="3" t="s">
        <v>628</v>
      </c>
    </row>
    <row r="19" spans="1:10">
      <c r="A19" s="4" t="s">
        <v>718</v>
      </c>
      <c r="B19" s="5" t="n">
        <v>2226300</v>
      </c>
      <c r="G19" s="5" t="n">
        <v>3191300</v>
      </c>
      <c r="I19" s="5" t="n">
        <v>145220</v>
      </c>
    </row>
    <row r="20" spans="1:10">
      <c r="A20" s="4" t="s">
        <v>719</v>
      </c>
      <c r="C20" s="4" t="s">
        <v>539</v>
      </c>
    </row>
    <row r="21" spans="1:10">
      <c r="A21" s="4" t="s">
        <v>720</v>
      </c>
      <c r="C21" s="5" t="n">
        <v>20000000</v>
      </c>
      <c r="D21" s="5" t="n">
        <v>1500000</v>
      </c>
      <c r="G21" s="5" t="n">
        <v>4247686</v>
      </c>
    </row>
    <row r="22" spans="1:10">
      <c r="A22" s="4" t="s">
        <v>709</v>
      </c>
      <c r="D22" s="4" t="s">
        <v>710</v>
      </c>
    </row>
    <row r="23" spans="1:10">
      <c r="A23" s="4" t="s">
        <v>721</v>
      </c>
      <c r="B23" s="5" t="n">
        <v>2081080</v>
      </c>
    </row>
    <row r="24" spans="1:10">
      <c r="A24" s="4" t="s">
        <v>635</v>
      </c>
    </row>
    <row r="25" spans="1:10">
      <c r="A25" s="3" t="s">
        <v>628</v>
      </c>
    </row>
    <row r="26" spans="1:10">
      <c r="A26" s="4" t="s">
        <v>718</v>
      </c>
      <c r="G26" s="5" t="n">
        <v>583532</v>
      </c>
    </row>
    <row r="27" spans="1:10">
      <c r="A27" s="4" t="s">
        <v>720</v>
      </c>
      <c r="D27" s="5" t="n">
        <v>400000</v>
      </c>
      <c r="G27" s="5" t="n">
        <v>1000000</v>
      </c>
    </row>
    <row r="28" spans="1:10">
      <c r="A28" s="4" t="s">
        <v>709</v>
      </c>
      <c r="D28" s="4" t="s">
        <v>710</v>
      </c>
    </row>
    <row r="29" spans="1:10">
      <c r="A29" s="4" t="s">
        <v>722</v>
      </c>
    </row>
    <row r="30" spans="1:10">
      <c r="A30" s="3" t="s">
        <v>628</v>
      </c>
    </row>
    <row r="31" spans="1:10">
      <c r="A31" s="4" t="s">
        <v>709</v>
      </c>
      <c r="G31" s="4" t="s">
        <v>710</v>
      </c>
    </row>
    <row r="32" spans="1:10">
      <c r="A32" s="4" t="s">
        <v>723</v>
      </c>
      <c r="G32" s="4" t="s">
        <v>361</v>
      </c>
    </row>
    <row r="33" spans="1:10">
      <c r="A33" s="4" t="s">
        <v>724</v>
      </c>
    </row>
    <row r="34" spans="1:10">
      <c r="A34" s="3" t="s">
        <v>628</v>
      </c>
    </row>
    <row r="35" spans="1:10">
      <c r="A35" s="4" t="s">
        <v>709</v>
      </c>
      <c r="G35" s="4" t="s">
        <v>710</v>
      </c>
    </row>
    <row r="36" spans="1:10">
      <c r="A36" s="4" t="s">
        <v>723</v>
      </c>
      <c r="G36" s="4" t="s">
        <v>361</v>
      </c>
    </row>
    <row r="37" spans="1:10">
      <c r="A37" s="4" t="s">
        <v>725</v>
      </c>
    </row>
    <row r="38" spans="1:10">
      <c r="A38" s="3" t="s">
        <v>628</v>
      </c>
    </row>
    <row r="39" spans="1:10">
      <c r="A39" s="4" t="s">
        <v>358</v>
      </c>
      <c r="G39" s="6" t="n">
        <v>0</v>
      </c>
      <c r="H39" s="6" t="n">
        <v>96237</v>
      </c>
    </row>
    <row r="40" spans="1:10">
      <c r="A40" s="4" t="s">
        <v>726</v>
      </c>
    </row>
    <row r="41" spans="1:10">
      <c r="A41" s="3" t="s">
        <v>628</v>
      </c>
    </row>
    <row r="42" spans="1:10">
      <c r="A42" s="4" t="s">
        <v>129</v>
      </c>
      <c r="E42" s="6" t="n">
        <v>892500</v>
      </c>
      <c r="F42" s="6" t="n">
        <v>765000</v>
      </c>
    </row>
    <row r="43" spans="1:10">
      <c r="A43" s="4" t="s">
        <v>617</v>
      </c>
      <c r="E43" s="8" t="n">
        <v>1.33</v>
      </c>
      <c r="F43" s="8" t="n">
        <v>1.38</v>
      </c>
    </row>
    <row r="44" spans="1:10">
      <c r="A44" s="4" t="s">
        <v>120</v>
      </c>
    </row>
    <row r="45" spans="1:10">
      <c r="A45" s="3" t="s">
        <v>628</v>
      </c>
    </row>
    <row r="46" spans="1:10">
      <c r="A46" s="4" t="s">
        <v>129</v>
      </c>
      <c r="H46" s="5" t="n">
        <v>1099</v>
      </c>
    </row>
    <row r="47" spans="1:10">
      <c r="A47" s="4" t="s">
        <v>727</v>
      </c>
    </row>
    <row r="48" spans="1:10">
      <c r="A48" s="3" t="s">
        <v>628</v>
      </c>
    </row>
    <row r="49" spans="1:10">
      <c r="A49" s="4" t="s">
        <v>728</v>
      </c>
      <c r="E49" s="5" t="n">
        <v>591582</v>
      </c>
      <c r="F49" s="5" t="n">
        <v>507070</v>
      </c>
    </row>
    <row r="50" spans="1:10">
      <c r="A50" s="4" t="s">
        <v>90</v>
      </c>
    </row>
    <row r="51" spans="1:10">
      <c r="A51" s="3" t="s">
        <v>628</v>
      </c>
    </row>
    <row r="52" spans="1:10">
      <c r="A52" s="4" t="s">
        <v>358</v>
      </c>
      <c r="G52" s="6" t="n">
        <v>233955</v>
      </c>
      <c r="H52" s="6" t="n">
        <v>1653336</v>
      </c>
    </row>
    <row r="53" spans="1:10">
      <c r="A53" s="4" t="s">
        <v>729</v>
      </c>
    </row>
    <row r="54" spans="1:10">
      <c r="A54" s="3" t="s">
        <v>628</v>
      </c>
    </row>
    <row r="55" spans="1:10">
      <c r="A55" s="4" t="s">
        <v>358</v>
      </c>
      <c r="E55" s="6" t="n">
        <v>786804</v>
      </c>
      <c r="F55" s="6" t="n">
        <v>6997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730</v>
      </c>
      <c r="B1" s="2" t="s">
        <v>335</v>
      </c>
    </row>
    <row r="2" spans="1:2">
      <c r="A2" s="3" t="s">
        <v>731</v>
      </c>
    </row>
    <row r="3" spans="1:2">
      <c r="A3" s="5" t="n">
        <v>2016</v>
      </c>
      <c r="B3" s="6" t="n">
        <v>2035850</v>
      </c>
    </row>
    <row r="4" spans="1:2">
      <c r="A4" s="5" t="n">
        <v>2017</v>
      </c>
      <c r="B4" s="5" t="n">
        <v>1614843</v>
      </c>
    </row>
    <row r="5" spans="1:2">
      <c r="A5" s="5" t="n">
        <v>2018</v>
      </c>
      <c r="B5" s="5" t="n">
        <v>1444247</v>
      </c>
    </row>
    <row r="6" spans="1:2">
      <c r="A6" s="5" t="n">
        <v>2019</v>
      </c>
      <c r="B6" s="5" t="n">
        <v>491020</v>
      </c>
    </row>
    <row r="7" spans="1:2">
      <c r="A7" s="4" t="s">
        <v>732</v>
      </c>
      <c r="B7" s="5" t="n">
        <v>0</v>
      </c>
    </row>
    <row r="8" spans="1:2">
      <c r="A8" s="4" t="s">
        <v>733</v>
      </c>
      <c r="B8" s="6" t="n">
        <v>55859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7"/>
    <col customWidth="1" max="5" min="5" width="21"/>
    <col customWidth="1" max="6" min="6" width="21"/>
    <col customWidth="1" max="7" min="7" width="21"/>
    <col customWidth="1" max="8" min="8" width="21"/>
    <col customWidth="1" max="9" min="9" width="21"/>
  </cols>
  <sheetData>
    <row r="1" spans="1:9">
      <c r="A1" s="1" t="s">
        <v>734</v>
      </c>
      <c r="B1" s="2" t="s">
        <v>735</v>
      </c>
      <c r="C1" s="2" t="s">
        <v>736</v>
      </c>
      <c r="D1" s="2" t="s">
        <v>737</v>
      </c>
      <c r="E1" s="2" t="s">
        <v>336</v>
      </c>
      <c r="F1" s="2" t="s">
        <v>337</v>
      </c>
      <c r="G1" s="2" t="s">
        <v>738</v>
      </c>
      <c r="H1" s="2" t="s">
        <v>739</v>
      </c>
      <c r="I1" s="2" t="s">
        <v>740</v>
      </c>
    </row>
    <row r="2" spans="1:9">
      <c r="A2" s="3" t="s">
        <v>741</v>
      </c>
    </row>
    <row r="3" spans="1:9">
      <c r="A3" s="4" t="s">
        <v>742</v>
      </c>
      <c r="D3" s="6" t="n">
        <v>2000000</v>
      </c>
      <c r="E3" s="6" t="n">
        <v>2100000</v>
      </c>
    </row>
    <row r="4" spans="1:9">
      <c r="A4" s="4" t="s">
        <v>743</v>
      </c>
      <c r="D4" s="4" t="s">
        <v>744</v>
      </c>
    </row>
    <row r="5" spans="1:9">
      <c r="A5" s="4" t="s">
        <v>339</v>
      </c>
      <c r="D5" s="4" t="s">
        <v>340</v>
      </c>
    </row>
    <row r="6" spans="1:9">
      <c r="A6" s="4" t="s">
        <v>492</v>
      </c>
      <c r="D6" s="6" t="n">
        <v>262711</v>
      </c>
    </row>
    <row r="7" spans="1:9">
      <c r="A7" s="4" t="s">
        <v>745</v>
      </c>
    </row>
    <row r="8" spans="1:9">
      <c r="A8" s="3" t="s">
        <v>741</v>
      </c>
    </row>
    <row r="9" spans="1:9">
      <c r="A9" s="4" t="s">
        <v>746</v>
      </c>
      <c r="B9" s="6" t="n">
        <v>350000</v>
      </c>
    </row>
    <row r="10" spans="1:9">
      <c r="A10" s="4" t="s">
        <v>747</v>
      </c>
      <c r="B10" s="5" t="n">
        <v>17500</v>
      </c>
    </row>
    <row r="11" spans="1:9">
      <c r="A11" s="4" t="s">
        <v>748</v>
      </c>
    </row>
    <row r="12" spans="1:9">
      <c r="A12" s="3" t="s">
        <v>741</v>
      </c>
    </row>
    <row r="13" spans="1:9">
      <c r="A13" s="4" t="s">
        <v>746</v>
      </c>
      <c r="B13" s="5" t="n">
        <v>240000</v>
      </c>
    </row>
    <row r="14" spans="1:9">
      <c r="A14" s="4" t="s">
        <v>747</v>
      </c>
      <c r="B14" s="6" t="n">
        <v>10000</v>
      </c>
    </row>
    <row r="15" spans="1:9">
      <c r="A15" s="4" t="s">
        <v>749</v>
      </c>
    </row>
    <row r="16" spans="1:9">
      <c r="A16" s="3" t="s">
        <v>741</v>
      </c>
    </row>
    <row r="17" spans="1:9">
      <c r="A17" s="4" t="s">
        <v>750</v>
      </c>
      <c r="D17" s="5" t="n">
        <v>648399</v>
      </c>
      <c r="E17" s="5" t="n">
        <v>846337</v>
      </c>
      <c r="F17" s="6" t="n">
        <v>732662</v>
      </c>
      <c r="G17" s="6" t="n">
        <v>1028915</v>
      </c>
      <c r="H17" s="6" t="n">
        <v>1306493</v>
      </c>
      <c r="I17" s="6" t="n">
        <v>3606020</v>
      </c>
    </row>
    <row r="18" spans="1:9">
      <c r="A18" s="4" t="s">
        <v>751</v>
      </c>
    </row>
    <row r="19" spans="1:9">
      <c r="A19" s="3" t="s">
        <v>741</v>
      </c>
    </row>
    <row r="20" spans="1:9">
      <c r="A20" s="4" t="s">
        <v>750</v>
      </c>
      <c r="D20" s="6" t="n">
        <v>648399</v>
      </c>
      <c r="E20" s="6" t="n">
        <v>846337</v>
      </c>
      <c r="F20" s="6" t="n">
        <v>717640</v>
      </c>
      <c r="G20" s="6" t="n">
        <v>823426</v>
      </c>
      <c r="H20" s="6" t="n">
        <v>1111577</v>
      </c>
      <c r="I20" s="6" t="n">
        <v>3179131</v>
      </c>
    </row>
    <row r="21" spans="1:9">
      <c r="A21" s="4" t="s">
        <v>752</v>
      </c>
    </row>
    <row r="22" spans="1:9">
      <c r="A22" s="3" t="s">
        <v>741</v>
      </c>
    </row>
    <row r="23" spans="1:9">
      <c r="A23" s="4" t="s">
        <v>753</v>
      </c>
      <c r="D23" s="4" t="s">
        <v>754</v>
      </c>
    </row>
    <row r="24" spans="1:9">
      <c r="A24" s="4" t="s">
        <v>619</v>
      </c>
    </row>
    <row r="25" spans="1:9">
      <c r="A25" s="3" t="s">
        <v>741</v>
      </c>
    </row>
    <row r="26" spans="1:9">
      <c r="A26" s="4" t="s">
        <v>755</v>
      </c>
      <c r="C26" s="5" t="n">
        <v>2550000</v>
      </c>
    </row>
    <row r="27" spans="1:9">
      <c r="A27" s="4" t="s">
        <v>621</v>
      </c>
      <c r="C27" s="4" t="s">
        <v>622</v>
      </c>
    </row>
    <row r="28" spans="1:9">
      <c r="A28" s="4" t="s">
        <v>756</v>
      </c>
      <c r="D28" s="5" t="n">
        <v>0</v>
      </c>
    </row>
    <row r="29" spans="1:9">
      <c r="A29" s="4" t="s">
        <v>757</v>
      </c>
    </row>
    <row r="30" spans="1:9">
      <c r="A30" s="3" t="s">
        <v>741</v>
      </c>
    </row>
    <row r="31" spans="1:9">
      <c r="A31" s="4" t="s">
        <v>758</v>
      </c>
      <c r="B31" s="4" t="s">
        <v>759</v>
      </c>
    </row>
    <row r="32" spans="1:9">
      <c r="A32" s="4" t="s">
        <v>760</v>
      </c>
      <c r="B32" s="4" t="s">
        <v>761</v>
      </c>
    </row>
    <row r="33" spans="1:9">
      <c r="A33" s="4" t="s">
        <v>762</v>
      </c>
      <c r="B33" s="4" t="s">
        <v>761</v>
      </c>
    </row>
    <row r="34" spans="1:9">
      <c r="A34" s="4" t="s">
        <v>763</v>
      </c>
    </row>
    <row r="35" spans="1:9">
      <c r="A35" s="3" t="s">
        <v>741</v>
      </c>
    </row>
    <row r="36" spans="1:9">
      <c r="A36" s="4" t="s">
        <v>760</v>
      </c>
      <c r="B36" s="4" t="s">
        <v>764</v>
      </c>
    </row>
    <row r="37" spans="1:9">
      <c r="A37" s="4" t="s">
        <v>762</v>
      </c>
      <c r="B37" s="4" t="s">
        <v>761</v>
      </c>
    </row>
    <row r="38" spans="1:9">
      <c r="A38" s="4" t="s">
        <v>765</v>
      </c>
    </row>
    <row r="39" spans="1:9">
      <c r="A39" s="3" t="s">
        <v>741</v>
      </c>
    </row>
    <row r="40" spans="1:9">
      <c r="A40" s="4" t="s">
        <v>747</v>
      </c>
      <c r="B40" s="6" t="n">
        <v>200000</v>
      </c>
    </row>
    <row r="41" spans="1:9">
      <c r="A41" s="4" t="s">
        <v>766</v>
      </c>
    </row>
    <row r="42" spans="1:9">
      <c r="A42" s="3" t="s">
        <v>741</v>
      </c>
    </row>
    <row r="43" spans="1:9">
      <c r="A43" s="4" t="s">
        <v>747</v>
      </c>
      <c r="B43" s="6" t="n">
        <v>80000</v>
      </c>
    </row>
    <row r="44" spans="1:9">
      <c r="A44" s="4" t="s">
        <v>767</v>
      </c>
    </row>
    <row r="45" spans="1:9">
      <c r="A45" s="3" t="s">
        <v>741</v>
      </c>
    </row>
    <row r="46" spans="1:9">
      <c r="A46" s="4" t="s">
        <v>758</v>
      </c>
      <c r="B46" s="4" t="s">
        <v>768</v>
      </c>
    </row>
    <row r="47" spans="1:9">
      <c r="A47" s="4" t="s">
        <v>769</v>
      </c>
      <c r="B47" s="5" t="n">
        <v>2</v>
      </c>
    </row>
    <row r="48" spans="1:9">
      <c r="A48" s="4" t="s">
        <v>770</v>
      </c>
    </row>
    <row r="49" spans="1:9">
      <c r="A49" s="3" t="s">
        <v>741</v>
      </c>
    </row>
    <row r="50" spans="1:9">
      <c r="A50" s="4" t="s">
        <v>760</v>
      </c>
      <c r="B50" s="4" t="s">
        <v>754</v>
      </c>
    </row>
    <row r="51" spans="1:9">
      <c r="A51" s="4" t="s">
        <v>762</v>
      </c>
      <c r="B51" s="4" t="s">
        <v>754</v>
      </c>
    </row>
    <row r="52" spans="1:9">
      <c r="A52" s="4" t="s">
        <v>771</v>
      </c>
      <c r="B52" s="4" t="s">
        <v>761</v>
      </c>
    </row>
    <row r="53" spans="1:9">
      <c r="A53" s="4" t="s">
        <v>772</v>
      </c>
    </row>
    <row r="54" spans="1:9">
      <c r="A54" s="3" t="s">
        <v>741</v>
      </c>
    </row>
    <row r="55" spans="1:9">
      <c r="A55" s="4" t="s">
        <v>760</v>
      </c>
      <c r="B55" s="4" t="s">
        <v>761</v>
      </c>
    </row>
    <row r="56" spans="1:9">
      <c r="A56" s="4" t="s">
        <v>762</v>
      </c>
      <c r="B56" s="4" t="s">
        <v>754</v>
      </c>
    </row>
    <row r="57" spans="1:9">
      <c r="A57" s="4" t="s">
        <v>771</v>
      </c>
      <c r="B57" s="4" t="s">
        <v>7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73</v>
      </c>
      <c r="B1" s="2" t="s">
        <v>1</v>
      </c>
    </row>
    <row r="2" spans="1:3">
      <c r="B2" s="2" t="s">
        <v>2</v>
      </c>
      <c r="C2" s="2" t="s">
        <v>30</v>
      </c>
    </row>
    <row r="3" spans="1:3">
      <c r="A3" s="3" t="s">
        <v>774</v>
      </c>
    </row>
    <row r="4" spans="1:3">
      <c r="A4" s="4" t="s">
        <v>775</v>
      </c>
      <c r="B4" s="6" t="n">
        <v>0</v>
      </c>
      <c r="C4" s="6" t="n">
        <v>0</v>
      </c>
    </row>
    <row r="5" spans="1:3">
      <c r="A5" s="4" t="s">
        <v>443</v>
      </c>
      <c r="C5" s="5" t="n">
        <v>336862</v>
      </c>
    </row>
    <row r="6" spans="1:3">
      <c r="A6" s="4" t="s">
        <v>593</v>
      </c>
    </row>
    <row r="7" spans="1:3">
      <c r="A7" s="3" t="s">
        <v>774</v>
      </c>
    </row>
    <row r="8" spans="1:3">
      <c r="A8" s="4" t="s">
        <v>776</v>
      </c>
      <c r="B8" s="5" t="n">
        <v>108976</v>
      </c>
      <c r="C8" s="5" t="n">
        <v>254838</v>
      </c>
    </row>
    <row r="9" spans="1:3">
      <c r="A9" s="4" t="s">
        <v>424</v>
      </c>
    </row>
    <row r="10" spans="1:3">
      <c r="A10" s="3" t="s">
        <v>774</v>
      </c>
    </row>
    <row r="11" spans="1:3">
      <c r="A11" s="4" t="s">
        <v>443</v>
      </c>
      <c r="B11" s="6" t="n">
        <v>445838</v>
      </c>
      <c r="C11" s="6" t="n">
        <v>3368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777</v>
      </c>
      <c r="B1" s="2" t="s">
        <v>778</v>
      </c>
      <c r="C1" s="2" t="s">
        <v>1</v>
      </c>
    </row>
    <row r="2" spans="1:6">
      <c r="B2" s="2" t="s">
        <v>779</v>
      </c>
      <c r="C2" s="2" t="s">
        <v>2</v>
      </c>
      <c r="D2" s="2" t="s">
        <v>30</v>
      </c>
      <c r="E2" s="2" t="s">
        <v>780</v>
      </c>
      <c r="F2" s="2" t="s">
        <v>781</v>
      </c>
    </row>
    <row r="3" spans="1:6">
      <c r="A3" s="3" t="s">
        <v>782</v>
      </c>
    </row>
    <row r="4" spans="1:6">
      <c r="A4" s="4" t="s">
        <v>783</v>
      </c>
      <c r="C4" s="6" t="n">
        <v>-159597</v>
      </c>
      <c r="D4" s="6" t="n">
        <v>177389</v>
      </c>
    </row>
    <row r="5" spans="1:6">
      <c r="A5" s="4" t="s">
        <v>749</v>
      </c>
    </row>
    <row r="6" spans="1:6">
      <c r="A6" s="3" t="s">
        <v>782</v>
      </c>
    </row>
    <row r="7" spans="1:6">
      <c r="A7" s="4" t="s">
        <v>438</v>
      </c>
      <c r="B7" s="6" t="n">
        <v>3606020</v>
      </c>
      <c r="C7" s="5" t="n">
        <v>846337</v>
      </c>
      <c r="D7" s="5" t="n">
        <v>732662</v>
      </c>
      <c r="E7" s="6" t="n">
        <v>1028915</v>
      </c>
      <c r="F7" s="6" t="n">
        <v>1306493</v>
      </c>
    </row>
    <row r="8" spans="1:6">
      <c r="A8" s="4" t="s">
        <v>784</v>
      </c>
      <c r="B8" s="5" t="n">
        <v>-2299527</v>
      </c>
      <c r="C8" s="5" t="n">
        <v>-38341</v>
      </c>
      <c r="D8" s="5" t="n">
        <v>-63714</v>
      </c>
      <c r="E8" s="5" t="n">
        <v>-469248</v>
      </c>
      <c r="F8" s="5" t="n">
        <v>-1412888</v>
      </c>
    </row>
    <row r="9" spans="1:6">
      <c r="A9" s="4" t="s">
        <v>783</v>
      </c>
      <c r="C9" s="5" t="n">
        <v>-159597</v>
      </c>
      <c r="D9" s="5" t="n">
        <v>177389</v>
      </c>
      <c r="E9" s="5" t="n">
        <v>172995</v>
      </c>
      <c r="F9" s="5" t="n">
        <v>1135310</v>
      </c>
    </row>
    <row r="10" spans="1:6">
      <c r="A10" s="4" t="s">
        <v>440</v>
      </c>
      <c r="B10" s="5" t="n">
        <v>1306493</v>
      </c>
      <c r="C10" s="5" t="n">
        <v>648399</v>
      </c>
      <c r="D10" s="5" t="n">
        <v>846337</v>
      </c>
      <c r="E10" s="5" t="n">
        <v>732662</v>
      </c>
      <c r="F10" s="5" t="n">
        <v>1028915</v>
      </c>
    </row>
    <row r="11" spans="1:6">
      <c r="A11" s="4" t="s">
        <v>751</v>
      </c>
    </row>
    <row r="12" spans="1:6">
      <c r="A12" s="3" t="s">
        <v>782</v>
      </c>
    </row>
    <row r="13" spans="1:6">
      <c r="A13" s="4" t="s">
        <v>438</v>
      </c>
      <c r="B13" s="5" t="n">
        <v>3179131</v>
      </c>
      <c r="C13" s="5" t="n">
        <v>846337</v>
      </c>
      <c r="D13" s="5" t="n">
        <v>717640</v>
      </c>
      <c r="E13" s="5" t="n">
        <v>823426</v>
      </c>
      <c r="F13" s="5" t="n">
        <v>1111577</v>
      </c>
    </row>
    <row r="14" spans="1:6">
      <c r="A14" s="4" t="s">
        <v>784</v>
      </c>
      <c r="B14" s="5" t="n">
        <v>-2067554</v>
      </c>
      <c r="C14" s="5" t="n">
        <v>-38341</v>
      </c>
      <c r="D14" s="5" t="n">
        <v>-36531</v>
      </c>
      <c r="E14" s="5" t="n">
        <v>-161313</v>
      </c>
      <c r="F14" s="5" t="n">
        <v>-653325</v>
      </c>
    </row>
    <row r="15" spans="1:6">
      <c r="A15" s="4" t="s">
        <v>783</v>
      </c>
      <c r="C15" s="5" t="n">
        <v>-159597</v>
      </c>
      <c r="D15" s="5" t="n">
        <v>165228</v>
      </c>
      <c r="E15" s="5" t="n">
        <v>55527</v>
      </c>
      <c r="F15" s="5" t="n">
        <v>365174</v>
      </c>
    </row>
    <row r="16" spans="1:6">
      <c r="A16" s="4" t="s">
        <v>440</v>
      </c>
      <c r="B16" s="5" t="n">
        <v>1111577</v>
      </c>
      <c r="C16" s="5" t="n">
        <v>648399</v>
      </c>
      <c r="D16" s="5" t="n">
        <v>846337</v>
      </c>
      <c r="E16" s="5" t="n">
        <v>717640</v>
      </c>
      <c r="F16" s="5" t="n">
        <v>823426</v>
      </c>
    </row>
    <row r="17" spans="1:6">
      <c r="A17" s="4" t="s">
        <v>785</v>
      </c>
    </row>
    <row r="18" spans="1:6">
      <c r="A18" s="3" t="s">
        <v>782</v>
      </c>
    </row>
    <row r="19" spans="1:6">
      <c r="A19" s="4" t="s">
        <v>438</v>
      </c>
      <c r="B19" s="5" t="n">
        <v>426889</v>
      </c>
      <c r="C19" s="6" t="n">
        <v>0</v>
      </c>
      <c r="D19" s="5" t="n">
        <v>15022</v>
      </c>
      <c r="E19" s="5" t="n">
        <v>205489</v>
      </c>
      <c r="F19" s="5" t="n">
        <v>194916</v>
      </c>
    </row>
    <row r="20" spans="1:6">
      <c r="A20" s="4" t="s">
        <v>784</v>
      </c>
      <c r="B20" s="5" t="n">
        <v>-231973</v>
      </c>
      <c r="D20" s="5" t="n">
        <v>-27183</v>
      </c>
      <c r="E20" s="5" t="n">
        <v>-307935</v>
      </c>
      <c r="F20" s="5" t="n">
        <v>-759563</v>
      </c>
    </row>
    <row r="21" spans="1:6">
      <c r="A21" s="4" t="s">
        <v>783</v>
      </c>
      <c r="D21" s="5" t="n">
        <v>12161</v>
      </c>
      <c r="E21" s="5" t="n">
        <v>117468</v>
      </c>
      <c r="F21" s="5" t="n">
        <v>770136</v>
      </c>
    </row>
    <row r="22" spans="1:6">
      <c r="A22" s="4" t="s">
        <v>440</v>
      </c>
      <c r="B22" s="6" t="n">
        <v>194916</v>
      </c>
      <c r="D22" s="6" t="n">
        <v>0</v>
      </c>
      <c r="E22" s="6" t="n">
        <v>15022</v>
      </c>
      <c r="F22" s="6" t="n">
        <v>205489</v>
      </c>
    </row>
  </sheetData>
  <mergeCells count="2">
    <mergeCell ref="A1:A2"/>
    <mergeCell ref="C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 customWidth="1" max="5" min="5" width="21"/>
  </cols>
  <sheetData>
    <row r="1" spans="1:5">
      <c r="A1" s="1" t="s">
        <v>786</v>
      </c>
      <c r="B1" s="2" t="s">
        <v>1</v>
      </c>
    </row>
    <row r="2" spans="1:5">
      <c r="B2" s="2" t="s">
        <v>787</v>
      </c>
      <c r="C2" s="2" t="s">
        <v>336</v>
      </c>
      <c r="D2" s="2" t="s">
        <v>337</v>
      </c>
      <c r="E2" s="2" t="s">
        <v>738</v>
      </c>
    </row>
    <row r="3" spans="1:5">
      <c r="A3" s="3" t="s">
        <v>788</v>
      </c>
    </row>
    <row r="4" spans="1:5">
      <c r="A4" s="4" t="s">
        <v>357</v>
      </c>
      <c r="B4" s="5" t="n">
        <v>81</v>
      </c>
    </row>
    <row r="5" spans="1:5">
      <c r="A5" s="4" t="s">
        <v>93</v>
      </c>
      <c r="B5" s="6" t="n">
        <v>-159597</v>
      </c>
      <c r="C5" s="6" t="n">
        <v>177389</v>
      </c>
    </row>
    <row r="6" spans="1:5">
      <c r="A6" s="4" t="s">
        <v>749</v>
      </c>
    </row>
    <row r="7" spans="1:5">
      <c r="A7" s="3" t="s">
        <v>788</v>
      </c>
    </row>
    <row r="8" spans="1:5">
      <c r="A8" s="4" t="s">
        <v>789</v>
      </c>
      <c r="B8" s="5" t="n">
        <v>100</v>
      </c>
    </row>
    <row r="9" spans="1:5">
      <c r="A9" s="4" t="s">
        <v>93</v>
      </c>
      <c r="B9" s="6" t="n">
        <v>-159597</v>
      </c>
      <c r="C9" s="5" t="n">
        <v>177389</v>
      </c>
      <c r="D9" s="6" t="n">
        <v>172995</v>
      </c>
      <c r="E9" s="6" t="n">
        <v>1135310</v>
      </c>
    </row>
    <row r="10" spans="1:5">
      <c r="A10" s="4" t="s">
        <v>785</v>
      </c>
    </row>
    <row r="11" spans="1:5">
      <c r="A11" s="3" t="s">
        <v>788</v>
      </c>
    </row>
    <row r="12" spans="1:5">
      <c r="A12" s="4" t="s">
        <v>93</v>
      </c>
      <c r="C12" s="5" t="n">
        <v>12161</v>
      </c>
      <c r="D12" s="5" t="n">
        <v>117468</v>
      </c>
      <c r="E12" s="5" t="n">
        <v>770136</v>
      </c>
    </row>
    <row r="13" spans="1:5">
      <c r="A13" s="4" t="s">
        <v>751</v>
      </c>
    </row>
    <row r="14" spans="1:5">
      <c r="A14" s="3" t="s">
        <v>788</v>
      </c>
    </row>
    <row r="15" spans="1:5">
      <c r="A15" s="4" t="s">
        <v>93</v>
      </c>
      <c r="B15" s="5" t="n">
        <v>-159597</v>
      </c>
      <c r="C15" s="6" t="n">
        <v>165228</v>
      </c>
      <c r="D15" s="6" t="n">
        <v>55527</v>
      </c>
      <c r="E15" s="6" t="n">
        <v>365174</v>
      </c>
    </row>
    <row r="16" spans="1:5">
      <c r="A16" s="4" t="s">
        <v>790</v>
      </c>
    </row>
    <row r="17" spans="1:5">
      <c r="A17" s="3" t="s">
        <v>788</v>
      </c>
    </row>
    <row r="18" spans="1:5">
      <c r="A18" s="4" t="s">
        <v>93</v>
      </c>
      <c r="B18" s="6" t="n">
        <v>1200000</v>
      </c>
    </row>
    <row r="19" spans="1:5">
      <c r="A19" s="4" t="s">
        <v>752</v>
      </c>
    </row>
    <row r="20" spans="1:5">
      <c r="A20" s="3" t="s">
        <v>788</v>
      </c>
    </row>
    <row r="21" spans="1:5">
      <c r="A21" s="4" t="s">
        <v>753</v>
      </c>
      <c r="B21" s="4" t="s">
        <v>754</v>
      </c>
    </row>
    <row r="22" spans="1:5">
      <c r="A22" s="4" t="s">
        <v>376</v>
      </c>
    </row>
    <row r="23" spans="1:5">
      <c r="A23" s="3" t="s">
        <v>788</v>
      </c>
    </row>
    <row r="24" spans="1:5">
      <c r="A24" s="4" t="s">
        <v>377</v>
      </c>
      <c r="B24" s="6" t="n">
        <v>100000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91</v>
      </c>
      <c r="B1" s="2" t="s">
        <v>1</v>
      </c>
    </row>
    <row r="2" spans="1:3">
      <c r="B2" s="2" t="s">
        <v>2</v>
      </c>
      <c r="C2" s="2" t="s">
        <v>30</v>
      </c>
    </row>
    <row r="3" spans="1:3">
      <c r="A3" s="3" t="s">
        <v>214</v>
      </c>
    </row>
    <row r="4" spans="1:3">
      <c r="A4" s="4" t="s">
        <v>792</v>
      </c>
      <c r="B4" s="6" t="n">
        <v>222113</v>
      </c>
      <c r="C4" s="6" t="n">
        <v>190186</v>
      </c>
    </row>
    <row r="5" spans="1:3">
      <c r="A5" s="3" t="s">
        <v>793</v>
      </c>
    </row>
    <row r="6" spans="1:3">
      <c r="A6" s="4" t="s">
        <v>794</v>
      </c>
      <c r="B6" s="5" t="n">
        <v>203168</v>
      </c>
      <c r="C6" s="5" t="n">
        <v>194098</v>
      </c>
    </row>
    <row r="7" spans="1:3">
      <c r="A7" s="4" t="s">
        <v>795</v>
      </c>
      <c r="B7" s="5" t="n">
        <v>3242</v>
      </c>
      <c r="C7" s="5" t="n">
        <v>3471</v>
      </c>
    </row>
    <row r="8" spans="1:3">
      <c r="A8" s="4" t="s">
        <v>796</v>
      </c>
      <c r="B8" s="5" t="n">
        <v>7050</v>
      </c>
      <c r="C8" s="5" t="n">
        <v>1702</v>
      </c>
    </row>
    <row r="9" spans="1:3">
      <c r="A9" s="4" t="s">
        <v>797</v>
      </c>
      <c r="B9" s="5" t="n">
        <v>0</v>
      </c>
      <c r="C9" s="5" t="n">
        <v>0</v>
      </c>
    </row>
    <row r="10" spans="1:3">
      <c r="A10" s="4" t="s">
        <v>798</v>
      </c>
      <c r="B10" s="5" t="n">
        <v>0</v>
      </c>
      <c r="C10" s="5" t="n">
        <v>0</v>
      </c>
    </row>
    <row r="11" spans="1:3">
      <c r="A11" s="4" t="s">
        <v>799</v>
      </c>
      <c r="B11" s="5" t="n">
        <v>18158</v>
      </c>
      <c r="C11" s="5" t="n">
        <v>3897</v>
      </c>
    </row>
    <row r="12" spans="1:3">
      <c r="A12" s="4" t="s">
        <v>800</v>
      </c>
      <c r="B12" s="5" t="n">
        <v>231618</v>
      </c>
      <c r="C12" s="5" t="n">
        <v>203168</v>
      </c>
    </row>
    <row r="13" spans="1:3">
      <c r="A13" s="3" t="s">
        <v>801</v>
      </c>
    </row>
    <row r="14" spans="1:3">
      <c r="A14" s="4" t="s">
        <v>802</v>
      </c>
      <c r="B14" s="5" t="n">
        <v>136902</v>
      </c>
      <c r="C14" s="5" t="n">
        <v>126334</v>
      </c>
    </row>
    <row r="15" spans="1:3">
      <c r="A15" s="4" t="s">
        <v>803</v>
      </c>
      <c r="B15" s="5" t="n">
        <v>1486</v>
      </c>
      <c r="C15" s="5" t="n">
        <v>1180</v>
      </c>
    </row>
    <row r="16" spans="1:3">
      <c r="A16" s="4" t="s">
        <v>797</v>
      </c>
      <c r="B16" s="5" t="n">
        <v>0</v>
      </c>
      <c r="C16" s="5" t="n">
        <v>0</v>
      </c>
    </row>
    <row r="17" spans="1:3">
      <c r="A17" s="4" t="s">
        <v>804</v>
      </c>
      <c r="B17" s="5" t="n">
        <v>39547</v>
      </c>
      <c r="C17" s="5" t="n">
        <v>6860</v>
      </c>
    </row>
    <row r="18" spans="1:3">
      <c r="A18" s="4" t="s">
        <v>799</v>
      </c>
      <c r="B18" s="5" t="n">
        <v>13015</v>
      </c>
      <c r="C18" s="5" t="n">
        <v>2528</v>
      </c>
    </row>
    <row r="19" spans="1:3">
      <c r="A19" s="4" t="s">
        <v>805</v>
      </c>
      <c r="B19" s="5" t="n">
        <v>190950</v>
      </c>
      <c r="C19" s="5" t="n">
        <v>136902</v>
      </c>
    </row>
    <row r="20" spans="1:3">
      <c r="A20" s="4" t="s">
        <v>806</v>
      </c>
      <c r="B20" s="6" t="n">
        <v>40668</v>
      </c>
      <c r="C20" s="6" t="n">
        <v>6626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07</v>
      </c>
      <c r="B1" s="2" t="s">
        <v>1</v>
      </c>
    </row>
    <row r="2" spans="1:3">
      <c r="B2" s="2" t="s">
        <v>2</v>
      </c>
      <c r="C2" s="2" t="s">
        <v>30</v>
      </c>
    </row>
    <row r="3" spans="1:3">
      <c r="A3" s="3" t="s">
        <v>808</v>
      </c>
    </row>
    <row r="4" spans="1:3">
      <c r="A4" s="4" t="s">
        <v>795</v>
      </c>
      <c r="B4" s="6" t="n">
        <v>3242</v>
      </c>
      <c r="C4" s="6" t="n">
        <v>3471</v>
      </c>
    </row>
    <row r="5" spans="1:3">
      <c r="A5" s="4" t="s">
        <v>809</v>
      </c>
      <c r="B5" s="5" t="n">
        <v>2185</v>
      </c>
      <c r="C5" s="5" t="n">
        <v>-2260</v>
      </c>
    </row>
    <row r="6" spans="1:3">
      <c r="A6" s="4" t="s">
        <v>810</v>
      </c>
      <c r="B6" s="5" t="n">
        <v>4387</v>
      </c>
      <c r="C6" s="5" t="n">
        <v>3725</v>
      </c>
    </row>
    <row r="7" spans="1:3">
      <c r="A7" s="4" t="s">
        <v>798</v>
      </c>
      <c r="B7" s="5" t="n">
        <v>0</v>
      </c>
      <c r="C7" s="5" t="n">
        <v>0</v>
      </c>
    </row>
    <row r="8" spans="1:3">
      <c r="A8" s="4" t="s">
        <v>811</v>
      </c>
      <c r="B8" s="6" t="n">
        <v>9814</v>
      </c>
      <c r="C8" s="6" t="n">
        <v>493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12</v>
      </c>
      <c r="B1" s="2" t="s">
        <v>1</v>
      </c>
    </row>
    <row r="2" spans="1:3">
      <c r="B2" s="2" t="s">
        <v>2</v>
      </c>
      <c r="C2" s="2" t="s">
        <v>30</v>
      </c>
    </row>
    <row r="3" spans="1:3">
      <c r="A3" s="3" t="s">
        <v>214</v>
      </c>
    </row>
    <row r="4" spans="1:3">
      <c r="A4" s="4" t="s">
        <v>813</v>
      </c>
      <c r="B4" s="4" t="s">
        <v>814</v>
      </c>
      <c r="C4" s="4" t="s">
        <v>815</v>
      </c>
    </row>
    <row r="5" spans="1:3">
      <c r="A5" s="4" t="s">
        <v>816</v>
      </c>
      <c r="B5" s="4" t="s">
        <v>603</v>
      </c>
      <c r="C5" s="4" t="s">
        <v>603</v>
      </c>
    </row>
    <row r="6" spans="1:3">
      <c r="A6" s="4" t="s">
        <v>817</v>
      </c>
      <c r="B6" s="4" t="s">
        <v>814</v>
      </c>
      <c r="C6" s="4" t="s">
        <v>8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71</v>
      </c>
      <c r="B1" s="2" t="s">
        <v>1</v>
      </c>
    </row>
    <row r="2" spans="1:3">
      <c r="B2" s="2" t="s">
        <v>2</v>
      </c>
      <c r="C2" s="2" t="s">
        <v>30</v>
      </c>
    </row>
    <row r="3" spans="1:3">
      <c r="A3" s="3" t="s">
        <v>172</v>
      </c>
    </row>
    <row r="4" spans="1:3">
      <c r="A4" s="4" t="s">
        <v>173</v>
      </c>
      <c r="B4" s="6" t="n">
        <v>0</v>
      </c>
      <c r="C4"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0</v>
      </c>
    </row>
    <row r="3" spans="1:3">
      <c r="A3" s="3" t="s">
        <v>819</v>
      </c>
    </row>
    <row r="4" spans="1:3">
      <c r="A4" s="4" t="s">
        <v>820</v>
      </c>
      <c r="B4" s="6" t="n">
        <v>-6578</v>
      </c>
      <c r="C4" s="6" t="n">
        <v>1489</v>
      </c>
    </row>
    <row r="5" spans="1:3">
      <c r="A5" s="4" t="s">
        <v>821</v>
      </c>
      <c r="B5" s="5" t="n">
        <v>40000</v>
      </c>
    </row>
    <row r="6" spans="1:3">
      <c r="A6" s="4" t="s">
        <v>822</v>
      </c>
      <c r="B6" s="5" t="n">
        <v>0</v>
      </c>
    </row>
    <row r="7" spans="1:3">
      <c r="A7" s="4" t="s">
        <v>823</v>
      </c>
    </row>
    <row r="8" spans="1:3">
      <c r="A8" s="3" t="s">
        <v>819</v>
      </c>
    </row>
    <row r="9" spans="1:3">
      <c r="A9" s="4" t="s">
        <v>824</v>
      </c>
      <c r="B9" s="6" t="n">
        <v>0</v>
      </c>
      <c r="C9" s="5" t="n">
        <v>0</v>
      </c>
    </row>
    <row r="10" spans="1:3">
      <c r="A10" s="4" t="s">
        <v>825</v>
      </c>
    </row>
    <row r="11" spans="1:3">
      <c r="A11" s="3" t="s">
        <v>819</v>
      </c>
    </row>
    <row r="12" spans="1:3">
      <c r="A12" s="4" t="s">
        <v>826</v>
      </c>
      <c r="B12" s="4" t="s">
        <v>827</v>
      </c>
    </row>
    <row r="13" spans="1:3">
      <c r="A13" s="4" t="s">
        <v>824</v>
      </c>
      <c r="B13" s="6" t="n">
        <v>39000</v>
      </c>
      <c r="C13" s="5" t="n">
        <v>35000</v>
      </c>
    </row>
    <row r="14" spans="1:3">
      <c r="A14" s="4" t="s">
        <v>828</v>
      </c>
    </row>
    <row r="15" spans="1:3">
      <c r="A15" s="3" t="s">
        <v>819</v>
      </c>
    </row>
    <row r="16" spans="1:3">
      <c r="A16" s="4" t="s">
        <v>829</v>
      </c>
      <c r="B16" s="5" t="n">
        <v>22096</v>
      </c>
      <c r="C16" s="5" t="n">
        <v>28675</v>
      </c>
    </row>
    <row r="17" spans="1:3">
      <c r="A17" s="4" t="s">
        <v>830</v>
      </c>
      <c r="B17" s="5" t="n">
        <v>5778</v>
      </c>
      <c r="C17" s="5" t="n">
        <v>10620</v>
      </c>
    </row>
    <row r="18" spans="1:3">
      <c r="A18" s="4" t="s">
        <v>831</v>
      </c>
      <c r="B18" s="5" t="n">
        <v>33545</v>
      </c>
      <c r="C18" s="6" t="n">
        <v>39295</v>
      </c>
    </row>
    <row r="19" spans="1:3">
      <c r="A19" s="4" t="s">
        <v>832</v>
      </c>
      <c r="B19" s="5" t="n">
        <v>-12227</v>
      </c>
    </row>
    <row r="20" spans="1:3">
      <c r="A20" s="4" t="s">
        <v>833</v>
      </c>
      <c r="B20" s="5" t="n">
        <v>5649</v>
      </c>
    </row>
    <row r="21" spans="1:3">
      <c r="A21" s="4" t="s">
        <v>834</v>
      </c>
      <c r="B21" s="5" t="n">
        <v>5649</v>
      </c>
    </row>
    <row r="22" spans="1:3">
      <c r="A22" s="4" t="s">
        <v>835</v>
      </c>
      <c r="B22" s="6" t="n">
        <v>6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36</v>
      </c>
      <c r="B1" s="2" t="s">
        <v>1</v>
      </c>
    </row>
    <row r="2" spans="1:3">
      <c r="B2" s="2" t="s">
        <v>2</v>
      </c>
      <c r="C2" s="2" t="s">
        <v>30</v>
      </c>
    </row>
    <row r="3" spans="1:3">
      <c r="A3" s="3" t="s">
        <v>837</v>
      </c>
    </row>
    <row r="4" spans="1:3">
      <c r="A4" s="4" t="s">
        <v>838</v>
      </c>
      <c r="B4" s="6" t="n">
        <v>25160563</v>
      </c>
      <c r="C4" s="6" t="n">
        <v>30263346</v>
      </c>
    </row>
    <row r="5" spans="1:3">
      <c r="A5" s="3" t="s">
        <v>839</v>
      </c>
    </row>
    <row r="6" spans="1:3">
      <c r="A6" s="4" t="s">
        <v>840</v>
      </c>
      <c r="B6" s="5" t="n">
        <v>6791233</v>
      </c>
      <c r="C6" s="5" t="n">
        <v>7633979</v>
      </c>
    </row>
    <row r="7" spans="1:3">
      <c r="A7" s="4" t="s">
        <v>841</v>
      </c>
    </row>
    <row r="8" spans="1:3">
      <c r="A8" s="3" t="s">
        <v>837</v>
      </c>
    </row>
    <row r="9" spans="1:3">
      <c r="A9" s="4" t="s">
        <v>838</v>
      </c>
      <c r="B9" s="5" t="n">
        <v>7629508</v>
      </c>
      <c r="C9" s="5" t="n">
        <v>8827878</v>
      </c>
    </row>
    <row r="10" spans="1:3">
      <c r="A10" s="3" t="s">
        <v>839</v>
      </c>
    </row>
    <row r="11" spans="1:3">
      <c r="A11" s="4" t="s">
        <v>840</v>
      </c>
      <c r="B11" s="5" t="n">
        <v>5754977</v>
      </c>
      <c r="C11" s="5" t="n">
        <v>6525612</v>
      </c>
    </row>
    <row r="12" spans="1:3">
      <c r="A12" s="4" t="s">
        <v>842</v>
      </c>
    </row>
    <row r="13" spans="1:3">
      <c r="A13" s="3" t="s">
        <v>837</v>
      </c>
    </row>
    <row r="14" spans="1:3">
      <c r="A14" s="4" t="s">
        <v>838</v>
      </c>
      <c r="B14" s="5" t="n">
        <v>9147888</v>
      </c>
      <c r="C14" s="5" t="n">
        <v>11651487</v>
      </c>
    </row>
    <row r="15" spans="1:3">
      <c r="A15" s="3" t="s">
        <v>839</v>
      </c>
    </row>
    <row r="16" spans="1:3">
      <c r="A16" s="4" t="s">
        <v>840</v>
      </c>
      <c r="B16" s="5" t="n">
        <v>822885</v>
      </c>
      <c r="C16" s="5" t="n">
        <v>890051</v>
      </c>
    </row>
    <row r="17" spans="1:3">
      <c r="A17" s="4" t="s">
        <v>843</v>
      </c>
    </row>
    <row r="18" spans="1:3">
      <c r="A18" s="3" t="s">
        <v>837</v>
      </c>
    </row>
    <row r="19" spans="1:3">
      <c r="A19" s="4" t="s">
        <v>838</v>
      </c>
      <c r="B19" s="5" t="n">
        <v>8383167</v>
      </c>
      <c r="C19" s="5" t="n">
        <v>9783981</v>
      </c>
    </row>
    <row r="20" spans="1:3">
      <c r="A20" s="3" t="s">
        <v>839</v>
      </c>
    </row>
    <row r="21" spans="1:3">
      <c r="A21" s="4" t="s">
        <v>840</v>
      </c>
      <c r="B21" s="6" t="n">
        <v>213371</v>
      </c>
      <c r="C21" s="6" t="n">
        <v>21831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0</v>
      </c>
    </row>
    <row r="3" spans="1:3">
      <c r="A3" s="4" t="s">
        <v>845</v>
      </c>
    </row>
    <row r="4" spans="1:3">
      <c r="A4" s="3" t="s">
        <v>846</v>
      </c>
    </row>
    <row r="5" spans="1:3">
      <c r="A5" s="4" t="s">
        <v>847</v>
      </c>
      <c r="C5" s="4" t="s">
        <v>848</v>
      </c>
    </row>
    <row r="6" spans="1:3">
      <c r="A6" s="4" t="s">
        <v>849</v>
      </c>
    </row>
    <row r="7" spans="1:3">
      <c r="A7" s="3" t="s">
        <v>846</v>
      </c>
    </row>
    <row r="8" spans="1:3">
      <c r="A8" s="4" t="s">
        <v>847</v>
      </c>
      <c r="B8" s="4" t="s">
        <v>850</v>
      </c>
      <c r="C8" s="4" t="s">
        <v>759</v>
      </c>
    </row>
    <row r="9" spans="1:3">
      <c r="A9" s="4" t="s">
        <v>851</v>
      </c>
    </row>
    <row r="10" spans="1:3">
      <c r="A10" s="3" t="s">
        <v>846</v>
      </c>
    </row>
    <row r="11" spans="1:3">
      <c r="A11" s="4" t="s">
        <v>847</v>
      </c>
      <c r="C11" s="4" t="s">
        <v>852</v>
      </c>
    </row>
    <row r="12" spans="1:3">
      <c r="A12" s="4" t="s">
        <v>853</v>
      </c>
    </row>
    <row r="13" spans="1:3">
      <c r="A13" s="3" t="s">
        <v>846</v>
      </c>
    </row>
    <row r="14" spans="1:3">
      <c r="A14" s="4" t="s">
        <v>847</v>
      </c>
      <c r="C14" s="4" t="s">
        <v>8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0</v>
      </c>
    </row>
    <row r="3" spans="1:3">
      <c r="A3" s="3" t="s">
        <v>856</v>
      </c>
    </row>
    <row r="4" spans="1:3">
      <c r="A4" s="4" t="s">
        <v>857</v>
      </c>
      <c r="B4" s="6" t="n">
        <v>260676</v>
      </c>
      <c r="C4" s="6" t="n">
        <v>191285</v>
      </c>
    </row>
    <row r="5" spans="1:3">
      <c r="A5" s="4" t="s">
        <v>858</v>
      </c>
      <c r="B5" s="5" t="n">
        <v>141234</v>
      </c>
      <c r="C5" s="5" t="n">
        <v>104228</v>
      </c>
    </row>
    <row r="6" spans="1:3">
      <c r="A6" s="4" t="s">
        <v>859</v>
      </c>
      <c r="B6" s="5" t="n">
        <v>47368</v>
      </c>
      <c r="C6" s="5" t="n">
        <v>34837</v>
      </c>
    </row>
    <row r="7" spans="1:3">
      <c r="A7" s="4" t="s">
        <v>860</v>
      </c>
      <c r="B7" s="6" t="n">
        <v>354542</v>
      </c>
      <c r="C7" s="6" t="n">
        <v>26067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535</v>
      </c>
      <c r="C1" s="2" t="s">
        <v>2</v>
      </c>
      <c r="D1" s="2" t="s">
        <v>536</v>
      </c>
    </row>
    <row r="2" spans="1:4">
      <c r="A2" s="4" t="s">
        <v>862</v>
      </c>
    </row>
    <row r="3" spans="1:4">
      <c r="A3" s="3" t="s">
        <v>863</v>
      </c>
    </row>
    <row r="4" spans="1:4">
      <c r="A4" s="4" t="s">
        <v>864</v>
      </c>
      <c r="C4" s="6" t="n">
        <v>45865</v>
      </c>
    </row>
    <row r="5" spans="1:4">
      <c r="A5" s="4" t="s">
        <v>540</v>
      </c>
    </row>
    <row r="6" spans="1:4">
      <c r="A6" s="3" t="s">
        <v>863</v>
      </c>
    </row>
    <row r="7" spans="1:4">
      <c r="A7" s="4" t="s">
        <v>380</v>
      </c>
      <c r="D7" s="6" t="n">
        <v>3000000</v>
      </c>
    </row>
    <row r="8" spans="1:4">
      <c r="A8" s="4" t="s">
        <v>541</v>
      </c>
    </row>
    <row r="9" spans="1:4">
      <c r="A9" s="3" t="s">
        <v>863</v>
      </c>
    </row>
    <row r="10" spans="1:4">
      <c r="A10" s="4" t="s">
        <v>382</v>
      </c>
      <c r="D10" s="6" t="n">
        <v>500000</v>
      </c>
    </row>
    <row r="11" spans="1:4">
      <c r="A11" s="4" t="s">
        <v>548</v>
      </c>
    </row>
    <row r="12" spans="1:4">
      <c r="A12" s="3" t="s">
        <v>863</v>
      </c>
    </row>
    <row r="13" spans="1:4">
      <c r="A13" s="4" t="s">
        <v>549</v>
      </c>
      <c r="D13" s="5" t="n">
        <v>13859128</v>
      </c>
    </row>
    <row r="14" spans="1:4">
      <c r="A14" s="4" t="s">
        <v>551</v>
      </c>
    </row>
    <row r="15" spans="1:4">
      <c r="A15" s="3" t="s">
        <v>863</v>
      </c>
    </row>
    <row r="16" spans="1:4">
      <c r="A16" s="4" t="s">
        <v>549</v>
      </c>
      <c r="D16" s="5" t="n">
        <v>41577382</v>
      </c>
    </row>
    <row r="17" spans="1:4">
      <c r="A17" s="4" t="s">
        <v>554</v>
      </c>
    </row>
    <row r="18" spans="1:4">
      <c r="A18" s="3" t="s">
        <v>863</v>
      </c>
    </row>
    <row r="19" spans="1:4">
      <c r="A19" s="4" t="s">
        <v>549</v>
      </c>
      <c r="B19" s="5" t="n">
        <v>30000000</v>
      </c>
    </row>
    <row r="20" spans="1:4">
      <c r="A20" s="4" t="s">
        <v>865</v>
      </c>
    </row>
    <row r="21" spans="1:4">
      <c r="A21" s="3" t="s">
        <v>863</v>
      </c>
    </row>
    <row r="22" spans="1:4">
      <c r="A22" s="4" t="s">
        <v>866</v>
      </c>
      <c r="B22" s="6" t="n">
        <v>500000</v>
      </c>
    </row>
    <row r="23" spans="1:4">
      <c r="A23" s="4" t="s">
        <v>867</v>
      </c>
    </row>
    <row r="24" spans="1:4">
      <c r="A24" s="3" t="s">
        <v>863</v>
      </c>
    </row>
    <row r="25" spans="1:4">
      <c r="A25" s="4" t="s">
        <v>384</v>
      </c>
      <c r="B25" s="5" t="n">
        <v>3000000</v>
      </c>
    </row>
    <row r="26" spans="1:4">
      <c r="A26" s="4" t="s">
        <v>555</v>
      </c>
    </row>
    <row r="27" spans="1:4">
      <c r="A27" s="3" t="s">
        <v>863</v>
      </c>
    </row>
    <row r="28" spans="1:4">
      <c r="A28" s="4" t="s">
        <v>384</v>
      </c>
      <c r="B28" s="6" t="n">
        <v>2500000</v>
      </c>
    </row>
    <row r="29" spans="1:4">
      <c r="A29" s="4" t="s">
        <v>557</v>
      </c>
    </row>
    <row r="30" spans="1:4">
      <c r="A30" s="3" t="s">
        <v>863</v>
      </c>
    </row>
    <row r="31" spans="1:4">
      <c r="A31" s="4" t="s">
        <v>549</v>
      </c>
      <c r="B31" s="5" t="n">
        <v>41577383</v>
      </c>
    </row>
    <row r="32" spans="1:4">
      <c r="A32" s="4" t="s">
        <v>868</v>
      </c>
    </row>
    <row r="33" spans="1:4">
      <c r="A33" s="3" t="s">
        <v>863</v>
      </c>
    </row>
    <row r="34" spans="1:4">
      <c r="A34" s="4" t="s">
        <v>549</v>
      </c>
      <c r="B34" s="5" t="n">
        <v>36699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535</v>
      </c>
      <c r="C1" s="2" t="s">
        <v>536</v>
      </c>
      <c r="D1" s="2" t="s">
        <v>613</v>
      </c>
    </row>
    <row r="2" spans="1:4">
      <c r="A2" s="3" t="s">
        <v>870</v>
      </c>
    </row>
    <row r="3" spans="1:4">
      <c r="A3" s="4" t="s">
        <v>617</v>
      </c>
      <c r="D3" s="8" t="n">
        <v>1.23</v>
      </c>
    </row>
    <row r="4" spans="1:4">
      <c r="A4" s="4" t="s">
        <v>538</v>
      </c>
      <c r="C4" s="4" t="s">
        <v>539</v>
      </c>
    </row>
    <row r="5" spans="1:4">
      <c r="A5" s="4" t="s">
        <v>540</v>
      </c>
    </row>
    <row r="6" spans="1:4">
      <c r="A6" s="3" t="s">
        <v>870</v>
      </c>
    </row>
    <row r="7" spans="1:4">
      <c r="A7" s="4" t="s">
        <v>379</v>
      </c>
      <c r="C7" s="6" t="n">
        <v>3000000</v>
      </c>
    </row>
    <row r="8" spans="1:4">
      <c r="A8" s="4" t="s">
        <v>871</v>
      </c>
    </row>
    <row r="9" spans="1:4">
      <c r="A9" s="3" t="s">
        <v>870</v>
      </c>
    </row>
    <row r="10" spans="1:4">
      <c r="A10" s="4" t="s">
        <v>872</v>
      </c>
      <c r="B10" s="5" t="n">
        <v>30000000</v>
      </c>
    </row>
    <row r="11" spans="1:4">
      <c r="A11" s="4" t="s">
        <v>541</v>
      </c>
    </row>
    <row r="12" spans="1:4">
      <c r="A12" s="3" t="s">
        <v>870</v>
      </c>
    </row>
    <row r="13" spans="1:4">
      <c r="A13" s="4" t="s">
        <v>382</v>
      </c>
      <c r="C13" s="6" t="n">
        <v>500000</v>
      </c>
    </row>
    <row r="14" spans="1:4">
      <c r="A14" s="4" t="s">
        <v>542</v>
      </c>
      <c r="C14" s="5" t="n">
        <v>61165134</v>
      </c>
    </row>
    <row r="15" spans="1:4">
      <c r="A15" s="4" t="s">
        <v>544</v>
      </c>
      <c r="C15" s="4" t="s">
        <v>545</v>
      </c>
    </row>
    <row r="16" spans="1:4">
      <c r="A16" s="4" t="s">
        <v>873</v>
      </c>
    </row>
    <row r="17" spans="1:4">
      <c r="A17" s="3" t="s">
        <v>870</v>
      </c>
    </row>
    <row r="18" spans="1:4">
      <c r="A18" s="4" t="s">
        <v>874</v>
      </c>
      <c r="B18" s="4" t="s">
        <v>573</v>
      </c>
    </row>
    <row r="19" spans="1:4">
      <c r="A19" s="4" t="s">
        <v>875</v>
      </c>
    </row>
    <row r="20" spans="1:4">
      <c r="A20" s="3" t="s">
        <v>870</v>
      </c>
    </row>
    <row r="21" spans="1:4">
      <c r="A21" s="4" t="s">
        <v>538</v>
      </c>
      <c r="B21" s="4" t="s">
        <v>539</v>
      </c>
    </row>
    <row r="22" spans="1:4">
      <c r="A22" s="4" t="s">
        <v>876</v>
      </c>
      <c r="B22" s="6" t="n">
        <v>2000000</v>
      </c>
    </row>
    <row r="23" spans="1:4">
      <c r="A23" s="4" t="s">
        <v>877</v>
      </c>
      <c r="B23" s="4" t="s">
        <v>553</v>
      </c>
    </row>
    <row r="24" spans="1:4">
      <c r="A24" s="4" t="s">
        <v>878</v>
      </c>
    </row>
    <row r="25" spans="1:4">
      <c r="A25" s="3" t="s">
        <v>870</v>
      </c>
    </row>
    <row r="26" spans="1:4">
      <c r="A26" s="4" t="s">
        <v>384</v>
      </c>
      <c r="B26" s="6" t="n">
        <v>3000000</v>
      </c>
    </row>
    <row r="27" spans="1:4">
      <c r="A27" s="4" t="s">
        <v>548</v>
      </c>
    </row>
    <row r="28" spans="1:4">
      <c r="A28" s="3" t="s">
        <v>870</v>
      </c>
    </row>
    <row r="29" spans="1:4">
      <c r="A29" s="4" t="s">
        <v>872</v>
      </c>
      <c r="C29" s="5" t="n">
        <v>13859128</v>
      </c>
    </row>
    <row r="30" spans="1:4">
      <c r="A30" s="4" t="s">
        <v>879</v>
      </c>
    </row>
    <row r="31" spans="1:4">
      <c r="A31" s="3" t="s">
        <v>870</v>
      </c>
    </row>
    <row r="32" spans="1:4">
      <c r="A32" s="4" t="s">
        <v>384</v>
      </c>
      <c r="B32" s="6" t="n">
        <v>2500000</v>
      </c>
    </row>
    <row r="33" spans="1:4">
      <c r="A33" s="4" t="s">
        <v>551</v>
      </c>
    </row>
    <row r="34" spans="1:4">
      <c r="A34" s="3" t="s">
        <v>870</v>
      </c>
    </row>
    <row r="35" spans="1:4">
      <c r="A35" s="4" t="s">
        <v>872</v>
      </c>
      <c r="C35" s="5" t="n">
        <v>41577382</v>
      </c>
    </row>
    <row r="36" spans="1:4">
      <c r="A36" s="4" t="s">
        <v>552</v>
      </c>
      <c r="C36" s="4" t="s">
        <v>553</v>
      </c>
    </row>
    <row r="37" spans="1:4">
      <c r="A37" s="4" t="s">
        <v>880</v>
      </c>
    </row>
    <row r="38" spans="1:4">
      <c r="A38" s="3" t="s">
        <v>870</v>
      </c>
    </row>
    <row r="39" spans="1:4">
      <c r="A39" s="4" t="s">
        <v>872</v>
      </c>
      <c r="B39" s="5" t="n">
        <v>41577383</v>
      </c>
    </row>
    <row r="40" spans="1:4">
      <c r="A40" s="4" t="s">
        <v>881</v>
      </c>
    </row>
    <row r="41" spans="1:4">
      <c r="A41" s="3" t="s">
        <v>870</v>
      </c>
    </row>
    <row r="42" spans="1:4">
      <c r="A42" s="4" t="s">
        <v>872</v>
      </c>
      <c r="B42" s="5" t="n">
        <v>366990000</v>
      </c>
    </row>
    <row r="43" spans="1:4">
      <c r="A43" s="4" t="s">
        <v>882</v>
      </c>
    </row>
    <row r="44" spans="1:4">
      <c r="A44" s="3" t="s">
        <v>870</v>
      </c>
    </row>
    <row r="45" spans="1:4">
      <c r="A45" s="4" t="s">
        <v>542</v>
      </c>
      <c r="B45" s="5" t="n">
        <v>40000000</v>
      </c>
    </row>
    <row r="46" spans="1:4">
      <c r="A46" s="4" t="s">
        <v>883</v>
      </c>
      <c r="B46" s="11" t="n">
        <v>12.233</v>
      </c>
    </row>
    <row r="47" spans="1:4">
      <c r="A47" s="4" t="s">
        <v>872</v>
      </c>
      <c r="B47" s="5" t="n">
        <v>489320000</v>
      </c>
    </row>
    <row r="48" spans="1:4">
      <c r="A48" s="4" t="s">
        <v>884</v>
      </c>
      <c r="B48" s="12" t="n">
        <v>0.0225</v>
      </c>
    </row>
    <row r="49" spans="1:4">
      <c r="A49" s="4" t="s">
        <v>546</v>
      </c>
    </row>
    <row r="50" spans="1:4">
      <c r="A50" s="3" t="s">
        <v>870</v>
      </c>
    </row>
    <row r="51" spans="1:4">
      <c r="A51" s="4" t="s">
        <v>387</v>
      </c>
      <c r="C51" s="4" t="s">
        <v>388</v>
      </c>
    </row>
    <row r="52" spans="1:4">
      <c r="A52" s="4" t="s">
        <v>885</v>
      </c>
    </row>
    <row r="53" spans="1:4">
      <c r="A53" s="3" t="s">
        <v>870</v>
      </c>
    </row>
    <row r="54" spans="1:4">
      <c r="A54" s="4" t="s">
        <v>886</v>
      </c>
      <c r="B54" s="8" t="n">
        <v>0.1</v>
      </c>
    </row>
    <row r="55" spans="1:4">
      <c r="A55" s="4" t="s">
        <v>887</v>
      </c>
      <c r="B55" s="6" t="n">
        <v>4000000</v>
      </c>
    </row>
    <row r="56" spans="1:4">
      <c r="A56" s="4" t="s">
        <v>888</v>
      </c>
    </row>
    <row r="57" spans="1:4">
      <c r="A57" s="3" t="s">
        <v>870</v>
      </c>
    </row>
    <row r="58" spans="1:4">
      <c r="A58" s="4" t="s">
        <v>387</v>
      </c>
      <c r="B58" s="4" t="s">
        <v>388</v>
      </c>
    </row>
    <row r="59" spans="1:4">
      <c r="A59" s="4" t="s">
        <v>889</v>
      </c>
    </row>
    <row r="60" spans="1:4">
      <c r="A60" s="3" t="s">
        <v>870</v>
      </c>
    </row>
    <row r="61" spans="1:4">
      <c r="A61" s="4" t="s">
        <v>617</v>
      </c>
      <c r="B61" s="13" t="n">
        <v>0.2643</v>
      </c>
    </row>
    <row r="62" spans="1:4">
      <c r="A62" s="4" t="s">
        <v>890</v>
      </c>
    </row>
    <row r="63" spans="1:4">
      <c r="A63" s="3" t="s">
        <v>870</v>
      </c>
    </row>
    <row r="64" spans="1:4">
      <c r="A64" s="4" t="s">
        <v>552</v>
      </c>
      <c r="C64" s="4" t="s">
        <v>891</v>
      </c>
    </row>
    <row r="65" spans="1:4">
      <c r="A65" s="4" t="s">
        <v>892</v>
      </c>
    </row>
    <row r="66" spans="1:4">
      <c r="A66" s="3" t="s">
        <v>870</v>
      </c>
    </row>
    <row r="67" spans="1:4">
      <c r="A67" s="4" t="s">
        <v>872</v>
      </c>
      <c r="B67" s="5" t="n">
        <v>10000000</v>
      </c>
    </row>
    <row r="68" spans="1:4">
      <c r="A68" s="4" t="s">
        <v>893</v>
      </c>
    </row>
    <row r="69" spans="1:4">
      <c r="A69" s="3" t="s">
        <v>870</v>
      </c>
    </row>
    <row r="70" spans="1:4">
      <c r="A70" s="4" t="s">
        <v>384</v>
      </c>
      <c r="B70" s="6" t="n">
        <v>1000000</v>
      </c>
    </row>
    <row r="71" spans="1:4">
      <c r="A71" s="4" t="s">
        <v>894</v>
      </c>
    </row>
    <row r="72" spans="1:4">
      <c r="A72" s="3" t="s">
        <v>870</v>
      </c>
    </row>
    <row r="73" spans="1:4">
      <c r="A73" s="4" t="s">
        <v>895</v>
      </c>
      <c r="C73" s="4" t="s">
        <v>896</v>
      </c>
    </row>
    <row r="74" spans="1:4">
      <c r="A74" s="4" t="s">
        <v>897</v>
      </c>
      <c r="C74" s="4" t="s">
        <v>898</v>
      </c>
    </row>
    <row r="75" spans="1:4">
      <c r="A75" s="4" t="s">
        <v>899</v>
      </c>
    </row>
    <row r="76" spans="1:4">
      <c r="A76" s="3" t="s">
        <v>870</v>
      </c>
    </row>
    <row r="77" spans="1:4">
      <c r="A77" s="4" t="s">
        <v>900</v>
      </c>
      <c r="C77" s="4" t="s">
        <v>5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7:08Z</dcterms:created>
  <dcterms:modified xmlns:dcterms="http://purl.org/dc/terms/" xmlns:xsi="http://www.w3.org/2001/XMLSchema-instance" xsi:type="dcterms:W3CDTF">2018-04-02T17:27:08Z</dcterms:modified>
</cp:coreProperties>
</file>